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INCOME (Parenthet" sheetId="5" r:id="rId5"/>
    <s:sheet name="STATEMENTS OF COMPREHENSIVE INC" sheetId="6" r:id="rId6"/>
    <s:sheet name="STATEMENTS OF STOCKHOLDER'S EQU" sheetId="7" r:id="rId7"/>
    <s:sheet name="STATEMENTS OF CASH FLOWS" sheetId="8" r:id="rId8"/>
    <s:sheet name="STATEMENTS OF CASH FLOWS (Paren" sheetId="9" r:id="rId9"/>
    <s:sheet name="Summary of Significant Accounti" sheetId="10" r:id="rId10"/>
    <s:sheet name="Fair Value of Financial Instrum" sheetId="11" r:id="rId11"/>
    <s:sheet name="Investments" sheetId="12" r:id="rId12"/>
    <s:sheet name="Value of Business Acquired (&quot;VO" sheetId="13" r:id="rId13"/>
    <s:sheet name="Variable Contracts Containing G" sheetId="14" r:id="rId14"/>
    <s:sheet name="Income Taxes" sheetId="15" r:id="rId15"/>
    <s:sheet name="Accumulated Other Comprehensive" sheetId="16" r:id="rId16"/>
    <s:sheet name="Stockholder's Equity and Statut" sheetId="17" r:id="rId17"/>
    <s:sheet name="Reinsurance" sheetId="18" r:id="rId18"/>
    <s:sheet name="Related Party Transactions" sheetId="19" r:id="rId19"/>
    <s:sheet name="Commitments and Contingencies" sheetId="20" r:id="rId20"/>
    <s:sheet name="Segment Information" sheetId="21" r:id="rId21"/>
    <s:sheet name="Summary of Significant Accoun22" sheetId="22" r:id="rId22"/>
    <s:sheet name="Summary of Significant Accoun23" sheetId="23" r:id="rId23"/>
    <s:sheet name="Fair Value of Financial Instr24" sheetId="24" r:id="rId24"/>
    <s:sheet name="Investments (Tables)" sheetId="25" r:id="rId25"/>
    <s:sheet name="Value of Business Acquired (&quot;26" sheetId="26" r:id="rId26"/>
    <s:sheet name="Variable Contracts Containing27" sheetId="27" r:id="rId27"/>
    <s:sheet name="Income Taxes (Tables)" sheetId="28" r:id="rId28"/>
    <s:sheet name="Accumulated Other Comprehensi29" sheetId="29" r:id="rId29"/>
    <s:sheet name="Reinsurance (Tables)" sheetId="30" r:id="rId30"/>
    <s:sheet name="Related Party Transactions (Tab" sheetId="31" r:id="rId31"/>
    <s:sheet name="Segment Information (Tables)" sheetId="32" r:id="rId32"/>
    <s:sheet name="Summary of Significant Accoun33" sheetId="33" r:id="rId33"/>
    <s:sheet name="Interest -Crediting Rates for F" sheetId="34" r:id="rId34"/>
    <s:sheet name="Hierarchy of Assets and Liabili" sheetId="35" r:id="rId35"/>
    <s:sheet name="Hierarchy of Assets and Liabi36" sheetId="36" r:id="rId36"/>
    <s:sheet name="Summary of Change in Fair Value" sheetId="37" r:id="rId37"/>
    <s:sheet name="Fair Value of Financial Instr38" sheetId="38" r:id="rId38"/>
    <s:sheet name="Summary of Changes in Fair Valu" sheetId="39" r:id="rId39"/>
    <s:sheet name="Summary of Quantitative Inputs " sheetId="40" r:id="rId40"/>
    <s:sheet name="Estimated Fair Value of Assets " sheetId="41" r:id="rId41"/>
    <s:sheet name="Amortized Cost_Cost and Estimat" sheetId="42" r:id="rId42"/>
    <s:sheet name="Amortized Cost_Cost and Estim43" sheetId="43" r:id="rId43"/>
    <s:sheet name="Amortized Cost and Estimated Fa" sheetId="44" r:id="rId44"/>
    <s:sheet name="Investments - Additional Inform" sheetId="45" r:id="rId45"/>
    <s:sheet name="Amortized Cost and Estimated 46" sheetId="46" r:id="rId46"/>
    <s:sheet name="Estimated Fair Value and Gross " sheetId="47" r:id="rId47"/>
    <s:sheet name="Components of Net Unrealized Ga" sheetId="48" r:id="rId48"/>
    <s:sheet name="Change in Credit Loss Allowance" sheetId="49" r:id="rId49"/>
    <s:sheet name="Credit Quality of Mortgage Loan" sheetId="50" r:id="rId50"/>
    <s:sheet name="Summary of Securities Under Sec" sheetId="51" r:id="rId51"/>
    <s:sheet name="Summary of Securities Under Rev" sheetId="52" r:id="rId52"/>
    <s:sheet name="Collateral Maturities of Revers" sheetId="53" r:id="rId53"/>
    <s:sheet name="Notional and Fair Value for Hed" sheetId="54" r:id="rId54"/>
    <s:sheet name="Net Derivative Gains (Losses) R" sheetId="55" r:id="rId55"/>
    <s:sheet name="Maximum Potential Amount of Fut" sheetId="56" r:id="rId56"/>
    <s:sheet name="Components of Gain or Loss on D" sheetId="57" r:id="rId57"/>
    <s:sheet name="Offsetting Derivatives Assets (" sheetId="58" r:id="rId58"/>
    <s:sheet name="Offsetting Derivative Liabiliti" sheetId="59" r:id="rId59"/>
    <s:sheet name="Net Investment Income By Source" sheetId="60" r:id="rId60"/>
    <s:sheet name="Proceeds and Gross Realized Inv" sheetId="61" r:id="rId61"/>
    <s:sheet name="Net Realized Investment Gains (" sheetId="62" r:id="rId62"/>
    <s:sheet name="Credit Loss Impairments on Fixe" sheetId="63" r:id="rId63"/>
    <s:sheet name="Components of Other-Than-Tempor" sheetId="64" r:id="rId64"/>
    <s:sheet name="Change in Carrying Amount of Va" sheetId="65" r:id="rId65"/>
    <s:sheet name="Estimated Future Amortization o" sheetId="66" r:id="rId66"/>
    <s:sheet name="Change in Carrying Amount of De" sheetId="67" r:id="rId67"/>
    <s:sheet name="Change in Carrying Amount of 68" sheetId="68" r:id="rId68"/>
    <s:sheet name="Variable Contracts Containing69" sheetId="69" r:id="rId69"/>
    <s:sheet name="Variable Annuity Contracts Cont" sheetId="70" r:id="rId70"/>
    <s:sheet name="Variable Annuity Contracts Co71" sheetId="71" r:id="rId71"/>
    <s:sheet name="Changes in Variable Annuity Gua" sheetId="72" r:id="rId72"/>
    <s:sheet name="Contract Owners' Account Balanc" sheetId="73" r:id="rId73"/>
    <s:sheet name="Contract Owners' Account Bala74" sheetId="74" r:id="rId74"/>
    <s:sheet name="Reconciliation of Provision for" sheetId="75" r:id="rId75"/>
    <s:sheet name="Reconciliation of Provision f76" sheetId="76" r:id="rId76"/>
    <s:sheet name="Income Taxes - Additional Infor" sheetId="77" r:id="rId77"/>
    <s:sheet name="Deferred Tax Assets and Liabili" sheetId="78" r:id="rId78"/>
    <s:sheet name="Provision for Income Tax Expens" sheetId="79" r:id="rId79"/>
    <s:sheet name="Provision for Income Tax Asset " sheetId="80" r:id="rId80"/>
    <s:sheet name="Components of Change in Unrecog" sheetId="81" r:id="rId81"/>
    <s:sheet name="Accumulated Other Comprehensi82" sheetId="82" r:id="rId82"/>
    <s:sheet name="Reclassifications out of Accumu" sheetId="83" r:id="rId83"/>
    <s:sheet name="Stockholder's Equity and Stat84" sheetId="84" r:id="rId84"/>
    <s:sheet name="Reinsurance - Additional Inform" sheetId="85" r:id="rId85"/>
    <s:sheet name="Life Insurance Inforce (Detail)" sheetId="86" r:id="rId86"/>
    <s:sheet name="Related Party Transactions - Ad" sheetId="87" r:id="rId87"/>
    <s:sheet name="Affiliated Purchasing and Selli" sheetId="88" r:id="rId88"/>
    <s:sheet name="Commitments and Contingencies -" sheetId="89" r:id="rId89"/>
    <s:sheet name="Segment Information - Additiona" sheetId="90" r:id="rId90"/>
    <s:sheet name="Business Segment's Contribution" sheetId="91" r:id="rId91"/>
    <s:sheet name="Selected Balance Sheet Informat" sheetId="92" r:id="rId92"/>
  </s:sheets>
  <s:definedNames/>
  <s:calcPr calcId="124519" calcMode="auto" fullCalcOnLoad="1"/>
</s:workbook>
</file>

<file path=xl/sharedStrings.xml><?xml version="1.0" encoding="utf-8"?>
<sst xmlns="http://schemas.openxmlformats.org/spreadsheetml/2006/main" uniqueCount="960">
  <si>
    <t>Document and Entity Information</t>
  </si>
  <si>
    <t>12 Months Ended</t>
  </si>
  <si>
    <t>Dec. 31, 2015USD ($)shares</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TRANSAMERICA ADVISORS LIFE INSURANCE CO</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 | shares</t>
  </si>
  <si>
    <t>Entity Public Float | $</t>
  </si>
  <si>
    <t>BALANCE SHEETS - USD ($) $ in Thousands</t>
  </si>
  <si>
    <t>Dec. 31, 2015</t>
  </si>
  <si>
    <t>Dec. 31, 2014</t>
  </si>
  <si>
    <t>Investments</t>
  </si>
  <si>
    <t>Fixed maturity available-for-sale securities, at estimated fair value (amortized cost: 2015 - $1,570,693; 2014 - $1,705,721)</t>
  </si>
  <si>
    <t>Equity available-for-sale securities, at estimated fair value (cost: 2015 - $33,777; 2014 - $33,928)</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Income tax asset</t>
  </si>
  <si>
    <t>Reinsurance receivables - net</t>
  </si>
  <si>
    <t>Affiliated short-term note receivable</t>
  </si>
  <si>
    <t>Receivable for investments sold - net</t>
  </si>
  <si>
    <t>Other assets</t>
  </si>
  <si>
    <t>Recoverable of ceded GMIB embedded derivatives, at fair value</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reverse repurchase agreements and derivatives</t>
  </si>
  <si>
    <t>Checks not yet presented for payment</t>
  </si>
  <si>
    <t>Derivative liabilities</t>
  </si>
  <si>
    <t>Income tax liability</t>
  </si>
  <si>
    <t>Affiliated payables - net</t>
  </si>
  <si>
    <t>Reinsurance payables - net</t>
  </si>
  <si>
    <t>Other liabilities</t>
  </si>
  <si>
    <t>Separate Accounts liabilities</t>
  </si>
  <si>
    <t>Total Liabilities</t>
  </si>
  <si>
    <t>Stockholder's Equity</t>
  </si>
  <si>
    <t>Common stock ($10 par value; authorized 1,000,000 shares;issued and outstanding: 250,000 shares)</t>
  </si>
  <si>
    <t>Additional paid-in capital</t>
  </si>
  <si>
    <t>Accumulated other comprehensive income, net of taxes</t>
  </si>
  <si>
    <t>[1]</t>
  </si>
  <si>
    <t>Retained deficit</t>
  </si>
  <si>
    <t>Total Stockholder's Equity</t>
  </si>
  <si>
    <t>Total Liabilities and Stockholder's Equity</t>
  </si>
  <si>
    <t>All amounts are net of tax.</t>
  </si>
  <si>
    <t>BALANCE SHEETS (Parenthetical) - USD ($) $ in Thousands</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 USD ($) $ in Thousands</t>
  </si>
  <si>
    <t>Dec. 31, 2013</t>
  </si>
  <si>
    <t>Revenues</t>
  </si>
  <si>
    <t>Policy charge revenue</t>
  </si>
  <si>
    <t>Net investment income</t>
  </si>
  <si>
    <t>Net realized investment gains (losses)</t>
  </si>
  <si>
    <t>Other-than-temporary impairment losses on securities</t>
  </si>
  <si>
    <t>Portion of other-than-temporary impairments previously recognized in other comprehensive income</t>
  </si>
  <si>
    <t>Net other-than-temporary impairment losses on securities recognized in income</t>
  </si>
  <si>
    <t>Net realized investment gains (losses), excluding other-than-temporary impairment losses on securities</t>
  </si>
  <si>
    <t>Net derivative losses</t>
  </si>
  <si>
    <t>Total Revenues</t>
  </si>
  <si>
    <t>Benefits and Expenses</t>
  </si>
  <si>
    <t>Interest credited to policyholder liabilities</t>
  </si>
  <si>
    <t>Policy benefits (net of reinsurance recoveries: 2015 - $2,321; 2014 - $4,403; 2013 - $10,562 )</t>
  </si>
  <si>
    <t>Amortization (accretion) of deferred policy acquisition costs</t>
  </si>
  <si>
    <t>Amortization of value of business acquired</t>
  </si>
  <si>
    <t>Insurance expenses and taxes</t>
  </si>
  <si>
    <t>Total Benefits and Expenses</t>
  </si>
  <si>
    <t>Income (Loss) Before Taxes</t>
  </si>
  <si>
    <t>Income Tax Expense (Benefit)</t>
  </si>
  <si>
    <t>Net Income (Loss)</t>
  </si>
  <si>
    <t>STATEMENTS OF INCOME (Parenthetical) - USD ($) $ in Thousands</t>
  </si>
  <si>
    <t>Policy benefits, reinsurance recoveries</t>
  </si>
  <si>
    <t>STATEMENTS OF COMPREHENSIVE INCOME - USD ($) $ in Thousands</t>
  </si>
  <si>
    <t>Net unrealized gains (losses) on available-for-sale securities</t>
  </si>
  <si>
    <t>Net unrealized holding gains (losses) arising during the period</t>
  </si>
  <si>
    <t>Reclassification adjustment for (gains) losses included in net income (loss)</t>
  </si>
  <si>
    <t>Total net unrealized gains (losses) on available-for-sale securities</t>
  </si>
  <si>
    <t>Net unrealized gains (losses) on cash flow hedges</t>
  </si>
  <si>
    <t>Net unrealized gains (losses) on cash flow hedges arising during the period</t>
  </si>
  <si>
    <t>Reclassification adjustment for losses included in net income (loss)</t>
  </si>
  <si>
    <t>Other Comprehensive Income (Loss), Derivatives Qualifying as Hedges, before Tax, Total</t>
  </si>
  <si>
    <t>Net unrealized other-than-temporary impairments on securities</t>
  </si>
  <si>
    <t>Change in previously recognized unrealized other-than-temporary impairments</t>
  </si>
  <si>
    <t>Reclassification adjustment for other-than-temporary impairments included in net income (loss)</t>
  </si>
  <si>
    <t>Adjustments</t>
  </si>
  <si>
    <t>Policyholder liabilities</t>
  </si>
  <si>
    <t>Deferred income taxes</t>
  </si>
  <si>
    <t>Other Comprehensive Income, Adjustments, Total</t>
  </si>
  <si>
    <t>Total other comprehensive income (loss), net of taxes</t>
  </si>
  <si>
    <t>Comprehensive Income (Loss)</t>
  </si>
  <si>
    <t>STATEMENTS OF STOCKHOLDER'S EQUITY - USD ($) $ in Thousands</t>
  </si>
  <si>
    <t>Total</t>
  </si>
  <si>
    <t>Common Stock</t>
  </si>
  <si>
    <t>Additional Paid-in Capital</t>
  </si>
  <si>
    <t>Accumulated Other Comprehensive Income (Loss)</t>
  </si>
  <si>
    <t>Retained Deficit</t>
  </si>
  <si>
    <t>Balance at beginning of period at Dec. 31, 2012</t>
  </si>
  <si>
    <t>Balance at end of period at Dec. 31, 2013</t>
  </si>
  <si>
    <t>Capital contributions from AEGON USA, LLC</t>
  </si>
  <si>
    <t>Cash dividend paid to AEGON USA, LLC</t>
  </si>
  <si>
    <t>Balance at end of period at Dec. 31, 2014</t>
  </si>
  <si>
    <t>Return of capital to AEGON USA, LLC</t>
  </si>
  <si>
    <t>Balance at end of period at Dec. 31, 2015</t>
  </si>
  <si>
    <t>STATEMENTS OF CASH FLOWS - USD ($) $ in Thousands</t>
  </si>
  <si>
    <t>CASH FLOWS FROM OPERATING ACTIVITIES</t>
  </si>
  <si>
    <t>Adjustments to reconcile net income (loss) to net cash and cash equivalents provided by operating activities:</t>
  </si>
  <si>
    <t>Change in deferred policy acquisition costs</t>
  </si>
  <si>
    <t>Change in deferred sales inducements</t>
  </si>
  <si>
    <t>Change in value of business acquired</t>
  </si>
  <si>
    <t>Change in benefit reserves, net of change in ceded reinsurance recoverable</t>
  </si>
  <si>
    <t>Change in income tax asset and liability, net</t>
  </si>
  <si>
    <t>Change in claims and claims settlement expenses</t>
  </si>
  <si>
    <t>Change in other operating assets and liabilities, net</t>
  </si>
  <si>
    <t>Change in checks not yet presented for payment</t>
  </si>
  <si>
    <t>Amortization of investments</t>
  </si>
  <si>
    <t>Net realized investment (gains) losses</t>
  </si>
  <si>
    <t>Net cash and cash equivalents provided by operating activities</t>
  </si>
  <si>
    <t>CASH FLOWS FROM INVESTING ACTIVITIES</t>
  </si>
  <si>
    <t>Sales of available-for-sale securities and mortgage loans</t>
  </si>
  <si>
    <t>Maturities of available-for-sale securities and mortgage loans</t>
  </si>
  <si>
    <t>Purchases of available-for-sale securities and mortgage loans</t>
  </si>
  <si>
    <t>Sales of limited partnerships</t>
  </si>
  <si>
    <t>Purchases of limited partnerships</t>
  </si>
  <si>
    <t>Change in affiliated short-term note receivable</t>
  </si>
  <si>
    <t>Cash received in connection with derivatives</t>
  </si>
  <si>
    <t>Cash paid in connection with derivatives</t>
  </si>
  <si>
    <t>Policy loans on insurance contracts, net</t>
  </si>
  <si>
    <t>Net settlement on futures contracts</t>
  </si>
  <si>
    <t>Other</t>
  </si>
  <si>
    <t>Net cash and cash equivalents provided by (used in) investing activities</t>
  </si>
  <si>
    <t>CASH FLOWS FROM FINANCING ACTIVITIES</t>
  </si>
  <si>
    <t>Policyholder deposits</t>
  </si>
  <si>
    <t>Policyholder withdrawals</t>
  </si>
  <si>
    <t>Change in payables for collateral under securities loaned, reverse repurchase agreements and derivatives</t>
  </si>
  <si>
    <t>Dividend cash paid to AEGON USA, LLC</t>
  </si>
  <si>
    <t>Net cash and cash equivalents used in financing activities</t>
  </si>
  <si>
    <t>Net increase (decrease) in cash and cash equivalents</t>
  </si>
  <si>
    <t>Cash and cash equivalents, beginning of year</t>
  </si>
  <si>
    <t>Cash and cash equivalents, end of year</t>
  </si>
  <si>
    <t>Included in net increase (decrease) in cash and cash equivalents is interest paid (2015 - $15; 2014 - $5; 2013 - $ 4); and income taxes paid ( 2015 - $0; 2014 - $0; 2013 - $136)</t>
  </si>
  <si>
    <t>STATEMENTS OF CASH FLOWS (Parenthetical) - USD ($) $ in Thousands</t>
  </si>
  <si>
    <t>Interest paid</t>
  </si>
  <si>
    <t>Income taxes paid</t>
  </si>
  <si>
    <t>Summary of Significant Accounting Policies</t>
  </si>
  <si>
    <t>Note 1. Summary of
Significant Accounting Policies
Basis of
Presentation
Transamerica
Advisors Life
Insurance Company (“TALIC” or the
“Company”) is a wholly owned subsidiary of Transamerica
Corporation which is an indirect wholly owned subsidiary of AEGON
N.V., a limited liability share company organized under Dutch law.
The Company was formerly a wholly owned subsidiary of AEGON USA,
LLC which merged into Transamerica Corporation effective
December 31, 2015. AEGON N.V. and its subsidiaries and joint
ventures have life insurance and pension operations in over twenty
countries in Europe, the Americas, and Asia and are also active in
savings and investment operations, accident and health insurance,
general insurance and limited banking operations in a number of
these countries. The
Company is a life insurance company, who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Currently,
the Company is not issuing new life insurance, variable annuity and
market value adjusted annuity products. In 2012, the Company began
selling a fixed contingent annuity (also sometimes referred to as a
contingent deferred annuity (“CDA”)) that includes a
stand-alone living benefit (“SALB”). A SALB is
essentially a guaranteed lifetime withdrawal benefit which exists
independently and is applied to mutual funds and exchange traded
funds. As of November 22, 2015, the Company no longer issues
CDAs to new investors. Existing certificate owners of the CDA will
not be affected and may continue to make subsequent contributions,
as permitted by the terms of the CDA.
Basis of
Reporting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significant accounting policies and related judgments
underlying the accompanying financial statements are summarized
below. Income
before taxes and net income for the year ended December 31,
2015 reflects a net increase of $3,400 reflecting prior period
errors corrected during the year. These include three items that
relate to the Company’s model validation initiatives: 1) a
$3,700 correction relating to incorrect fee assumptions for revenue
sharing, investment management, and fund facilitation fees for
variable deferred annuity separate account funds reserve models; 2)
a $300 correction relating to variable deferred annuity liabilities
specifically implementation issues with Guaranteed Life Withdraw
Benefits (“GLWB”) assumptions and incorrect inputs of a
GLWB ratchet feature; and 3) an ($800) correction of an error
identified in the implementation of the guaranteed minimum death
benefit (“GMDB”) lapse assumption which applies to
policies without Living Benefit Rider. In addition, a $200
correction was made to ceded reserves for the incorrect assumption
that all treaties were monthly renewable term (MRT) when some
treaties were actually yearly renewable term (YRT). Management
has evaluated the errors and related corrections and concluded they
were not material to any previously reported quarterly or annual
financial statements or to the current year. Certain
corrections have been made to prior period financial statements. In
the Statements of Other Comprehensive Income, unrealized losses of
$5,818 and $1,888 for the year ended December 31, 2014 and
2013, respectively, were reclassified from “Change in
previously recognized unrealized other-than-temporary
impairments” to “Net unrealized holding gains arising
during the period”. On the Statements of Income,
“Reinsurance premium ceded” of $5,384 and $8,559 for
the years ended December 31, 2014 and 2013, respectively, have
been reclassified to “Policy charge revenue”. In the
Balance Sheets, Income taxes, net has been reclassified into new
financial statement line items titled “Income tax
asset” and “Income tax liability” for $1,061 and
$6,170, respectively, at December 31, 2014. In the Balance
Sheets, reinsurance on guaranteed minimum income benefit riders
(“GMIB reinsurance”), has been reclassified from
“Future policy benefits” into a new financial statement
line items titled “Recoverable of ceded GMIB embedded
derivatives, at fair value” for $60,573, at December 31,
2014. There was no effect on net income, total other comprehensive
income or stockholder’s equity of the prior period.
Management has evaluated the errors and related corrections and
concluded that they were not material to any previously reported
quarterly or annual financial statements.
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
Investments
Fixed maturity and
equity securities The
Company’s investments consist principally of fixed maturity
and equity securities that are classified as available-for-sale
(“AFS”) which are reported at estimated fair value. The
fair values of fixed maturity and equity securities are determined
by management after taking into consideration several sources of
data. When available, the Company uses quoted market prices in
active markets to determine the fair value of its investments. The
Company’s valuation policy utilizes a pricing hierarchy that
dictates that publicly available prices are initially sought from
indices and third-party pricing services. In the event that pricing
is not available from these sources, those securities are submitted
to brokers to obtain quotes. If broker quotes are not available,
securities are priced using internal cash flow modeling techniques.
These valuation methodologies commonly use reported trades, bids,
offers, issuer spreads, benchmark yields, estimated prepayment
speeds, and/or estimated cash flows. To
understand the valuation methodologies used by third-party pricing
services, the Company reviews and monitors their applicable
methodology documents. Any changes to their methodologies are noted
and reviewed for reasonableness. In addition, the Company performs
periodic in-depth reviews of prices received from third-party
pricing services. The objective for such reviews is to demonstrate
that the Company can corroborate detailed information such as
assumptions, inputs and methodologies used in pricing individual
securities against documented pricing methodologies. Only
third-party pricing services and brokers with a substantial
presence in the market and with appropriate experience and
expertise are used. Each
month, the Company performs an analysis of the information obtained
from third-party services and brokers to ensure that the
information is reasonable and produces a reasonable estimate of
fair value. The Company considers both qualitative and quantitative
factors as part of this analysis, including but not limited to,
recent transactional activity for similar fixed mat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Additionally, the Company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The
Company’s portfolio of private placement securities is valued
using a matrix pricing methodology. The pricing methodology is
obtained from a third party service and indicates current spreads
for securities based on weighted average life, credit rating and
industry sector. Monthly, the Company reviews the matrix to ensure
the spreads are reasonable by comparing them to observed spreads
for similar securities traded in the market. In order to account
for the illiquid nature of these securities, illiquidity premiums
are included in the valuation and are determined based upon the
pricing of recent transactions in the private placement market, as
well as by comparing the value of the privately offered security to
a similar public security. The impact of the illiquidity premium to
the overall valuation was 2% of the fair value at December 31,
2015 and 2014, respectively. For fixed
maturity securities, premiums are amortized to the earlier of the
call or maturity date, discounts are accreted to the maturity date,
and interest income is accrued daily. For equity securities,
dividends are recognized on the ex-dividend date. Investment
transactions are recorded on the trade date. Realized gains and
losses on the sale or maturity of investments are determined on the
basis of specific identification.
Changes
in the fair value of fixed maturity and equity securities deemed to
be AFS securities are reported as a component of accumulated other
comprehensive income (loss), net of taxes on the Balance Sheets and
are not reflected in the Statements of Income until a sale
transaction occurs or when credit-related declines in estimated
fair value are deemed other-than-temporary.
Other-than-temporary
impairments (“OTTI”) The
Company regularly reviews each investment in its fixed maturity and
equity AFS securities portfolio to evaluate the necessity of
recording impairment losses for other-than-temporary declines in
the fair value of investments. Management makes this determination
through a series of discussions with the Company’s portfolio
managers and credit analysts, and review of information obtained
from external sources (i.e., company announcements, ratings agency
announcements, or news wire releases). For fixed maturity AFS
securities, the Company also considers whether it is more likely
than not that it will be required to sell the debt security before
its anticipated recovery. The factors that may give rise to a
potential OTTI include, but are not limited to, 1) certain
credit-related events such as default of principal or interest
payments by the issuer, 2) bankruptcy of issuer, 3) certain
security restructurings, and iv) fair market value less than cost
or amortized cost for an extended period of time. In the absence of
a readily ascertainable market value, the estimated fair value on
these securities represents management’s best estimate and is
based on comparable securities and other assumptions as
appropriate. Management bases this determination on the most recent
information available. For equity securities, once management
determines a decline in the value of an AFS security is
other-than-temporary, the cost basis of the equity security is
reduced to its fair value, with a corresponding charge to
earnings. For fixed
maturity AFS securities, an OTTI must be recognized in earnings
when an entity either 1) has the intent to sell the debt security
or 2) is more likely than not to be required to sell the debt
security before its anticipated recovery. If the Company meets
either of these criteria, the OTTI is recognized in earnings in an
amount equal to the entire difference between the security’s
amortized cost basis and its fair value at the balance sheet date.
For fixed maturity AFS securities in unrealized loss positions that
do not meet these criteria, the Company must analyze its ability to
recover the amortized cost by comparing the net present value of
projected future cash flows with the amortized cost of the
security. The net present value is calculated by discounting the
Company’s best estimate of projected future cash flows. If
the net present value is less than the amortized cost of the
investment, an OTTI is recorded. The OTTI is separated into two
pieces: an amount representing the credit loss, where the present
value of cash flows expected to be collected is less than the
amortized cost basis of the security, and an amount related to all
other factors (referred to as the non credit portion). The credit
loss is recognized in earnings and the non credit loss is
recognized in other comprehensive income (“OCI”), net
of applicable taxes and value of business acquired. Management
records subsequent changes in the estimated fair value (positive
and negative) of fixed maturity AFS securities for which non credit
OTTI was previously recognized in OCI in
OCI-OTTI.
Limited
partnerships At
December 31, 2015 and 2014, the Company had investments in two
limited partnerships that were not publicly traded. Both
partnerships are carried at estimated fair value determined for
which one is derived from management’s review of the
underlying financial statements that were prepared on a GAAP basis
and the other from which management is able to determine that
observable market inputs have been used. The valuation utilizing
the underlying financial statements is on a one quarter
lag.
Mortgage Loans on Real
Estate Mortgage
loans on real estate are carried at unpaid principal balances
adjusted for amortization of premiums and accretion of discounts
and are net of valuation allowances and general reserves. The fair
value of mortgage loans on real estate is estimated by discounting
the future cash flows using the current rates at which similar
loans would be made to borrowers with similar credit ratings and/or
similar remaining maturiti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along with mortgage loan fees, which are recorded
as they are incurred. Loans are
considered impaired when it is probable that based upon current
information and events, the Company will be unable to collect all
amounts due under the contractual terms of the loan agreement. When
the Company determines that a loan is impaired, a valuation
allowance is established for the excess carrying value of the loan
over its estimated collateral value. Changing economic conditions
impact the Company’s valuation of mortgage loans. Changing
vacancies and rents are incorporated into the discounted cash flow
analysis that the Company performs for monitored loans and may
contribute to the establishment of (or an increase or decrease in)
an allowance for losses. In addition, the Company continues to
monitor the entire commercial mortgage loan portfolio to identify
risk. Areas of emphasis are properties that have deteriorating
credits or have experienced debt coverage reduction. Where
warranted, the Company has established or increased loss reserves
based upon this analysis. The Company does not accrue interest on
loans ninety days past due. The Company also establishes a general
reserve which is calculated by applying a percentage, based on risk
rating and maturity, to the outstanding loan
balance.
Policy
loans Policy
loans on insurance contracts are stated at unpaid principal
balances. Due to the collateralized nature of policy loans, the
Company believes that the fair value of policy loans approximates
book value. Policy loans are funds provided to policy holders in
return for a claim on the policy. The funds provided are limited to
the cash surrender value of the underlying policy. Policy loans
have a negligible default risk as the loans are fully
collateralized by the value of the policy. Policy loans do not have
a stated maturity and the balances and accrued interest are repaid
either by the policyholder or with proceeds from the
policy.
Derivatives and Hedge
Accounting Derivatives are primarily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and during the periods covered by the
accompanying financial statements, the Company only has had cash
flow hedges. 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CI and reclassified into
the Statements of Income when the Company’s earnings are
affected by the variability of the hedged item. Any hedge
ineffectiveness is recognized as a component of net derivative
gains (losses) in the Statements of Income.
Cash and Cash
Equivalents Cash and
cash equivalents include cash on hand and on deposit and short-term
investments with original maturities of three months or less. Cash
and cash equivalents are primarily valued at amortized cost, which
approximates fair value.
Checks Not Yet
Presented for Payment The
Company’s checks not yet presented for payment consists of
checks written that have not yet cleared the Company’s bank
accounts. The majority of the Company’s bank accounts are
zero balance accounts that are funded at the time items clear
against the account; therefore, the outstanding checks represent
immediately payable liabilities. Because the recipients of these
checks have generally not yet received payment, the Company
classifies the outstanding checks as a liability. Checks not yet
presented for payment are classified in the cash flows from
operating activities section of the Company’s Statement of
Cash Flows.
Securities
Lending Financial
assets that are lent to a third party or that are transferred
subject to a repurchase agreement at a fixed price are not
derecognized as the Company retains substantially all the risks and
rewards of asset ownership. The loaned securities are included in
fixed maturity AFS securities in the Balance Sheets. A liability is
recognized for cash collateral received, required initially at
102%, on which interest is accrued. If the fair value of the
collateral is at any time less than 102% of the fair value of the
loaned securities, the counterparty is mandated to deliver
additional collateral, the fair value of which, together with the
collateral already held in connection with the lending transaction,
is at least equal to 102% of the fair value of the loaned
securities.
Reverse Repurchase
Agreements The
Company enters into dollar roll repurchase agreement transactions
whereby the Company takes delivery of pools of mortgage-backed
securities (“MBS”) and sells them to counterparty along
with an agreement to repurchase substantially the same pools at
some point in the future, typically one month later. These
transactions are accounted for as collateralized borrowings, and
the repurchase agreement liability is included in the balance
sheets in payables for collateral under securities loaned, reverse
repurchase agreements, and derivatives. There is a risk that the
MBS pools will not be delivered by the counterparty upon the
maturity of the repurchase agreement. However, this risk is
considered to be very low as the U.S. MBS market is
well-established, deep, and liquid for securities that the
counterparty can utilize to source pools required to satisfy its
obligation. Counterparties for MBS pools must pass internal credit
underwriting standards prior to initiating repurchase agreement
transactions. In addition, each month the value of the cash
collateral is reset based on the change in the fair value of the
MBS, thereby minimizing the amount of counterparty
exposure.
Value of Business
Acquired (“VOBA”), Deferred Policy Acquisition Costs
(“DAC”) and Deferred Sales Inducements
(“DSI”)
VOBA VOBA
reflects the estimated fair value of in force contracts acquired
and represents the portion of the purchase price that is allocated
to the value of the right to receive future cash flows from the
insurance and annuity contracts in force at the acquisition date.
VOBA is based on actuarially determined projections, for each block
of business, of future policy and contract charges, premiums,
mortality, policyholder behavior, Separate Account performance,
operating expenses, investment returns, and other factors. Actual
experience on the purchased business may vary from these
projections. If estimated gross profits or premiums differ from
expectations, the amortization of VOBA is adjusted to reflect
actual experience. The long-term growth rate assumption for the
amortization of VOBA was 8% at December 31, 2015 and
2014. For
acquired annuity and variable life insurance contracts, VOBA is
amortized in proportion to estimated gross profits arising
principally from investment margins, mortality and expense margins,
rider margins, and surrender charges, based on historical and
anticipated future experience, which is updated periodically.
Revisions in estimates result in changes to the amounts amortized
in the reporting period in which the revisions are made and could
result in the impairment of the asset and a charge to income if
estimated future gross profits are less than the unamortized
balance. See Note 4 to the financial statements for further
discussion.
DAC The costs
of acquiring business, principally commissions, certain expenses
related to policy issuance, and certain variable sales expenses
that relate to and vary with the production of new and renewal
business are deferred and amortized based on the estimated future
gross profits for the group of acquired contracts. DAC are subject
to recoverability testing at the time of the policy issuance and
loss recognition testing at the end of each reporting
period. DAC for
variable annuities is amortized with interest over the anticipated
lives of the insurance contracts in relation to the present values
of estimated future gross profits from asset-based fees, guaranteed
benefit rider fees, contract fees, and surrender charges, less a
provision for guaranteed death and living benefit expenses, policy
maintenance expenses, and non-capitalized commissions. The
long-term equity growth rate assumption for the amortization of DAC
was 8% at December 31, 2015 and 2014. Future gross profit
estimates are subject to periodic evaluation with necessary
revisions applied against amortization to date. The impact of
revisions and assumptions to estimates on cumulative amortization
is recorded as a charge or credit to current operations, commonly
referred to as “unlocking”. Changes in assumptions can
have a significant impact on the amount of DAC reported and the
related amortization patterns. In general, increases in the
estimated Separate Accounts return and decreases in surrender or
mortality assumptions increase the expected future profitability of
the underlying business and may lower the rate of DAC amortization.
Conversely, decreases in the estimated Separate Accounts returns
and increases in surrender or mortality assumptions reduce the
expected future profitability of the underlying business and may
increase the rate of DAC amortization.
At
December 31, 2015 and 2014, variable annuities accounted for
the Company’s entire DAC asset. See Note 4 to the Financial
Statements for further discussion.
DSI The
Company offers a sales inducement whereby the contract owner
receives a bonus that increases the initial account balance by an
amount equal to a specified percentage of the contract
owner’s deposit. This amount may be subject to recapture
under certain circumstances. Consistent with DAC, sales inducements
for variable annuity contracts are deferred and amortized based on
the estimated future gross profits for each group of contracts. The
long-term equity growth rate assumption for the amortization of DSI
was 8% at December 31, 2015 and 2014. These future gross
profit estimates are subject to periodic evaluation by the Company,
with necessary revisions applied against amortization to date. The
impact of these revisions on cumulative amortization is recorded as
a charge or credit to current operations, commonly referred to as
“unlocking”. It is reasonably possible that estimates
of future gross profits could be reduced in the future, resulting
in a material reduction in the carrying amount of the DSI
asset. The
expense and the subsequent capitalization and amortization
(accretion) are recorded as a component of policy benefits in the
Statements of Income. At December 31, 2015 and 2014, variable
annuities accounted for the Company’s entire DSI asset. See
Note 4 to the Financial Statements for further
discussion.
Goodwill Goodwill
is the excess of the purchase price over the estimated fair value
of net assets acquired. Goodwill and intangible assets with
indefinite lives are not amortized, but are subject to impairment
tests conducted at least annually. Impairment testing is performed
using the fair value approach, which requires the use of estimates
and judgment, at the “reporting unit” level. A
reporting unit represents the operating segment which is the level
at which the financial information is prepared and regularly
reviewed by management. The entire asset amount has been allocated
to annuities. Goodwill is reviewed for indications of value
impairment, with consideration given to financial performance and
other relevant factors. In addition, certain events including a
significant adverse change in legal factors or the business
climate, an adverse action or assessment by a regulator, or
unanticipated competition would cause the Company to review the
carrying amounts of goodwill for impairment. When considered
impaired, the carrying amounts are written down to fair value based
primarily on discounted cash flows. The Company performed annual
tests of goodwill at December 31, 2015, 2014, and 2013 and
determined there was no impairment of goodwill because the fair
value of the goodwill was substantially in excess of its carrying
amount.
Separate
Accounts The
Company’s Separate Accounts consist of variable annuities and
variable life insurance contracts, of which the assets and
liabilities are legally segregated and reported as separate
captions in the Balance Sheets. Separate Accounts are established
in conformity with Arkansas State Insurance Law and are generally
not chargeable with liabilities that arise from any other business
of the Company. Separate Accounts assets may be subject to claims
of the Company only to the extent the value of such assets exceeds
Separate Accounts liabilities. The assets of the Separate Accounts
are carried at the daily net asset value of the mutual funds in
which they invest. Absent
any contract provision wherein the Company guarantees either a
minimum return or account value upon death or annuitization, the
net investment income and net realized and unrealized gains and
losses attributable to Separate Accounts assets supporting variable
annuities and variable life insurance contracts accrue directly to
the contract owner and are not reported as revenue in the
Statements of Income. Mortality, guaranteed benefit fees, policy
administration, maintenance, and withdrawal charges associated with
Separate Accounts products are included in policy charge revenue in
the Statements of Income.
Policyholder Account
Balances The
Company’s liability for policyholder account balances
represents the contract value that has accrued to the benefit of
the policyholder as of the Balance Sheet dates. The liability is
generally equal to the accumulated account deposits plus interest
credited less policyholders’ withdrawals and other charges
assessed against the account balance. Interest-crediting rates for
the Company’s fixed rate products are as
follows:
2015 2014
Interest-sensitive life
products 4.00% 4.00%
Interest-sensitive
deferred annuities 0.25% - 4.90% 0.25% - 4.90%
These
rates may be changed at the option of the Company after initial
guaranteed rates expire, unless contracts are subject to minimum
interest rate guarantees.
Future Policy
Benefits The
Company’s liability for future policy benefits consists of
liabilities for immediate annuities and liabilities for certain
guaranteed benefits contained in the variable insurance products
the Company manufactures. Liabilities for immediate annuities are
equal to the present value of estimated future payments to or on
behalf of policyholders, where the timing and amount of payment
generally depends on policyholder mortality. Interest rates used in
establishing such liabilities were in the range of 0.01% to 8.8%
during 2015 and 2014. See Note 5 to the Financial Statements for
further discussion.
Revenue
Recognition Revenues
for variable annuity contracts consist of policy charges for i)
mortality and expense risks, ii) certain guaranteed benefits
selected by the contract owner, iii) administration fees, iv)
annual contract maintenance charges, and v) withdrawal charges
assessed on contracts surrendered during the withdrawal charge
period. Revenues for variable annuity contracts are recognized when
policy charges are assessed or earned. Revenues
for variable life insurance contracts consist of policy charges for
i) mortality and expense risks, ii) cost of insurance fees, iii)
amortization of front-end and deferred sales charges, and iv)
withdrawal charges assessed on contracts surrendered during the
withdrawal charge period. Revenues for variable life insurance
contracts are recognized when policy charges are assessed or
earned. Revenues
for interest-sensitive annuity contracts (market value adjusted
annuities, immediate annuities, and single premium deferred
annuities) and interest-sensitive life insurance contracts (single
premium whole life insurance) consist of i) investment income, ii)
gains (losses) on the sale of invested assets, and iii) withdrawal
charges assessed on contracts surrendered during the withdrawal
charge period. Revenues for interest-sensitive annuity and life
insurance contracts are recognized when investment income and
investment sales are earned while revenues for contract charges are
recognized when assessed or earned. Revenues
for CDAs consist of fees assessed based on a percentage of the
participants covered asset pool, which are assets that are not
internally managed by the Company. Fees on CDAs are recognized as
they are assessed or earned.
Claims and Claims
Settlement Expenses Liabilities for claims and claims settlement expenses equal the
death benefit (plus accrued interest) for claims that have been
reported to the Company but have not settled and an estimate, based
upon prior experience, for unreported claims.
Income
Taxes The
Company provides for income taxes on all transactions that have
been recognized in the financial statements in accordance with GAAP
guidance .
The Company is subject to
taxes on premiums and is exempt from state income taxes in most
states.
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
  </si>
  <si>
    <t>Fair Value of Financial Instruments</t>
  </si>
  <si>
    <t>Note 2. Fair Value of
Financial Instruments
Fair Value
Measurements
ASC 820 defines
fair value,
establishes a framework for measuring fair value, establishes a
fair value hierarchy based on the quality of inputs used to measure
fair value and enhances disclosure requirements for fair value
measurements.
Fair Value
Hierarchy The
Company has categorized its financial instruments into a three
level hierarchy which is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Assets and liabilities
recorded at fair value on the Balance Sheets are categorized as
follows: Level
1 Level
2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Level
3
The Company recognizes
transfers between levels at the beginning of the
quarter.
The
following table presents the Company’s hierarchy for its
assets and liabilities measured at fair value on a recurring
basis:
December 31,
2015
Level
1 Level
2 Level
3 Total
Assets
Fixed maturity
available-for-sale (“AFS”) securities (a)
Corporate
securities $ - $ 1,016,792 $ - $ 1,016,792
Asset-backed
securities - 115,988 6,666 122,654
Commercial
mortgage-backed securities - 71,683 - 71,683
Residential
mortgage-backed securities - 59,265 - 59,265
Municipals - 807 - 807
Government and government
agencies
United States 386,288 - - 386,288
Foreign 1,499 6,349 - 7,848
Total fixed maturity AFS
securities (a) 387,787 1,270,884 6,666 1,665,337
Equity securities
(a)
Banking
securities - 28,673 - 28,673
Industrial
securities - 5,994 - 5,994
Total equity securities
(a) - 34,667 - 34,667
Cash equivalents
(b) - 234,500 - 234,500
Derivative assets
(c) - 10,893 - 10,893
Limited partnerships
(d) - 61,373 2,116 63,489
Recoverable of ceded GMIB
embedded derivatives (e) - - 61,426 61,426
Separate Accounts assets
(f) 5,940,665 - - 5,940,665
Total assets
$ 6,328,452
$ 1,612,317
$ 70,208
$ 8,010,977
Liabilities
Future policy benefits
(embedded derivatives only) (g) $ - $ - $ 61,129 $ 61,129
Derivative liabilities
(c) - 13,075 - 13,075
Total
liabilities $ - $ 13,075 $ 61,129 $ 74,204
December 31,
2014
Level
1 Level
2 Level
3 Total
Assets
Fixed maturity AFS
securities (a)
Corporate
securities $ - $ 1,177,409 $ - $ 1,177,409
Asset-backed
securities - 124,686 8,474 133,160
Commercial
mortgage-backed securities - 100,801 - 100,801
Residential
mortgage-backed securities - 45,447 - 45,447
Municipals - 800 - 800
Government and government
agencies
United States 400,251 - - 400,251
Foreign 3,564 6,481 - 10,045
Total fixed maturity AFS
securities (a) 403,815 1,455,624 8,474 1,867,913
Equity securities
(a)
Banking
securities - 29,702 - 29,702
Industrial
securities - 6,256 - 6,256
Total equity securities
(a) - 35,958 - 35,958
Cash equivalents
(b) - 232,509 - 232,509
Derivative assets
(c) - 1,055 - 1,055
Limited partnerships
(d) - 60,432 4,086 64,518
Recoverable of ceded GMIB
embedded derivatives (e) - - 60,573 60,573
Separate Accounts assets
(f) 6,771,369 - - 6,771,369
Total assets $ 7,175,184 $ 1,785,578 $ 73,133 $ 9,033,895
Liabilities
Future policy benefits
(embedded derivatives only) (g) $ - $ - $ 61,206 $ 61,206
Derivative liabilities
(c) - 18,744 - 18,744
Total
liabilities $ - $ 18,744 $ 61,206 $ 79,950
(a)
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December 31, 2015
there were no fixed maturity AFS securities valued using internal
models. At December 31, 2014, less than 0.5% of fixed maturity
AFS securities were valued using internal models.
(b)
Cash equivalents are primarily valued at amortized cost,
which approximates fair value. Operating cash is not included in
the above table.
(c)
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LIBOR) at the reporting date, as compared to the fixed leg
of the swap.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
(d)
Limited partnership investments in which management is
able to determine that observable market inputs have been used and
can be redeemed at the net asset value in 90 days or less are
considered Level 2. The Company has an investment in a limited
partnership for which the fair value is derived from
management’s review of the financial information obtained
from the private equity fund prepared on a GAAP basis and is
considered a Level 3 measurement. The valuation utilizing these
financial statements is on a one quarter lag.
(e)
GMIB reinsurance is treated as embedded derivatives and is
reported as recoverable of ceded GMIB embedded derivatives, at fair
value in Balance Sheets.
(f)
Separate Accounts assets are carried at the net asset
value provided by the fund managers.
(g)
The Company issued contracts containing guaranteed minimum
withdrawal benefit riders (“GMWB”) and obtained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
During 2015 and 2014,
there were no transfers between level 1 and 2,
respectively. The
following table provides a summary of the change in fair value of
the Company’s Level 3 assets at December 31, 2015 and
2014:
Twelve Months
Ended December 31, 2015 Twelve Months
Ended December 31, 2014
Limited Fixed Securities Limited Partnership Fixed Maturity AFS Securities
Balance at beginning of
period (a) $ 4,086 $ 8,474 $ 5,044 $ 6,428
Change in unrealized
losses (b) - (376 ) - (72 )
Purchases - 1,999 - -
Sales (252 ) (126 ) (962 ) (30 )
Transfers into Level
3 - 2,049 - 3,744
Transfers out of Level
3 - (5,354 ) - (1,596 )
Changes in valuation
(c) (1,718 ) - 4 -
Balance at end of period
(a) $ 2,116 $ 6,666 $ 4,086 $ 8,474
(a)
Recorded as a component of limited partnerships and fixed
maturity AFS in the Balance Sheets.
(b)
Recorded as a component of Other Comprehensive Income
(Loss) in net unrealized holding gains (Losses) on AFS securities
arising during the period.
(c)
Recorded as a component of net investment income in the
Statements of Income. In
certain circumstances, the Company will obtain non-binding quotes
from brokers to assist in the determination of fair value. If those
quotes can be corroborated by other market observable data, the
investments will be classified as Level 2. If not, the investments
are classified as Level 3 due to the unobservable nature of the
brokers’ valuation processes. The decrease in Level 3 fixed
maturity AFS securities at December 31, 2015 was due to two
securities transferring from Level 3 to Level 2 due to the
availability of market observable data. The decrease was partially
offset by a purchase of a Level 3 security and the transfer of a
security from Level 2 to Level 3 due to the unavailability of
market observable data. The increase in Level 3 fixed maturity AFS
securities at December 31, 2014 was due to a security
transferring from Level 2 to Level 3 due to the unavailability of
market observable data. The increase was partially offset by a
security transferring from Level 3 to Level 2 due to the
availability of market observable data. The
Company’s Level 3 liabilities (assets) consist of provisions
for GMWB, SALB and GMIB reinsurance. The fair value of these
guarante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and SALB, an increase (decrease) in credit
spread in isolation would result in a lower (higher) fair value
measurement and increases (decreases) in volatility in isolation
would result in a higher (lower) fair value measurement. Changes in
the Company’s credit spread and volatility assumption have an
inverse reaction for GMIB reinsurance, due to this reserve being an
asset. The
expected returns are based on risk-free rates, such as the current
London Inter-Bank Offered Rate (“LIBOR”) forward curve.
The credit spread, which is the most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40 basis points
(“bps”) and 30 bps at December 31, 2015 and 2014,
respectively. For
equity volatility, the Company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4.2% and 24.3% at December 31, 2015 and 2014,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 The
following table provides a summary of the changes in fair value of
the Company’s Level 3 liabilities (assets) at
December 31, 2015 and 2014:
Twelve Months
Ended December 31, 2015 Twelve Months
Ended December 31, 2014
GMWB GMIB Reinsurance SALB GMWB GMIB Reinsurance SALB
Balance at beginning of
period (a) $ 60,702 $ (60,573 ) $ 504 $ 21,776 $ (39,345 ) $ 41
Changes in interest rates
(b) (1,890 ) 979 - 30,760 (26,759 ) -
Changes in equity markets
(b) 9,182 (1,976 ) 7 762 2,330 463
Other (b) (7,376 ) 144 - 7,404 3,201 -
Balance at end of period
(a) $ 60,618 $ (61,426 ) $ 511 $ 60,702 $ (60,573 ) $ 504
(a)
GMWB and SALB are recorded as a component of future policy
benefits in the Balance Sheets and GMIB reinsurance is recorded as
recoverable of ceded GMIB embeded derivatives, at fair value in the
Balance Sheets.
(b)
Recorded as a component of policy benefits in the
Statements of Income. During
2015, the change in the fair value of the GMWB and GMIB reinsurance
guarantees was primarily driven by lower than expected equity
market performance and updated policy holder behavior assumptions.
During 2014, the change in the fair value GMWB and GMIB reinsurance
guarantees was primarily driven by declining interest rates and
updated policyholder behavior assumptions. During 2015 and 2014,
the change in the SALB reserve was due to an increase in fees
collected.
The
following table provides a summary of the quantitative inputs and
assumptions of the Company’s Level 3 assets and liabilities
at December 31, 2015 and 2014:
Description December 31, Valuation Techniques Unobservable Inputs Range (Weighted
Average)
Assets
Fixed maturity
securities
Asset-backed
securities $ 6,666 Broker See comment below (a) See comment below (a)
Total fixed maturity
securities 6,666
Limited
partnership 2,116 Not applicable (a) Not applicable (b) Not applicable (b)
Future policy benefits
(embedded derivatives) - GMIB Reinsurance 61,426 Discounted cash flows Own credit risk 40 bps
Long-term volatility 25%
Total assets $ 70,208
Liabilities
Future policy benefits
(embedded derivatives) - GMWB $ 60,618 Discounted cash flows Own credit risk 40 bps
Long-term volatility 25%
Future policy benefits -
SALB 511 See comment below (b) See comment below (b) See comment below (b)
Total
liabilities $ 61,129
Description December 31, Valuation Techniques Unobservable Inputs Range (Weighted Average)
Assets
Fixed maturity
securities
Asset-backed
securities $ 8,474 Broker See comment below (a) See comment below (a)
Total fixed maturity
securities 8,474
Limited
partnership 4,086 Not applicable (b) Not applicable (b) Not applicable (b)
Future policy benefits
(embedded derivatives) - GMIB Reinsurance 60,573 Discounted cash flows Own credit risk 30 bps
Long-term volatility 25%
Total assets $ 73,133
Liabilities
Future policy benefits
(embedded derivatives) - GMWB $ 60,702 Discounted cash flows Own credit risk 30 bps
Long-term volatility 25%
Future policy benefits -
SALB 504 See comment below (c) See comment below (c) See comment below (c)
Total
liabilities $ 61,206
(a)
The Company has obtained non-binding broker quotes that
cannot be corroborated by market observable data, to assist in
determining fair value of the level 3 asset-back securities. The
Company does not receive the unobservable inputs used by the broker
but performs annual reviews to approve the use of brokers and an
asset specialist review of the broker price.
(b)
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
(c)
The SALB is a product with fewer than 150 policies. Due to
the small size of this block the liability was determined based on
fees earned.
The
following table provides the estimated fair value of the
Company’s assets not carried at fair value on the Balance
Sheets at December 31, 2015 and 2014:
December 31,
2015
Level 1 Level 2 Level 3 Total
Assets
Mortgage loans on real
estate (a) $ - $ - $ 92,923 $ 92,923
Policy loans
(b) - 661,466 - 661,466
Total assets $ - $ 661,466 $ 92,923 $ 754,389
December 31,
2014
Level 1 Level 2 Level 3 Total
Assets
Mortgage loans on real
estate (a) $ - $ - $ 71,433 $ 71,433
Policy loans
(b) - 681,071 - 681,071
Total assets $ - $ 681,071 $ 71,433 $ 752,504
(a)
The fair value of mortgage loans on real estate is
estimated by discounting the future cash flows using the current
rates at which similar loans would be made to borrowers with
similar credit ratings and/or remaining maturities.
(b)
Policy loans are stated at unpaid principal balance. The
fair value of policy loans approximates book value.</t>
  </si>
  <si>
    <t>Note 3.
Investments
Fixed Maturity and
Equity Securities
The amortized
cost/cost and estimated fair value of investments in fixed maturity
and equity AFS securities at December 31, 2015 and 2014
were:
December 31,
2015
Amortized Gross
Unrealized Estimated OTTI in AOCI (a)
Gains Losses Fair Value
Fixed maturity AFS
securities
Corporate
securities $ 977,900 $ 57,648 $ (18,756 ) $ 1,016,792 $ -
Asset-backed
securities 118,993 4,140 (479 ) 122,654 (42)
Commercial mortgage-backed
securities 70,083 1,904 (304 ) 71,683 -
Residential mortgage-backed
securities 56,527 2,819 (81 ) 59,265 -
Municipals 913 - (106 ) 807 -
Government and government
agencies
United States 339,686 46,634 (32 ) 386,288 -
Foreign 6,591 1,257 - 7,848 -
Total fixed maturity AFS
securities $ 1,570,693 $ 114,402 $ (19,758 ) $ 1,665,337 $ (42)
Equity
securities
Banking
securities $ 27,986 $ 1,769 $ (1,082 ) $ 28,673 $ -
Industrial
securities 5,791 203 - 5,994 -
Total equity
securities $ 33,777 $ 1,972 $ (1,082 ) $ 34,667 $ -
December 31,
2014
Gross
Unrealized
Estimated
Amortized Gains Losses Fair Value OTTI (a)
Fixed maturity AFS
securities
Corporate
securities $ 1,095,082 $ 89,852 $ (7,525 ) $ 1,177,409 $ -
Asset-backed
securities 127,803 5,743 (386 ) 133,160 (97)
Commercial mortgage-backed
securities 96,594 4,341 (134 ) 100,801 -
Residential mortgage-backed
securities 42,205 3,244 (2 ) 45,447 -
Municipals 916 - (116 ) 800 -
Government and government
agencies
United States 334,448 65,805 (2 ) 400,251 -
Foreign 8,673 1,372 - 10,045 -
Total fixed maturity AFS
securities $ 1,705,721 $ 170,357 $ (8,165 ) $ 1,867,913 $ (97)
Equity
securities
Banking
securities $ 28,137 $ 2,135 $ (570 ) $ 29,702 $ -
Industrial
securities 5,791 465 - 6,256 -
Total equity
securities $ 33,928 $ 2,600 $ (570 ) $ 35,958 $ -
(a)
Represents OTTI in AOCI, which were not included in earnings.
Amount excludes $2,515 and $3,202 of unrealized gains at
December 31, 2015 and 2014, respectively.
Excluding
investments in U.S. government and government agencies, the Company
is not exposed to any significant concentration of credit risk in
its fixed maturity securities portfolio.
The amortized
cost and estimated fair value of fixed maturity AFS securities by
investment grade at December 31, 2015 and 2014
were:
December 31,
2015 December 31,
2014
Amortized Estimated Value Amortized Estimated Value
Investment grade $ 1,467,677 $ 1,565,053 $ 1,615,944 $ 1,776,153
Below investment
grade 103,016 100,284 89,777 91,760
Total fixed maturity AFS
securities $ 1,570,693 $ 1,665,337 $ 1,705,721 $ 1,867,913
At
December 31, 2015 and 2014, the estimated fair value of fixed
maturity securities rated BBB- was $79,958 and $107,865,
respectively, which is the lowest investment grade rating given by
S&amp;P. Below investment grade securities are speculative and are
subject to significantly greater risks related to the
creditworthiness of the issuers and the liquidity of the market for
such securities. The Company closely monitors such
investments.
The amortized
cost and estimated fair value of fixed maturity AFS securities at
December 31, 2015 and 2014 by contractual maturities
were:
December 31,
2015 December 31,
2014
Amortized Estimated Value Amortized Estimated Value
Fixed maturity AFS
securities
Due in one year or
less $ 64,114 $ 65,086 $ 61,405 $ 62,356
Due after one year through
five years 564,707 599,965 480,098 514,063
Due after five years
through ten years 230,858 230,815 453,522 481,957
Due after ten
years 465,410 515,868 444,094 530,129
1,325,089 1,411,734 1,439,119 1,588,505
Mortgage-backed securities
and other asset-backed securities 245,604 253,603 266,602 279,408
Total fixed maturity AFS
securities $ 1,570,693 $ 1,665,337 $ 1,705,721 $ 1,867,913
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
The Company had
investment securities with an estimated fair value of $14,629 and
$20,484 that were deposited with insurance regulatory authorities
at December 31, 2015 and 2014, respectively. Unrealized Gains
(Losses) on Fixed Maturity and Equity Securities
The
Company’s investments in fixed maturity and equity securities
classified as AFS are carried at estimated fair value with
unrealized gains and losses included in stockholder’s equity
as a component of accumulated other comprehensive income (loss),
net of taxes.
The estimated
fair value and gross unrealized losses and OTTI related to fixed
maturity and equity AFS securities aggregated by length of time
that individual securities have been in a continuous unrealized
loss position at December 31, 2015 and 2014 were as
follows:
December 31,
2015
Estimated Amortized Gross (a)
Less than or equal to six
months
Fixed maturity AFS
securities
Corporate
securities $ 130,718 $ 139,846 $ (9,128 )
Asset-backed
securities 59,051 59,312 (261 )
Commercial mortgage-backed
securities 17,185 17,450 (265 )
Residential mortgage-backed
securities 3,896 3,966 (70 )
Government and government
agencies - United States 18,484 18,516 (32 )
Total fixed maturity and
equity securities 229,334 239,090 (9,756 )
Greater than six months but
less than or equal to one year
Fixed maturity AFS
securities
Corporate
securities 27,872 30,597 (2,725 )
Asset-backed
securities 455 463 (8 )
Commercial mortgage-backed
securities 988 1,028 (40 )
Residential mortgage-backed
securities 1,020 1,030 (10 )
Total fixed maturity and
equity securities 30,335 33,118 (2,783 )
Greater than one
year
Fixed maturity AFS
securities
Corporate
securities 8,628 15,531 (6,903 )
Asset-backed
securities 4,788 4,999 (211 )
Residential mortgage-backed
securities 39 40 (1 )
Municipals 808 912 (104 )
Equity securities - banking
securities 9,214 10,296 (1,082 )
Total fixed maturity and
equity securities 23,477 31,778 (8,301 )
Total fixed maturity and
equity securities $ 283,146 $ 303,986 $ (20,840 )
December 31,
2014
Estimated Amortized Gross (a)
Less than or equal to six
months
Fixed maturity AFS
securities
Corporate
securities $ 60,583 $ 64,799 $ (4,216 )
Asset-backed
securities 70,078 70,188 (110 )
Commercial mortgage-backed
securities 528 529 (1 )
Government and government
agencies - United States 9,310 9,312 (2 )
Equity securities - banking
securities 8,050 8,500 (450 )
Total fixed maturity and
equity securities 148,549 153,328 (4,779 )
Greater than six months but
less than or equal to one year
Fixed maturity AFS
securities
Corporate
securities 3,363 3,783 (420 )
Residential mortgage-backed
securities 9 9 -
Total fixed maturity and
equity securities 3,372 3,792 (420 )
Greater than one
year
Fixed maturity AFS
securities
Corporate
securities 44,656 47,545 (2,889 )
Asset-backed
securities 6,721 6,997 (276 )
Commercial mortgage-backed
securities 8,504 8,637 (133 )
Residential mortgage-backed
securities 59 61 (2 )
Municipals 800 916 (116 )
Equity securities - banking
securities 1,676 1,796 (120 )
Total fixed maturity and
equity securities 62,416 65,952 (3,536 )
Total fixed maturity and
equity securities $ 214,337 $ 223,072 $ (8,735 )
(a)
Subsequent unrealized gains (losses) on OTTI securities are
included in OCI-OTTI.
The total
number of securities in an unrealized loss position was 133 and 95
at December 31, 2015 and 2014, respectively.
There were five
securities in a continuous unrealized loss position where fair
value had declined below amortized cost by more than 20% at
December 31, 2015. The securities had an estimated fair value
of $11,372 with an unrealized loss of ($4,052). There were four
securities in a continuous unrealized loss position where the fair
value had declined below amortized cost by more than 40% at
December 31, 2015. The securities had an estimated fair value
of $5,357 with an unrealized loss of ($7,279). There were two
securities in a continuous unrealized loss position where fair
value had declined below amortized cost by more than 20% at
December 31, 2014. The securities had an estimated fair value
of $3,221 with an unrealized loss of ($2,665).
Unrealized
gains (losses) incurred during the years ended December 31,
2015 and 2014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
The components
of net unrealized gains (losses) and OTTI included in accumulated
other comprehensive income (loss), net of taxes, at
December 31, 2015 and 2014 were as follows:
December 31,
2015 2014
Assets
Fixed maturity
securities $ 94,644 $ 162,192
Equity
securities 890 2,030
Cash flow hedges 4,202 2,296
Value of business
acquired (21,812 ) (35,943 )
77,924 130,575
Liabilities
Income taxes -
deferred (21,333 ) (21,333 )
(21,333 ) (21,333 )
Stockholder’s
equity
Accumulated other
comprehensive income, net of taxes $ 56,591 $ 109,242
The Company
records certain adjustments to policyholder account balances in
conjunction with the unrealized holding gains or losses on
investments classified as available for sale. The Company adjusts a
portion of these liabilities as if the unrealized holding gains or
losses had actually been realized, with corresponding credits or
charges reported in accumulated other comprehensive income (loss),
net of taxes. At December 31, 2015 and 2014, there were no
adjustments to policyholder account balances in conjunction with
the unrealized holding gains or losses on investments classified as
available-for-sale. Mortgage Loans on
Real Estate
Mortgage loans
on real estate consist entirely of mortgages on commercial real
estate. Prepayment premiums are collected when borrowers elect to
prepay their debt prior to the stated maturity, and are included in
net realized investment gains (losses), excluding OTTI on
securities, in the Statements of Income. There was $335 of
prepayment premiums collected for the year ended December 31,
2015. There were no prepayment premiums for the year ended
December 31, 2014.
Loans are
considered impaired when it is probable that based upon current
information and events, the Company will be unable to collect all
amounts due under the contractual terms of the loan agreement. A
valuation allowance is established for the excess carrying value of
an impaired loan over its estimated collateral value. In addition
to the valuation allowance for specific loans, a general reserve is
estimated based on a percent of the outstanding loan balance. The
general reserve at December 31, 2015 and 2014 was $78 and $36,
respectively. The change in the reserve is reflected in net
realized investment gains (losses), excluding OTTI on securities,
in the Statements of Income. There were no impaired mortgage loans
at December 31, 2015 or 2014. The change in the credit loss
allowances on mortgage loans by type of property for the years
ended at December 31 was as follows:
December 31,
Commercial 2015 2014
Balance at beginning of
period $ 36 $ 27
Provision 42 9
Balance at end of
period $ 78 $ 36
The commercial
mortgages are geographically diversified throughout the United
States with the largest concentrations in Pennsylvania, California,
Missouri, Virginia, New Hampshire, Washington, Florida, and
Minnesota, which account for approximately 72% of mortgage loans at
December 31, 2015.
The credit quality of
mortgage loans by type of property at December 31 was as
follows:
December 31,
Commercial 2015 2014
AAA - AA $ 31,835 $ 21,378
A 49,084 45,325
BBB 9,090 -
BBB - BB 2,983 -
Total mortgage loans on
real estate 92,992 66,703
Less: reserves (78 ) (36 )
Total mortgage loans on
real estate, net $ 92,914 $ 66,667
The credit
quality for the commercial mortgage loans was determined based on
an internal credit rating model which assigns a letter rating to
each mortgage loan in the portfolio as an indicator of the quality
of the mortgage loan. The internal credit rating model was
designed based on a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that is
intended to align with S&amp;P ratings as closely as possible.
Information supporting the risk rating process is updated at least
annually. While mortgage loans with a lower rating carry a higher
risk of loss, adequate reserves for loan losses have been
established to cover those risks. Securities
Lending
The following
table provides a summary of the securities under securities lending
agreements at December 31:
December 31,
2015 2014
Payables for collateral
under securities loaned $ 194,537 $ 265,236
Amortized cost of
securities out on loan 162,698 215,195
Estimated fair value of
securities out on loan 188,689 260,060 Reverse Repurchase
Agreements
The following
table provides a summary of the securities under reverse repurchase
agreements at December 31:
December 31,
2015 2014
Payable for reverse
repurchase agreements $ - $ 644
Amortized cost of
securities pledged - 634
Estimated fair value of
securities pledged - 646
Collateral Maturities
of Reverse Repurchase Agreements and Securities
LendingTransactions
The following
table provides a summary of collateral maturities of reverse
repurchase agreements and securities lending transactions at
December 31:
December 31,
2015
Overnight and Up to 30 days Total
Reverse repurchase
agreements
U.S. Treasury and agency
securities - - -
Residential mortgage-backed
securities $ - $ - $ -
Total - - -
Securities lending
transactions
U.S. Treasury and agency
securities 155,586 - 155,586
Corporate
securities 19,786 - 19,786
Equity securities -
banking 13,317 - 13,317
Total 188,689 - 188,689
Total
Borrowings $ 188,689 $ - $ 188,689
Gross amount of recognized
liabilities for repurchase agreements and securities lending in
balance sheets
$ 194,537
Derivatives and Hedge
Accounting
The Company
uses several types of derivatives to manage the capital market risk
associated with the GMWB.
S&amp;P futures
contracts and interest rate futures contracts are used to hedge the
equity risk and interest rate risk, respectively, associated with
these types of variable guaranteed products, in particular the
claim and/or revenue risks of the liability portfolio. Net
settlements on the futures occur daily. The realized gains (losses)
on settlement of these futures are recorded in net derivative gains
(losses) in the Statements of Income.
The Company
uses variance swaps to hedge equity risk. During 2013, the Company
also entered into total return swaps that are based on the S&amp;P.
The Company recognizes gains (losses) from the change in the fair
value of the variance swaps and total return swaps in net
derivative gains (losses) in the Statements of Income.
During the
third quarter of 2013, the Company entered into cash flow hedging
transactions on Treasury Inflation Protected Securities
(“TIPS”) utilizing interest rate swaps to lengthen
portfolio duration and to hedge the variability of cash flows due
to changes in inflation. The Company recognizes hedge
ineffectiveness gains (losses) from the difference of the change in
fair value of the swap and the change in fair value of the
underlying Treasury in net derivative gains (losses) in the
Statements of Income.
During the
fourth quarter of 2014, the Company began writing credit default
swaps enabling the Company to change the risk profile of the assets
in the portfolio by enhancing the overall yield. As a writer of
credit default swaps, the Company actively monitors the underlying
asset, being careful to note any events (default or similar credit
event) that would require the Company to perform on the credit
default swap. If such events would take place, the Company has
recourse provisions from the proceeds of the bankruptcy settlement
of the underlying entity or by the sale of the underlying bond. In
the event the representative issuer defaults on its debt obligation
referenced in the contract, a payment equal to the notional amount
of the contract will be made by the Company and recognized in net
derivative gains (losses) in the Statement of Income.
During the
fourth quarter of 2015, the Company entered into fixed-to-float and
float-to-fixed interest rate swaps in order to hedge the interest
rate risk on the underlying liability. The Company holds these
contracts at fair market value, and gains (losses) related to
changes in fair value are recognized in net derivative gains
(losses) in the Statements of Income.
The Company
also uses an option strategy to hedge equity risk. These
derivatives were purchased in the second quarter of 2015 as part of
a hedging program which hedges a specific range of equity market
decline. The strategy has limited profitability but also
limited risk characteristics due to the structure of the package of
put options. The Company recognizes gains (losses) from the
change in fair value of the options in net derivative gains
(losses) in the Statements of Income.
The following table
presents the notional and fair value for hedging instruments as of
December 31, 2015 and 2014:
Notional Fair
Value
December 31, December 31,
Derivative
Type 2015 2014 2015 2014
Non-qualifying
hedges
Short futures $ 47,221 $ 49,873 $ - $ -
Long futures 51,573 - - -
Interest rate
swaps 192,000 - (2,228 ) -
Variance swaps 675 1,059 (1,525 ) (3,243 )
Total return
swaps 1,315,900 852,910 (1,429 ) (17,941 )
Options 587,046 - 11,055 -
Credit default
swaps 210,000 170,000 65 2,017
Total non-qualifying
hedges 2,404,415 1,073,842 5,938 (19,167 )
Cash flow
hedges
Interest rate
swaps 49,884 49,884 3,285 1,478
Total cash flow
hedges 49,884 49,884 3,285 1,478
Derivative
Total $ 2,454,299 $ 1,123,726 $ 9,223 $ (17,689 )
The following table
presents the net derivative gains (losses) recognized in the
Statements of Income:
Net Derivative Gains (Losses) Recognized In Income
December 31,
Derivative
Type 2015 2014 2013
Short futures $ (2,002 ) $ (7,819 ) $ (33,021 )
Long futures (1,029 ) - 41,073
Variance swaps (2,838 ) (5,118 ) (6,964 )
Total return
swaps (36,481 ) (60,439 ) 26,941
Options (puts and
calls) 7,650 - -
Interest rate
swaps (2,222 ) (77 ) (84 )
Equity Collar - - (287,845 )
Credit default
swaps (535 ) (2,700 ) -
Total $ (37,457 ) $ (76,153 ) $ (259,900 )
The following table
presents the maximum potential amount of future payments, credit
rating, and maturity dates for the credit default swaps at
December 31, 2015 and 2014:
Maximum Potential Future
Payments Credit Rating Maturity Date Range
Derivative
Type
December 31,
2015
Credit default
swaps
Corporate debt $ 120,000 A June 2017 - December 2020
Sovereign debt 90,000 AA-A June 2017 - March
2020
Credit default swaps
total $ 210,000
Maximum Potential Future
Payments Credit Rating Maturity Date Range
Derivative
Type
December 31,
2014
Credit default
swaps
Corporate debt $ 100,000 A June 2017 - December 2020
Sovereign debt 70,000 A June 2017 - December
Credit default swaps
total $ 170,000
The following tables
present the components of the gain or loss on derivatives that
qualify as cash flow hedges:
Gain (Loss) Recognized
in Net Realized Gains (Losses) Recognized in
OCI on Derivative (Effective Portion) Income on Derivative (Ineffective Portion)
December 31, December 31,
2015 2014 2013 2015 2014 2013
Interest rate
swaps $ 1,906 $ 483 $ 1,813 $ 5 $ (77 ) $ (84 )
Total $ 1,906 $ 483 $ 1,813 $ 5 $ (77 ) $ (84 )
Gain (Loss) Reclassified from
AOCI into Income (Effective Portion)
December
31,
Location 2015 2014 2013
Interest rate
swaps Net investment income $ (99 ) $ (761 ) $ (57 )
Total $ (99 ) $ (761 ) $ (57 )
All components of each
derivative’s gain or loss were included in the assessment of
hedge effectiveness.
As of
December 31, 2015, the amount of before-tax deferred net
losses on derivatives recorded in AOCI that is expected to be
reclassified to the Statements of Income during the next twelve
months is ($99). This expectation is based on the anticipated
interest payments on the hedged investments in TIPS that will occur
over the next twelve months, at which time the Company will
recognize the deferred gains (losses) as an adjustment to interest
income over the term of the investment cash flows.
The Company
receives or pledges collateral related to these derivative
transactions. The credit support agreement contains a fair value
threshold of $1,000 over which collateral needs to be pledged by
the Company or its counterparty. At December 31, 2015 and
2014, the Company has pledged securities in the amount of $16,439
and $27,862, respectively, to counterparties. At December 31,
2015 the Company held cash collateral received from counter parties
in the amount of $11,405. The Company did not hold cash collateral
received from counterparties at December 31, 2014.
In addition, in
order to trade futures, the Company is required to post collateral
to an exchange (sometimes referred to as margin). The fair value of
collateral posted in relation to the futures margin was $4,136 and
$3,235 at December 31, 2015 and 2014, respectively. Offsetting of
Financial Instruments
The Company has
derivative instruments that are subject to master netting
agreements. These agreements include provisions to setoff positions
with the same counterparties in the event of default by one of the
parties.
The following tables
present the offsetting of derivative assets at December 31,
2015 and 2014:
December 31,
2015
Gross Amounts Not Offset in the
Description Gross Amounts of Gross Amounts Net Amounts of Financial Cash Collateral Net Amount
Derivatives $ 38,125 $ 27,232 $ 10,893 $ 8,158 $ - $ 2,735
Total $ 38,125 $ 27,232 $ 10,893 $ 8,158 $ - $ 2,735
December 31,
2014
Gross
Amounts Not Offset in the
Description Gross Amounts of Gross Amounts Net Amounts of Balance
Sheet Financial Cash Collateral Net
Amount
Derivatives $ 5,467 $ 4,412 $ 1,055 $ - $ - $ 1,055
Total $ 5,467 $ 4,412 $ 1,055 $ - $ - $ 1,055
The following tables
present the offsetting of derivative liabilities at
December 31, 2015 and 2014:
December 31,
2015
Gross Amounts Not Offset in the
Description Gross Amounts of Gross Amounts Net Amounts of Balance
Sheet Financial Cash Collateral Net Amount
Derivatives $ 28,902 $ 15,827 $ 13,075 $ 10,847 $ - $ 2,228
Total $ 28,902 $ 15,827 $ 13,075 $ 10,847 $ - $ 2,228
December 31,
2014
Gross
Amounts Not Offset in the
Description Gross Amounts of Gross Amounts Net Amounts of Balance
Sheet Financial Cash Collateral Net
Amount
Derivatives $ 23,156 $ 4,412 $ 18,744 $ 17,637 $ - $ 1,107
Total $ 23,156 $ 4,412 $ 18,744 $ 17,637 $ - $ 1,107
There were no
other financial assets or financial liabilities at
December 31, 2015 and 2014 that were subject to
offsetting.
Net Investment
Income Net investment income by
source for the years ended December 31 was as
follows:
Net
investment income 2015 2014 2013
Fixed maturity securities
-available-for-sale $ 70,495 $ 72,568 $ 80,560
Equity
securities 2,061 2,091 2,083
Limited
partnerships (778 ) 436 (153 )
Mortgage loans on real
estate 4,111 3,100 3,275
Policy loans on insurance
contracts 35,435 36,765 38,334
Derivatives 4,631 4,478 1,573
Cash and cash
equivalents 649 559 619
Other 234 351 366
Gross investment
income 116,838 120,348 126,657
Less investment
expenses (4,654 ) (3,410 ) (5,524 )
Net investment
income $ 112,184 $ 116,938 $ 121,133
Realized Investment
Gains (Losses)
The Company
considers fair value at the date of sale to be equal to proceeds
received. Proceeds and gross realized investment gains (losses)
from the sale of AFS securities for the years ended
December 31 were as follows:
2015 2014 2013
Proceeds $ 226,843 $ 106,257 $ 756,322
Gross realized investment
gains 6,722 4,754 9,598
Gross realized investment
losses (3,119 ) (867 ) (13,787 )
Proceeds on AFS securities
sold at a realized loss 74,724 27,987 296,028
Net realized investment gains (losses) for the years ended
December 31 were as follows:
2015 2014 2013
Fixed maturity AFS
securities $ 1,380 $ 3,753 $ (5,103 )
Equity
securities 350 30 171
Mortgage loans on real
estate 313 (1,997 ) (2 )
Adjustment related to
VOBA (353 ) 842 439
Net realized investment
gains (losses) $ 1,690 $ 2,628 $ (4,495 )
In 2015, 2014
and 2013 there were no impaired limited partnerships.
There were no
impaired mortgage loans at December 31, 2015. There was one
impaired mortgage loan during 2014 that was subsequently sold
during 2014 for a ($1,997) realized loss. There were no impaired
mortgage loans at December 31, 2013.
OTTI
The following
table sets forth the amount of credit loss impairments on fixed
maturity securities held by the Company at the dates indicated, for
which a portion of the OTTI loss was recognized in OCI, and the
corresponding changes in such amounts for the years ended
December 31:
December 31,
2015 2014
Balance at beginning of
period $ (185 ) $ 714
Credit loss impairment
recognized in the current period on securities not previously
impaired 1,764 -
Additional credit loss
impairments recognized in the current period on securities
previously impaired through other comprehensive income 109 104
Accretion of credit loss
impairments previously recognized (859 ) (1,003 )
Balance at end of
period $ 829 $ (185 )
The components of OTTI
reflected in the Statements of Income for the years ended
December 31 were as follows:
2015 2014 2013
Gross OTTI losses on
securities $ 1,873 $ 104 $ 743
VOBA - - (35 )
Net OTTI losses recognized
in income $ 1,873 $ 104 $ 708
During 2015,
the Company impaired its holding of a previously OCI impaired 2006
vintage residential mortgage backed security (“RMBS”),
a previously OCI impaired 2007 vintage RMBS and a public
non-convertible bond due to adverse changes in cash
flows.
During 2014,
the Company impaired its holding of a previously OCI impaired 2006
vintage RMBS and a previously OCI impaired 2007 vintage RMBS due to
adverse changes in cash flows.
During 2013,
the Company had an intent to sell an impaired corporate bond, two
previously OCI impaired 2007 vintage RMBS and one 2006 vintage RMBS
due to adverse changes in cash flows.</t>
  </si>
  <si>
    <t>Value of Business Acquired ("VOBA"), Deferred Policy Acquisition Costs ("DAC"), and Deferred Sales Inducements ("DSI")</t>
  </si>
  <si>
    <t>Note 4. VOBA, DAC, and
DSI
VOBA
The
change in the
carrying amount of VOBA for the years ended December 31 was as
follows:
2015 2014
Balance at beginning
of period $ 268,079 $ 284,602
Amortization
expense (22,478 ) (17,405 )
Unlocking 114 6,565
Adjustment related to
realized gains on investments and OTTI (353 ) 842
Adjustment related to
unrealized (gains) losses 14,131 (6,525 )
Balance at end of
period $ 259,493 $ 268,079
The
decrease in VOBA in 2015 was primarily driven by positive gross
profits due to favorable performance of Separate Accounts during
the year, which resulted in increased amortization. The decrease
was partially offset by an increase in adjustments related to
unrealized (gains) losses and OTTI on investments resulting from
unrealized losses during the year as compared to 2014 which had
unrealized gains.
The estimated future
amortization of VOBA from 2016 to 2020 is as
follows:
2016 $ 22,425
2017 21,147
2018 19,721
2019 18,276
2020 17,047
DAC
The change in the
carrying amount of DAC for the year ended December 31 was as
follows:
2015 2014
Balance at beginning
of period $ 41,127 $ 34,869
Capitalization 156 190
Accretion
(amortization) (2,310 ) 3,690
Unlocking (1,473 ) 2,378
Balance at end of
period $ 37,500 $ 41,127
The
decrease in DAC in 2015 was primarily driven by amortization from
positive gross profits. The increase in DAC in 2014 was driven by
negative gross profits from the increase in fair value
reserves.
DSI
The change in the
carrying amount of DSI for the year ended December 31 was as
follows:
2015 2014
Balance at beginning
of period $ 9,351 $ 7,544
Capitalization 22 27
Accretion
(amortization) (521 ) 917
Unlocking (335 ) 863
Balance at end of
period $ 8,517 $ 9,351
The
decrease in DSI in 2015 was primarily driven by positive gross
profits due to favorable performance of Separate Accounts during
the year which resulted in increased amortization. The change in
unlocking was due to change assumption updates during 2015 when
compared to 2014.</t>
  </si>
  <si>
    <t>Variable Contracts Containing Guaranteed Benefits</t>
  </si>
  <si>
    <t>Note 5. Variable
Contracts Containing Guaranteed Benefits
Variable Annuity
Contracts Containing Guaranteed Benefits
Prior to 2009,
the Company issued variable annuity contracts in which the Company
may have contractually guaranteed to the contract owner a
guaranteed minimum death benefit (“GMDB”) and/or an
optional guaranteed living benefit provision. The living benefit
provisions offered by the Company included a guaranteed minimum
income benefit (“GMIB”) and a GMWB. Information
regarding the general characteristics of each guaranteed benefit
type is provided below:
•
In general, contracts containing GMDB provisions provide a
death benefit equal to the greater of the GMDB or the contract
value. Depending on the type of contract, the GMDB may equal:
(1) contract deposits accumulated at a specified interest
rate, (2) the contract value on specified contract
anniversaries, (3) return of contract deposits, or
(4) some combination of these benefits. Each benefit type is
reduced for contract withdrawals.
•
In general, contracts containing GMIB provisions provide the
option to receive a guaranteed future income stream upon
annuitization. There is a waiting period of ten years from contract
issue that must elapse before the GMIB provision can be
exercised.
•
Contracts containing GMWB provisions provide the contract owner
the ability to withdraw minimum annual payments regardless of the
impact of market performance on the contract owner’s account
value. In general, withdrawal percentages are based on the contract
owner’s age at the time of the first withdrawal.
The Company had
the following variable annuity contracts containing guaranteed
benefits at December 31:
GMDB GMIB GMWB
2015
Net amount at risk
(a) $ 839,586 $ 21,371 $ 8,912
Average attained age of
contract owners 71 66 75
Weighted average period
remaining until expected annuitization N/A 1.7 Years N/A
2014
Net amount at risk
(a) $ 717,444 $ 9,511 $ 3,861
Average attained age of
contract owners 72 66 74
Weighted average period
remaining until expected annuitization N/A 1.7 Years N/A
(a)
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 The definition for net amount at risk on GMWB
was changed to be in compliance with the industry definition. The
net amount at risk for GMWB at December 31, 2014 was corrected from
$119,712 to $3,861 to reflect this updated definition.
The Company
records liabilities for contracts containing GMDB and GMIB as a
component of future policy benefits in the Balance Sheets and
changes in the liabilities are included as a component of policy
benefits in the Statements of Income. The GMDB and GMIB liabilities
are determined by projecting future expected guaranteed benefits
under multiple scenarios for returns on Separate Accounts assets.
The Company uses estimates for mortality and policyholder behavior
assumptions based on actual and projected experience for each
contract type. These estimates are consistent with the estimates
used in the calculation of DAC. The Company regularly evaluates the
estimates used and adjusts the GMDB and/or GMIB liability balances
with a related charge or credit to earnings
(“unlocking”), if actual experience or evidence
suggests that earlier assumptions should be revised. The changes in the variable
annuity GMDB and GMIB liabilities for the years ended
December 31 were as follows:
GMDB GMIB
Balance, January 1,
2014 $ 122,490 $ 63,804
Guaranteed benefits
incurred 29,372 11,655
Guaranteed benefits
paid (27,516 ) (1,261 )
Unlocking (12,251 ) (4,423 )
Balance,
December 31, 2014 112,095 69,775
Guaranteed benefits
incurred 26,864 11,919
Guaranteed benefits
paid (25,063 ) (1,198 )
Unlocking 17,482 14,552
Balance,
December 31, 2015 $ 131,378 $ 95,048
The change in
the liability was primarily driven by favorable unlocking do to
updated policyholder assumption during 2015 when compared to
2014.
At
December 31, contract owners’ account balances by mutual
fund class by guaranteed benefit provisions were comprised as
follows:
Equity Bond Balanced Money Total
2015
GMDB only $ 1,313,314 $ 459,890 $ 367,161 $ 125,174 $ 2,265,539
GMDB and GMIB 831,162 273,085 105,572 169,148 1,378,967
GMDB and GMWB 299,298 117,689 1,876 108,445 527,308
GMWB only 124,192 47,519 1,239 43,771 216,721
GMIB only 75,495 24,642 1,587 32,336 134,060
No guaranteed
benefit 16,060 5,600 610 12,906 35,176
Total $ 2,659,521 $ 928,425 $ 478,045 $ 491,780 $ 4,557,771
2014
GMDB only $ 1,526,652 $ 508,580 $ 421,177 $ 146,636 $ 2,603,045
GMDB and GMIB 963,229 273,678 130,170 222,413 1,589,490
GMDB and GMWB 350,195 106,693 2,712 154,544 614,144
GMWB only 144,587 43,950 1,805 62,323 252,665
GMIB only 88,566 23,688 1,840 42,583 156,677
No guaranteed
benefit 17,657 4,887 585 14,153 37,282
Total $ 3,090,886 $ 961,476 $ 558,289 $ 642,652 $ 5,253,303
Variable Life
Contracts Containing Guaranteed Benefits
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
At
December 31, contract owners’ account balances by mutual
fund class for contracts containing GMDB provisions were
distributed as follows:
2015 2014
Balanced $ 608,486 $ 671,430
Equity 533,700 578,149
Bond 135,117 154,326
Money Market 105,591 114,161
Total $ 1,382,894 $ 1,518,066</t>
  </si>
  <si>
    <t>Income Taxes</t>
  </si>
  <si>
    <t>Note 6. Income
Taxes
The following
is a reconciliation of the provision for income taxes based on
income (loss) before federal income taxes, computed using the
federal statutory rate versus the reported provision for income
taxes for the years ended December 31:
2015 2014 2013
Provisions for income taxes
computed at Federal statutory rate (35%) $ 3,129 $ 13,635 $ (48,278 )
Increase (decrease) in
income taxes resulting from:
Dividend received
deduction (6,622 ) (7,861 ) (8,960 )
Tax credits (302 ) (416 ) (520 )
Valuation allowance on
deferred tax assets (1,497 ) (510 ) 133,499
Provision to return
adjustment 498 558 (1,740 )
State taxes
(benefits) (287 ) (92 ) 2,082
Unrecognized tax
benefits 363 110 283
Income tax
provision $ (4,718 ) $ 5,424 $ 76,366
The effective
tax rate was not meaningful for the twelve months ended
December 31, 2015, 2014, and 2013. Differences between the
effective rate and the U.S. statutory rate of 35% principally were
the result of Separate Accounts dividends-received deduction
(“DRD”) and the valuation allowance on net operating
loss carryforward.
The Company
provides for deferred income taxes resulting from temporary
differences that arise from recording certain transactions in
different years for income tax reporting purposes than for
financial reporting purpose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
Deferred tax
assets and liabilities at December 31 were as
follows:
December 31,
2015 2014
Deferred tax
assets
Tax DAC $ 29,634 $ 44,525
Net operating and capital
loss carry forward 210,363 184,806
Intangible
assets 34,942 40,355
Policy holder
reserves 22,955 39,840
Tax credits 13,084 12,790
Other 1,528 1,652
Total deferred tax
assets 312,506 323,968
Valuation
allowance (130,946 ) (113,406 )
Net deferred tax
assets 181,560 210,562
Deferred tax
liabilities
Book DAC and
VOBA 109,789 115,270
Policy holder
reserves 26,740 31,440
Investments 45,139 68,686
Total deferred tax
liabilities 181,668 215,396
Total net deferred tax
asset (liability) $ (108 ) $ (4,834 )
The provision
for income tax expense (benefit) consists of the following for the
years ended:
December 31,
2015 2014 2013
Current federal income tax
expense (benefit) $ - $ 181 $ (61 )
Current state income tax
expense 9 - 158
Deferred federal income tax
expense (benefit) (4,275 ) 5,385 73,218
Deferred state income tax
expense (benefit) (452 ) (142 ) 3,051
Total income tax expense
(benefit) $ (4,718 ) $ 5,424 $ 76,366
The provision for income
tax asset/(liability) consists of the following for the
periods ending December 31:
December 31,
2015 2014
Current federal income tax
liability $ (179 ) $ (179 )
Current state income tax
liability (287 ) (96 )
Deferred federal income tax
liability (1,620 ) (5,895 )
Deferred state income tax
asset 1,512 1,061
Net income tax
payable $ (574 ) $ (5,109 )
At
December 31, 2015 and December 31, 2014, the Company has
a tax valuation allowance for deferred tax assets of $130,946 and
$113,406, respectively (this includes losses that are anticipated
to be used in the consolidated group to reflect the income
statement impact of the losses that wouldn’t be used if
filing separately). At December 31, 2013, management
determined that deferred tax assets on the net operating loss
carryforward and other assets were not more likely than not to be
realized.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Company has
analyzed all material tax positions under the guidance of ASC 740,
Income Taxes, related to the accounting for uncertainty in income
tax, and determined there were tax benefits of $3,404 (gross
$9,727) and $3,041 (gross $8,689), respectively, that should not be
recognized at December 31, 2015 and December 31, 2014,
which primarily relate to uncertainty regarding the sustainability
of certain deductions taken on the 2008 through 2014 U.S. Federal
income tax returns. To the extent these unrecognized tax benefits
are ultimately recognized, they will impact the effective tax rate
in a future period. It is not anticipated that the total amounts of
unrecognized tax benefits will significantly increase within twelve
months of the reporting date. The components of the
change in the unrecognized tax benefits were as follows:
December 31,
2015 2014
Balance at beginning of
period $ 3,041 $ 2,931
Additions for tax positions
of prior years 363 110
Additions for tax positions
of current year 293 -
Reductions for tax
positions of current year (293 ) -
Balance at end of
period $ 3,404 $ 3,041
At
December 31, 2015 and 2014, the Company had an operating loss
carryforward for federal income tax purposes of $577,762 (net of
the ASC 740 reduction of $9,727) and $505,102 (net of the ASC 740
reduction of $8,689), respectively, with a carryforward period of
fifteen years that expire at various dates up to 2030. At
December 31, 2015 and 2014, the Company had a capital loss
carryforward of $84 and $2,468, respectively, for federal income
tax purposes with a carryforward period of five years that will
expire in 2018. At December 31, 2015 and 2014, the Company had
a foreign tax credit carryforward of $8,869 and $8,574,
respectively, with a carryforward period of ten years that will
expire at various dates up to 2025. Also, the Company has an
Alternative Minimum Tax credit carryforward for federal income tax
purposes of $4,216 at December 31, 2015 and 2014, with an
indefinite carryforward period.
The Company
classifies interest and penalties related to income taxes as
interest expense and penalty expense, respectively. The Company did
not recognize any penalties in its financial statements at
December 31, 2015 and 2014. The Company recognized interest
(income) expense of $86 at December 31, 2015 and less than
($1), at December 31 2014 and 2013, respectively.
The Company
records taxes on a separate company basis. Effective
January 1, 2013 for federal income tax purposes the Company
joined in a consolidated income tax return filing with its direct
parent, AUSA, and its indirect parent, Transamerica Corporation,
and other affiliated companies. The method of allocation between
the companies is subject to a written tax allocation agreement.
Under the terms of the agreement, taxes are payable to or
receivable from Transamerica Corporation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ransamerica Corporation. As of
December 31, 2015 and 2014, the Company recognized capital
contributions from Transamerica Corporation in connection with the
tax allocation agreement in the amount of $68,492 and $179,029,
respectively. Intercompany income tax balances are settled within
thirty days of payment to or filing with the Internal Revenue
Service.
The Company
filed a separate federal income tax return for the years 2008
through 2012. The Company was part of the consolidated tax return
for 2013 and 2014. An examination by the Internal Revenue Service
is in progress for the years 2011 through 2013. The Company
believes that there are adequate defenses against or sufficient
provisions established related to any open or contested tax
positions. A consolidated tax return has not been filed for
2015.</t>
  </si>
  <si>
    <t>Accumulated Other Comprehensive Income</t>
  </si>
  <si>
    <t>Note 7. Accumulated
Other Comprehensive Income
The
following table presents
the change in accumulated other comprehensive income by component
for the years ended December 31:
2015
Unrealized Holding Gains (Losses) on AFS Securities Unrealized Holding Gains (Losses) on Cash Flow Hedges OCI Adjustments for Policy holder liabilities, VOBA, and Deferred Tax Total (a)
Beginning
balance $ 164,221 $ 2,296 $ (57,275 ) $ 109,242
OCI before
reclassifications (70,077 ) 1,807 14,131 (54,139 )
Amounts reclassified from
AOCI 1,389 99 - 1,488
Net current period
OCI (68,688 ) 1,906 14,131 (52,651 )
Ending balance $ 95,533 $ 4,202 $ (43,144 ) $ 56,591
2014
Unrealized Holding Gains (Losses) on AFS Securities (a) Unrealized Holding Gains (Losses) on Cash Flow Hedges (a) OCI Adjustments for Policy holder liabilities, VOBA, and Deferred Tax Total (a)
Beginning
balance $ 88,640 $ 1,813 $ (50,750 ) $ 39,703
OCI before
reclassifications 75,196 (278 ) (6,525 ) 68,393
Amounts reclassified from
AOCI 385 761 - 1,146
Net current period
OCI 75,581 483 (6,525 ) 69,539
Ending balance $ 164,221 $ 2,296 $ (57,275 ) $ 109,242
2013
Unrealized Holding Unrealized Holding OCI Adjustments for Total
(a)
Beginning
balance $ 212,660 - $ (115,950 ) $ 96,710
OCI before
reclassifications (101,172 ) 1,756 65,200 (34,216 )
Amounts reclassified from
AOCI (22,848 ) 57 - (22,791 )
Net current period
OCI (124,020 ) 1,813 65,200 (57,007 )
Ending balance $ 88,640 $ 1,813 $ (50,750 ) $ 39,703
(a)
All amounts are net of tax. The
following table presents the reclassifications out of accumulated
other comprehensive income for the years ended
December 31:
Amount Reclassified from AOCI
Affected
Line Item in the
Statement Where Net Income is
AOCI Components 2015 2014 2013
Unrealized holding
gains (losses) on AFS securities
Available-for-sale
securities $ 484 $ (281 ) $ 23,204 Net realized investment gains (losses)
(1,873 ) (104 ) (356 ) Portion of OTTI previously recognized in OCI
(1,389 ) (385 ) 22,848 Total before tax
- - 8,111 Tax expense (benefit)
$ (1,389 ) $ (385 ) $ 14,737 Net of tax
Unrealized holding
losses on cash flow hedges
Interest rate
swaps $ (99 ) $ (761 ) $ (57 ) Net investment income
(99 ) (761 ) (57 ) Total before tax
- - (20 ) Tax benefit
$ (99 ) $ (761 ) (37 ) Net of tax
Total amounts
reclassified from AOCI $ (1,488 ) $ (1,146 ) $ 14,700</t>
  </si>
  <si>
    <t>Stockholder's Equity and Statutory Accounting Principles</t>
  </si>
  <si>
    <t>Note 8.
Stockholder’s Equity and Statutory Accounting
Principles
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
The
Company’s statutory net income (loss) for the years ended
December 31, 2015, 2014, and 2013 was ($24,119) $201,479, and
$196,612, respectively.
Statutory
capital and surplus at December 31, 2015 and 2014 was $790,252
and $912,090, respectively. At December 31, 2015 and 2014,
approximately $79,025 and $309,501, respectively, of
stockholder’s equity was available for dividend distribution
that would not require approval by the Arkansas Insurance
Department, subject to the availability of unassigned surplus.
During 2015, the Company paid a $100,000 return of capital and
received $68,492 in capital contributions to or from AUSA. During
2014, the Company paid a $100,000 dividend and received $179,029 in
capital contributions to or from AUSA.
The NAIC
utilizes the Risk Based Capital (“RBC”) adequacy
monitoring system. The RBC calculates the amount of adjusted
capital that a life insurance company should have based upon that
company’s risk profile. At December 31, 2015 and 2014,
based on the RBC formula, the Company’s total adjusted
capital levels were significantly above the minimum amount of
capital required to avoid regulatory action.
The Company is
currently undergoing a financial examination by the Insurance
Department of the State of Arkansas for the period January 1,
2010 through December 31, 2014. The examination is
expected to be completed in June 2016.</t>
  </si>
  <si>
    <t>Reinsurance</t>
  </si>
  <si>
    <t>Note 9.
Reinsurance
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 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At December 31, 2015 and 2014,
net reinsurance receivable was $68 and net reinsurance payable was
($49), respectively. The Company did not have a reinsurance reserve
at December 31, 2015 and 2014.
At December 31,
2015, the Company had the following life insurance in
force:
Gross Ceded to Assumed Net amount Percentage
Life insurance
inforce $ 4,959,237 $ 188,984 $ 883 $ 4,771,136 0.02 % In
addition, the Company seeks to limit its exposure to guaranteed
benefit features contained in certain variable annuity contracts.
Specifically, the Company reinsures certain GMIB and a GMDB
provision to the extent reinsurance capacity is available in the
marketplace. At December 31, 2015, 34% ($520,326) and 4%
($182,378) of the account value for variable annuity contracts
containing GMIB and GMDB provisions, respectively, were reinsured.
At December 31, 2014, 35% ($617,000) and 5% ($217,308) of the
account value for variable annuity contracts containing GMIB and
GMDB provisions, respectively, were reinsured.</t>
  </si>
  <si>
    <t>Related Party Transactions</t>
  </si>
  <si>
    <t>Note 10. Related Party
Transactions
At December 31, 2015,
the Company had the following related party agreements in
effect:
The Company is
party to a common cost allocation service agreement between
Transamerica Corporation companies in which various affiliated
companies may perform specified administrative functions in
connection with the operation of the Company, in consideration of
reimbursement of actual costs of services rendered. During 2015,
2014 and 2013, the Company incurred $10,818, $9,690, and $10,751,
respectively, in expenses under this agreement. Charges
attributable to this agreement are included in insurance expenses
and taxes, net of amounts capitalized.
The Company is
party to intercompany short-term note receivable arrangements with
its parent and affiliates at various times during the year. On
June 19, 2015, the Company entered into an intercompany
short-term note receivable with AUSA for $25,000 with an interest
rate of 0.13% that is due on June 18, 2016. On June 27,
2014, the Company entered into an intercompany short-term note
receivable with AUSA for $50,000 with an interest rate of 0.11%
that was paid off in December 2014. On May 21, 2013, the
Company entered into an intercompany short-term note receivable of
$50,000 with an interest rate of 0.10% that was paid off in
December 2013. During 2015, 2014 and 2013, the Company accrued
and/or received $18, $27, and $29 of interest, respectively.
Interest related to these arrangements is included in net
investment income.
AEGON USA
Realty Advisors, LLC acts as the manager and administrator for the
Company’s mortgage loans on real estate under an
administrative and advisory agreement with the Company. Charges
attributable to this agreement are included in net investment
income. During 2015, 2014 and 2013, the Company incurred $149, $89,
and $90, respectively, under this agreement. Mortgage loan
origination fees are amortized into net investment income over the
life of the mortgage loans. There were no mortgage loan origination
fees during 2015, 2014 and 2013, respectively.
AEGON USA
Investment Management, LLC acts as a discretionary investment
manager under an investment management agreement with the Company.
During 2015, 2014 and 2013, the Company incurred $1,709, $1,770,
and $1,673, respectively, in expenses under this agreement. Charges
attributable to this agreement are included in net investment
income.
Transamerica
Capital, Inc. provides underwriting and distribution services for
the Company under an underwriting agreement. During 2015, 2014 and
2013, the Company incurred $30,356, $30,836 and $32,414,
respectively, in expenses under this agreement. Charges
attributable to this agreement are included in insurance expenses
and taxes, net of amounts capitalized.
Transamerica
Asset Management, Inc. acts as the investment advisor for certain
related party funds in the Company’s Separate Accounts under
multiple service agreements. During 2015, 2014 and 2013, the
Company incurred $361, $406, and $410, respectively, in expenses
under this agreement. Charges attributed to these agreements are
included in insurance expenses and taxes, net of amounts
capitalized.
The Company has
a participation agreement with Transamerica Series Trust to offer
certain funds in the Company’s Separate Accounts.
Transamerica Capital, Inc. acts as the distributor for said related
party funds. The Company has entered into a distribution and
shareholder services agreement for certain of the said funds.
During 2015, 2014 and 2013, the Company received $2,381, $2,584,
and $1,873, respectively, in revenue under these agreements.
Revenue attributable to this agreement is included in policy charge
revenue.
The Company
purchases and sells investments from/to various affiliated
companies. The investments are purchased and sold using the fair
value on the date of the acquisition or disposition. The purchasing
and selling of investments between affiliated companies for the
years ended December 31, were as follows:
2015 2014 2013
Investments purchased from
affiliates:
AFS fixed
maturities $ 30,356 $ 137,281 $ -
Mortgages 4,000 - -
Limited
partnerships - 60,000 -
Derivatives - - 15,097
Investments sold to
affiliates:
AFS fixed
maturities $ 24,878 $ 24,844 $ 1,698
Mortgage loans on real
estate - 2,038 -
Derivatives 82 - -
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Commitments and Contingencies</t>
  </si>
  <si>
    <t>Note 11. Commitments and
Contingencies
State insurance
laws generally require that all life insurers who are licensed to
transact business within a state become members of the
state’s life insurance guaranty association. These
associations have been established for the protection of contract
owners from loss (within specified limits) as a result of the
insolvency of an insurer. At the time insolvency occurs, the
guaranty association assesses the remaining members of the
association an amount sufficient to satisfy the insolvent
insurer’s contract owner obligations (within specified
limits). The Company has utilized public information to estimate
the future assessments it will incur as a result of life insurance
company insolvencies. At December 31, 2015 and 2014, the
Company’s estimated liability for future guaranty fund
assessments was $144. If future insolvencies occur, the
Company’s estimated liability may not be sufficient to fund
these insolvencies and the estimated liability may need to be
adjusted. The Company regularly monitors public information
regarding insurer insolvencies and adjusts its estimated liability
as appropriate. In addition, the Company has a receivable for
future premium tax deductions of $4,240 and $4,473 at
December 31, 2015 and 2014, respectively.
In the normal
course of business, the Company is subject to various claims and
assessments. Management believes the settlement of these matters
would not have a material effect on the financial position, results
of operations or cash flows of the Company.</t>
  </si>
  <si>
    <t>Segment Information</t>
  </si>
  <si>
    <t>Note 12. Segment
Information
In reporting to management,
the Company’s operating results are categorized into two
business segments: Annuity and Life Insurance. The Company’s
Annuity segment consists of variable annuity and interest-sensitive
annuity contracts. The Company’s Life Insurance segment
consists of variable life insurance and interest-sensitive life
insurance contracts. The accounting policies of the business
segments are the same as those for the Company’s financial
statements included herein. All revenue and expense transactions
are recorded at the contract level and accumulated at the business
segment level for review by management. The following tables
summarize each business segment’s contribution to select
Statements of Income information for the years ended
December 31:
Annuity Life Total
2015
Net revenues
(a) $ 114,666 $ 73,583 $ 188,249
Amortization of
VOBA 8,110 14,254 22,364
Policy benefits (net of
reinsurance recoveries) 68,984 36,262 105,246
Income tax expense
(benefit) (9,297 ) 4,579 (4,718 )
Net income (717 ) 14,375 13,658
2014
Net revenues
(a) $ 91,381 $ 75,346 $ 166,727
Amortization of
VOBA 928 9,912 10,840
Policy benefits (net of
reinsurance recoveries) 38,893 38,984 77,877
Income tax expense
(benefit) (2,796 ) 8,220 5,424
Net income 19,224 14,309 33,533
2013
Net revenues
(a) $ (96,213 ) $ 73,646 $ (22,567 )
Amortization of
VOBA 34 4,736 4,770
Policy benefits (net of
reinsurance recoveries) 6,421 40,451 46,872
Income tax
expense 62,353 14,013 76,366
Net Income
(loss) (224,439 ) 10,137 (214,302 )
(a)
Net revenues include total revenues net of interest
credited to policyholder liabilities.
The
following tables represent select Balance Sheet information at
December 31:
Total Assets Total
2015
Annuity $ 6,396,511 $ 609,363
Life Insurance 2,769,424 1,096,829
Total $ 9,165,935 $ 1,706,192
2014
Annuity $ 7,181,270 $ 584,370
Life Insurance 2,988,805 1,138,164
Total $ 10,170,075 $ 1,722,534</t>
  </si>
  <si>
    <t>Summary of Significant Accounting Policies (Policies)</t>
  </si>
  <si>
    <t>Basis of Presentation</t>
  </si>
  <si>
    <t>Basis of
Presentation
Transamerica
Advisors Life Insurance Company (“TALIC” or the
“Company”) is a wholly owned subsidiary of Transamerica
Corporation which is an indirect wholly owned subsidiary of AEGON
N.V., a limited liability share company organized under Dutch law.
The Company was formerly a wholly owned subsidiary of AEGON USA,
LLC which merged into Transamerica Corporation effective
December 31, 2015. AEGON N.V. and its subsidiaries and joint
ventures have life insurance and pension operations in over twenty
countries in Europe, the Americas, and Asia and are also active in
savings and investment operations, accident and health insurance,
general insurance and limited banking operations in a number of
these countries.
The Company is
a life insurance company, who conducts its business primarily in
the annuity markets and to a lesser extent in the life insurance
markets of the financial services industry. The Company is
domiciled in the State of Arkansas and is currently licensed to
sell insurance and annuities in forty-nine states, the District of
Columbia, the U.S. Virgin Islands and Guam. Currently, the Company
is not issuing new life insurance, variable annuity and market
value adjusted annuity products. In 2012, the Company began selling
a fixed contingent annuity (also sometimes referred to as a
contingent deferred annuity (“CDA”)) that includes a
stand-alone living benefit (“SALB”). A SALB is
essentially a guaranteed lifetime withdrawal benefit which exists
independently and is applied to mutual funds and exchange traded
funds. As of November 22, 2015, the Company no longer issues
CDAs to new investors. Existing certificate owners of the CDA will
not be affected and may continue to make subsequent contributions,
as permitted by the terms of the CDA.</t>
  </si>
  <si>
    <t>Basis of Reporting</t>
  </si>
  <si>
    <t>Basis of
Reporting
The
accompanying
financial statements have been prepared in conformity with United
States generally accepted accounting principles
(“GAAP”). The Company also submits financial statements
to insurance industry regulatory authorities, which are prepared on
the basis of statutory accounting principles (“SAP”).
The significant accounting policies and related judgments
underlying the accompanying financial statements are summarized
below. Income
before taxes and net income for the year ended December 31,
2015 reflects a net increase of $3,400 reflecting prior period
errors corrected during the year. These include three items that
relate to the Company’s model validation initiatives: 1) a
$3,700 correction relating to incorrect fee assumptions for revenue
sharing, investment management, and fund facilitation fees for
variable deferred annuity separate account funds reserve models; 2)
a $300 correction relating to variable deferred annuity liabilities
specifically implementation issues with Guaranteed Life Withdraw
Benefits (“GLWB”) assumptions and incorrect inputs of a
GLWB ratchet feature; and 3) an ($800) correction of an error
identified in the implementation of the guaranteed minimum death
benefit (“GMDB”) lapse assumption which applies to
policies without Living Benefit Rider. In addition, a $200
correction was made to ceded reserves for the incorrect assumption
that all treaties were monthly renewable term (MRT) when some
treaties were actually yearly renewable term (YRT). Management
has evaluated the errors and related corrections and concluded they
were not material to any previously reported quarterly or annual
financial statements or to the current year. Certain
corrections have been made to prior period financial statements. In
the Statements of Other Comprehensive Income, unrealized losses of
$5,818 and $1,888 for the year ended December 31, 2014 and
2013, respectively, were reclassified from “Change in
previously recognized unrealized other-than-temporary
impairments” to “Net unrealized holding gains arising
during the period”. On the Statements of Income,
“Reinsurance premium ceded” of $5,384 and $8,559 for
the years ended December 31, 2014 and 2013, respectively, have
been reclassified to “Policy charge revenue”. In the
Balance Sheets, Income taxes, net has been reclassified into new
financial statement line items titled “Income tax
asset” and “Income tax liability” for $1,061 and
$6,170, respectively, at December 31, 2014. In the Balance
Sheets, reinsurance on guaranteed minimum income benefit riders
(“GMIB reinsurance”), has been reclassified from
“Future policy benefits” into a new financial statement
line items titled “Recoverable of ceded GMIB embedded
derivatives, at fair value” for $60,573, at December 31,
2014. There was no effect on net income, total other comprehensive
income or stockholder’s equity of the prior period.
Management has evaluated the errors and related corrections and
concluded that they were not material to any previously reported
quarterly or annual financial statements.</t>
  </si>
  <si>
    <t>Accounting Estimates and Assumptions</t>
  </si>
  <si>
    <t>Accounting Estimates and
Assumptions
The preparation
of financial statements in conformity to GAAP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t>
  </si>
  <si>
    <t>Investments Fixed maturity and
equity securities
The
Company’s investments consist principally of fixed maturity
and equity securities that are classified as available-for-sale
(“AFS”) which are reported at estimated fair value. The
fair values of fixed maturity and equity securities are determined
by management after taking into consideration several sources of
data. When available, the Company uses quoted market prices in
active markets to determine the fair value of its investments. The
Company’s valuation policy utilizes a pricing hierarchy that
dictates that publicly available prices are initially sought from
indices and third-party pricing services. In the event that pricing
is not available from these sources, those securities are submitted
to brokers to obtain quotes. If broker quotes are not available,
securities are priced using internal cash flow modeling techniques.
These valuation methodologies commonly use reported trades, bids,
offers, issuer spreads, benchmark yields, estimated prepayment
speeds, and/or estimated cash flows.
To understand
the valuation methodologies used by third-party pricing services,
the Company reviews and monitors their applicable methodology
documents. Any changes to their methodologies are noted and
reviewed for reasonableness. In addition, the Company performs
periodic in-depth reviews of prices received from third-party
pricing services. The objective for such reviews is to demonstrate
that the Company can corroborate detailed information such as
assumptions, inputs and methodologies used in pricing individual
securities against documented pricing methodologies. Only
third-party pricing services and brokers with a substantial
presence in the market and with appropriate experience and
expertise are used.
Each month, the
Company performs an analysis of the information obtained from
third-party services and brokers to ensure that the information is
reasonable and produces a reasonable estimate of fair value. The
Company considers both qualitative and quantitative factors as part
of this analysis, including but not limited to, recent
transactional activity for similar fixed maturities, review of
pricing statistics and trends, and consideration of recent relevant
market events. Other controls and procedures over pricing received
from indices, third-party pricing services, or brokers include
validation checks such as exception reports that highlight
significant price changes, stale prices or un-priced securities.
Additionally, the Company performs back testing on a sample basis.
Back testing involves selecting a sample of securities trades and
comparing the prices in those transactions to prices used for
financial reporting. Significant variances between the price used
for financial reporting and the transaction price are investigated
to explain the cause of the difference.
The
Company’s portfolio of private placement securities is valued
using a matrix pricing methodology. The pricing methodology is
obtained from a third party service and indicates current spreads
for securities based on weighted average life, credit rating and
industry sector. Monthly, the Company reviews the matrix to ensure
the spreads are reasonable by comparing them to observed spreads
for similar securities traded in the market. In order to account
for the illiquid nature of these securities, illiquidity premiums
are included in the valuation and are determined based upon the
pricing of recent transactions in the private placement market, as
well as by comparing the value of the privately offered security to
a similar public security. The impact of the illiquidity premium to
the overall valuation was 2% of the fair value at December 31,
2015 and 2014, respectively.
For fixed
maturity securities, premiums are amortized to the earlier of the
call or maturity date, discounts are accreted to the maturity date,
and interest income is accrued daily. For equity securities,
dividends are recognized on the ex-dividend date. Investment
transactions are recorded on the trade date. Realized gains and
losses on the sale or maturity of investments are determined on the
basis of specific identification.
Changes in the
fair value of fixed maturity and equity securities deemed to be AFS
securities are reported as a component of accumulated other
comprehensive income (loss), net of taxes on the Balance Sheets and
are not reflected in the Statements of Income until a sale
transaction occurs or when credit-related declines in estimated
fair value are deemed other-than-temporary. Other-than-temporary
impairments (“OTTI”)
The Company
regularly reviews each investment in its fixed maturity and equity
AFS securities portfolio to evaluate the necessity of recording
impairment losses for other-than-temporary declines in the fair
value of investments. Management makes this determination through a
series of discussions with the Company’s portfolio managers
and credit analysts, and review of information obtained from
external sources (i.e., company announcements, ratings agency
announcements, or news wire releases). For fixed maturity AFS
securities, the Company also considers whether it is more likely
than not that it will be required to sell the debt security before
its anticipated recovery. The factors that may give rise to a
potential OTTI include, but are not limited to, 1) certain
credit-related events such as default of principal or interest
payments by the issuer, 2) bankruptcy of issuer, 3) certain
security restructurings, and iv) fair market value less than cost
or amortized cost for an extended period of time. In the absence of
a readily ascertainable market value, the estimated fair value on
these securities represents management’s best estimate and is
based on comparable securities and other assumptions as
appropriate. Management bases this determination on the most recent
information available. For equity securities, once management
determines a decline in the value of an AFS security is
other-than-temporary, the cost basis of the equity security is
reduced to its fair value, with a corresponding charge to
earnings.
For fixed
maturity AFS securities, an OTTI must be recognized in earnings
when an entity either 1) has the intent to sell the debt security
or 2) is more likely than not to be required to sell the debt
security before its anticipated recovery. If the Company meets
either of these criteria, the OTTI is recognized in earnings in an
amount equal to the entire difference between the security’s
amortized cost basis and its fair value at the balance sheet date.
For fixed maturity AFS securities in unrealized loss positions that
do not meet these criteria, the Company must analyze its ability to
recover the amortized cost by comparing the net present value of
projected future cash flows with the amortized cost of the
security. The net present value is calculated by discounting the
Company’s best estimate of projected future cash flows. If
the net present value is less than the amortized cost of the
investment, an OTTI is recorded. The OTTI is separated into two
pieces: an amount representing the credit loss, where the present
value of cash flows expected to be collected is less than the
amortized cost basis of the security, and an amount related to all
other factors (referred to as the non credit portion). The credit
loss is recognized in earnings and the non credit loss is
recognized in other comprehensive income (“OCI”), net
of applicable taxes and value of business acquired. Management
records subsequent changes in the estimated fair value (positive
and negative) of fixed maturity AFS securities for which non credit
OTTI was previously recognized in OCI in OCI-OTTI. Limited
partnerships
At
December 31, 2015 and 2014, the Company had investments in two
limited partnerships that were not publicly traded. Both
partnerships are carried at estimated fair value determined for
which one is derived from management’s review of the
underlying financial statements that were prepared on a GAAP basis
and the other from which management is able to determine that
observable market inputs have been used. The valuation utilizing
the underlying financial statements is on a one quarter
lag. Mortgage Loans on Real
Estate
Mortgage loans
on real estate are carried at unpaid principal balances adjusted
for amortization of premiums and accretion of discounts and are net
of valuation allowances and general reserves. The fair value of
mortgage loans on real estate is estimated by discounting the
future cash flows using the current rates at which similar loans
would be made to borrowers with similar credit ratings and/or
similar remaining maturiti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along with mortgage loan fees, which are recorded
as they are incurred.
Loans are
considered impaired when it is probable that based upon current
information and events, the Company will be unable to collect all
amounts due under the contractual terms of the loan agreement. When
the Company determines that a loan is impaired, a valuation
allowance is established for the excess carrying value of the loan
over its estimated collateral value. Changing economic conditions
impact the Company’s valuation of mortgage loans. Changing
vacancies and rents are incorporated into the discounted cash flow
analysis that the Company performs for monitored loans and may
contribute to the establishment of (or an increase or decrease in)
an allowance for losses. In addition, the Company continues to
monitor the entire commercial mortgage loan portfolio to identify
risk. Areas of emphasis are properties that have deteriorating
credits or have experienced debt coverage reduction. Where
warranted, the Company has established or increased loss reserves
based upon this analysis. The Company does not accrue interest on
loans ninety days past due. The Company also establishes a general
reserve which is calculated by applying a percentage, based on risk
rating and maturity, to the outstanding loan balance. Policy
loans
Policy loans on
insurance contracts are stated at unpaid principal balances. Due to
the collateralized nature of policy loans, the Company believes
that the fair value of policy loans approximates book value. Policy
loans are funds provided to policy holders in return for a claim on
the policy. The funds provided are limited to the cash surrender
value of the underlying policy. Policy loans have a negligible
default risk as the loans are fully collateralized by the value of
the policy. Policy loans do not have a stated maturity and the
balances and accrued interest are repaid either by the policyholder
or with proceeds from the policy. Derivatives and Hedge
Accounting
Derivatives are
primarily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
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and during the periods covered by the accompanying
financial statements, the Company only has had cash flow
hedges.
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CI and reclassified into the Statements
of Income when the Company’s earnings are affected by the
variability of the hedged item. Any hedge ineffectiveness is
recognized as a component of net derivative gains (losses) in the
Statements of Income.</t>
  </si>
  <si>
    <t>Cash and Cash Equivalents</t>
  </si>
  <si>
    <t>Cash and Cash
Equivalents
Cash and cash
equivalents include cash on hand and on deposit and short-term
investments with original maturities of three months or less. Cash
and cash equivalents are primarily valued at amortized cost, which
approximates fair value.</t>
  </si>
  <si>
    <t>Checks Not Yet Presented for Payment</t>
  </si>
  <si>
    <t>Checks Not Yet Presented
for Payment
The
Company’s checks not yet presented for payment consists of
checks written that have not yet cleared the Company’s bank
accounts. The majority of the Company’s bank accounts are
zero balance accounts that are funded at the time items clear
against the account; therefore, the outstanding checks represent
immediately payable liabilities. Because the recipients of these
checks have generally not yet received payment, the Company
classifies the outstanding checks as a liability. Checks not yet
presented for payment are classified in the cash flows from
operating activities section of the Company’s Statement of
Cash Flows.</t>
  </si>
  <si>
    <t>Securities Lending</t>
  </si>
  <si>
    <t>Securities
Lending
Financial
assets that are lent to a third party or that are transferred
subject to a repurchase agreement at a fixed price are not
derecognized as the Company retains substantially all the risks and
rewards of asset ownership. The loaned securities are included in
fixed maturity AFS securities in the Balance Sheets. A liability is
recognized for cash collateral received, required initially at
102%, on which interest is accrued. If the fair value of the
collateral is at any time less than 102% of the fair value of the
loaned securities, the counterparty is mandated to deliver
additional collateral, the fair value of which, together with the
collateral already held in connection with the lending transaction,
is at least equal to 102% of the fair value of the loaned
securities.</t>
  </si>
  <si>
    <t>Reverse Repurchase Agreements</t>
  </si>
  <si>
    <t>Reverse Repurchase
Agreements
The Company
enters into dollar roll repurchase agreement transactions whereby
the Company takes delivery of pools of mortgage-backed securities
(“MBS”) and sells them to counterparty along with an
agreement to repurchase substantially the same pools at some point
in the future, typically one month later. These transactions are
accounted for as collateralized borrowings, and the repurchase
agreement liability is included in the balance sheets in payables
for collateral under securities loaned, reverse repurchase
agreements, and derivatives. There is a risk that the MBS pools
will not be delivered by the counterparty upon the maturity of the
repurchase agreement. However, this risk is considered to be very
low as the U.S. MBS market is well-established, deep, and liquid
for securities that the counterparty can utilize to source pools
required to satisfy its obligation. Counterparties for MBS pools
must pass internal credit underwriting standards prior to
initiating repurchase agreement transactions. In addition, each
month the value of the cash collateral is reset based on the change
in the fair value of the MBS, thereby minimizing the amount of
counterparty exposure.</t>
  </si>
  <si>
    <t>Value of Business Acquired</t>
  </si>
  <si>
    <t>VOBA
VOBA reflects
the estimated fair value of in force contracts acquired and
represents the portion of the purchase price that is allocated to
the value of the right to receive future cash flows from the
insurance and annuity contracts in force at the acquisition date.
VOBA is based on actuarially determined projections, for each block
of business, of future policy and contract charges, premiums,
mortality, policyholder behavior, Separate Account performance,
operating expenses, investment returns, and other factors. Actual
experience on the purchased business may vary from these
projections. If estimated gross profits or premiums differ from
expectations, the amortization of VOBA is adjusted to reflect
actual experience. The long-term growth rate assumption for the
amortization of VOBA was 8% at December 31, 2015 and
2014.
For acquired
annuity and variable life insurance contracts, VOBA is amortized in
proportion to estimated gross profits arising principally from
investment margins, mortality and expense margins, rider margins,
and surrender charges, based on historical and anticipated future
experience, which is updated periodically. Revisions in estimates
result in changes to the amounts amortized in the reporting period
in which the revisions are made and could result in the impairment
of the asset and a charge to income if estimated future gross
profits are less than the unamortized balance. See Note 4 to the
financial statements for further discussion.</t>
  </si>
  <si>
    <t>Deferred Policy Acquisition Costs</t>
  </si>
  <si>
    <t>DAC
The costs of
acquiring business, principally commissions, certain expenses
related to policy issuance, and certain variable sales expenses
that relate to and vary with the production of new and renewal
business are deferred and amortized based on the estimated future
gross profits for the group of acquired contracts. DAC are subject
to recoverability testing at the time of the policy issuance and
loss recognition testing at the end of each reporting
period.
DAC for
variable annuities is amortized with interest over the anticipated
lives of the insurance contracts in relation to the present values
of estimated future gross profits from asset-based fees, guaranteed
benefit rider fees, contract fees, and surrender charges, less a
provision for guaranteed death and living benefit expenses, policy
maintenance expenses, and non-capitalized commissions. The
long-term equity growth rate assumption for the amortization of DAC
was 8% at December 31, 2015 and 2014. Future gross profit
estimates are subject to periodic evaluation with necessary
revisions applied against amortization to date. The impact of
revisions and assumptions to estimates on cumulative amortization
is recorded as a charge or credit to current operations, commonly
referred to as “unlocking”. Changes in assumptions can
have a significant impact on the amount of DAC reported and the
related amortization patterns. In general, increases in the
estimated Separate Accounts return and decreases in surrender or
mortality assumptions increase the expected future profitability of
the underlying business and may lower the rate of DAC amortization.
Conversely, decreases in the estimated Separate Accounts returns
and increases in surrender or mortality assumptions reduce the
expected future profitability of the underlying business and may
increase the rate of DAC amortization.
At
December 31, 2015 and 2014, variable annuities accounted for
the Company’s entire DAC asset. See Note 4 to the Financial
Statements for further discussion.</t>
  </si>
  <si>
    <t>Deferred Sales Inducements</t>
  </si>
  <si>
    <t>DSI
The Company
offers a sales inducement whereby the contract owner receives a
bonus that increases the initial account balance by an amount equal
to a specified percentage of the contract owner’s deposit.
This amount may be subject to recapture under certain
circumstances. Consistent with DAC, sales inducements for variable
annuity contracts are deferred and amortized based on the estimated
future gross profits for each group of contracts. The long-term
equity growth rate assumption for the amortization of DSI was 8% at
December 31, 2015 and 2014. These future gross profit
estimates are subject to periodic evaluation by the Company, with
necessary revisions applied against amortization to date. The
impact of these revisions on cumulative amortization is recorded as
a charge or credit to current operations, commonly referred to as
“unlocking”. It is reasonably possible that estimates
of future gross profits could be reduced in the future, resulting
in a material reduction in the carrying amount of the DSI
asset.
The expense and
the subsequent capitalization and amortization (accretion) are
recorded as a component of policy benefits in the Statements of
Income. At December 31, 2015 and 2014, variable annuities
accounted for the Company’s entire DSI asset. See Note 4 to
the Financial Statements for further discussion.</t>
  </si>
  <si>
    <t>Goodwill
Goodwill is the
excess of the purchase price over the estimated fair value of net
assets acquired. Goodwill and intangible assets with indefinite
lives are not amortized, but are subject to impairment tests
conducted at least annually. Impairment testing is performed using
the fair value approach, which requires the use of estimates and
judgment, at the “reporting unit” level. A reporting
unit represents the operating segment which is the level at which
the financial information is prepared and regularly reviewed by
management. The entire asset amount has been allocated to
annuities. Goodwill is reviewed for indications of value
impairment, with consideration given to financial performance and
other relevant factors. In addition, certain events including a
significant adverse change in legal factors or the business
climate, an adverse action or assessment by a regulator, or
unanticipated competition would cause the Company to review the
carrying amounts of goodwill for impairment. When considered
impaired, the carrying amounts are written down to fair value based
primarily on discounted cash flows. The Company performed annual
tests of goodwill at December 31, 2015, 2014, and 2013 and
determined there was no impairment of goodwill because the fair
value of the goodwill was substantially in excess of its carrying
amount.</t>
  </si>
  <si>
    <t>Separate Accounts</t>
  </si>
  <si>
    <t>Separate
Accounts
The
Company’s Separate Accounts consist of variable annuities and
variable life insurance contracts, of which the assets and
liabilities are legally segregated and reported as separate
captions in the Balance Sheets. Separate Accounts are established
in conformity with Arkansas State Insurance Law and are generally
not chargeable with liabilities that arise from any other business
of the Company. Separate Accounts assets may be subject to claims
of the Company only to the extent the value of such assets exceeds
Separate Accounts liabilities. The assets of the Separate Accounts
are carried at the daily net asset value of the mutual funds in
which they invest.
Absent any
contract provision wherein the Company guarantees either a minimum
return or account value upon death or annuitization, the net
investment income and net realized and unrealized gains and losses
attributable to Separate Accounts assets supporting variable
annuities and variable life insurance contracts accrue directly to
the contract owner and are not reported as revenue in the
Statements of Income. Mortality, guaranteed benefit fees, policy
administration, maintenance, and withdrawal charges associated with
Separate Accounts products are included in policy charge revenue in
the Statements of Income.</t>
  </si>
  <si>
    <t>Policyholder Account Balances</t>
  </si>
  <si>
    <t>Policyholder Account
Balances
The
Company’s liability for policyholder account balances
represents the contract value that has accrued to the benefit of
the policyholder as of the Balance Sheet dates. The liability is
generally equal to the accumulated account deposits plus interest
credited less policyholders’ withdrawals and other charges
assessed against the account balance. Interest-crediting rates for
the Company’s fixed rate products are as follows:
2015 2014
Interest-sensitive life
products 4.00% 4.00%
Interest-sensitive deferred
annuities 0.25% - 4.90% 0.25% - 4.90%
These rates may
be changed at the option of the Company after initial guaranteed
rates expire, unless contracts are subject to minimum interest rate
guarantees.</t>
  </si>
  <si>
    <t>Future Policy Benefits</t>
  </si>
  <si>
    <t>Future
Policy Benefits The Company’s liability for future policy benefits
consists of liabilities for immediate annuities and liabilities for
certain guaranteed benefits contained in the variable insurance
products the Company manufactures. Liabilities for immediate
annuities are equal to the present value of estimated future
payments to or on behalf of policyholders, where the timing and
amount of payment generally depends on policyholder mortality.
Interest rates used in establishing such liabilities were in the
range of 0.01% to 8.8% during 2015 and 2014. See Note 5 to the
Financial Statements for further discussion.</t>
  </si>
  <si>
    <t>Revenue Recognition</t>
  </si>
  <si>
    <t>Revenue
Recognition
Revenues
for variable
annuity contracts consist of policy charges for i) mortality and
expense risks, ii) certain guaranteed benefits selected by the
contract owner, iii) administration fees, iv) annual contract
maintenance charges, and v) withdrawal charges assessed on
contracts surrendered during the withdrawal charge period. Revenues
for variable annuity contracts are recognized when policy charges
are assessed or earned. Revenues
for variable life insurance contracts consist of policy charges for
i) mortality and expense risks, ii) cost of insurance fees, iii)
amortization of front-end and deferred sales charges, and iv)
withdrawal charges assessed on contracts surrendered during the
withdrawal charge period. Revenues for variable life insurance
contracts are recognized when policy charges are assessed or
earned. Revenues
for interest-sensitive annuity contracts (market value adjusted
annuities, immediate annuities, and single premium deferred
annuities) and interest-sensitive life insurance contracts (single
premium whole life insurance) consist of i) investment income, ii)
gains (losses) on the sale of invested assets, and iii) withdrawal
charges assessed on contracts surrendered during the withdrawal
charge period. Revenues for interest-sensitive annuity and life
insurance contracts are recognized when investment income and
investment sales are earned while revenues for contract charges are
recognized when assessed or earned. Revenues
for CDAs consist of fees assessed based on a percentage of the
participants covered asset pool, which are assets that are not
internally managed by the Company. Fees on CDAs are recognized as
they are assessed or earned.</t>
  </si>
  <si>
    <t>Claims and Claims Settlement Expenses</t>
  </si>
  <si>
    <t>Claims and Claims
Settlement Expenses
Liabilities for
claims and claims settlement expenses equal the death benefit (plus
accrued interest) for claims that have been reported to the Company
but have not settled and an estimate, based upon prior experience,
for unreported claims.</t>
  </si>
  <si>
    <t>Income
Taxes
The Company
provides for income taxes on all transactions that have been
recognized in the financial statements in accordance with GAAP
guidance . The Company is subject to
taxes on premiums and is exempt from state income taxes in most
states.</t>
  </si>
  <si>
    <t>Subsequent Events</t>
  </si>
  <si>
    <t>Subsequent
Events
The financial
statements are adjusted to reflect events that occurred between the
balance sheet date and the date when the financial statements are
issued, provided they give evidence of conditions that existed at
the balance sheet date. No subsequent events have been identified
through April 14, 2016.
Events that are
indicative of conditions that arose after the balance sheet date
are disclosed, but do not result in an adjustment of the financial
statements themselves.</t>
  </si>
  <si>
    <t>Current Accounting Guidance</t>
  </si>
  <si>
    <t>Current Accounting
Guidance Accounting Standards
Codification (“ASC”) 860, Transfers and
Servicing
In June 2014,
the Financial Accounting Standards Board (“FASB”)
issued Accounting Standards Update (“ASU”) 2014-11,
Repurchase-to-Maturity Transactions, Repurchase Financings, and
Disclosures</t>
  </si>
  <si>
    <t>Future Accounting Guidance</t>
  </si>
  <si>
    <t>Future Accounting
Guidance ASC 825, Financial
Instruments – Overall
In January
2016, FASB issued ASU No. 2016-01, Financial Instruments
– Overall (Subtopic 825-10): Recognition and Measurement of
Financial Assets and Financial Liabilities ASC 740, Income
Taxes
In November
2015, the FASB issued ASU No. 2015-17, Income Taxes
(Topic 740): Balance Sheet Classification of Deferred Taxes ASC 205, Presentation of
Financial Statements
In August 2014,
the FASB issued ASU 2014-15, Presentation of Financial
Statements-Going Concern Disclosure
of Uncertainties about an Entity’s Ability to Continue as a
Going Concern
ASC 606, Revenue from
Contracts with Customers
In May 2014,
the FASB issued ASU 2014-09, Revenue from Contracts with
Customers: Topic 606 Deferral of the Effective Date</t>
  </si>
  <si>
    <t>Summary of Significant Accounting Policies (Tables)</t>
  </si>
  <si>
    <t>Interest-Crediting Rates for Fixed Rate Products</t>
  </si>
  <si>
    <t xml:space="preserve">Interest-crediting rates for the Company’s fixed rate
products are as follows:
2015 2014
Interest-sensitive life
products 4.00% 4.00%
Interest-sensitive deferred
annuities 0.25% - 4.90% 0.25% - 4.90% </t>
  </si>
  <si>
    <t>Fair Value of Financial Instruments (Tables)</t>
  </si>
  <si>
    <t>Hierarchy of Assets and Liabilities Measured at Fair Value on Recurring Basis</t>
  </si>
  <si>
    <t>The following table
presents the Company’s hierarchy for its assets and
liabilities measured at fair value on a recurring
basis:
December 31,
2015
Level
1 Level
2 Level
3 Total
Assets
Fixed maturity
available-for-sale (“AFS”) securities (a)
Corporate
securities $ - $ 1,016,792 $ - $ 1,016,792
Asset-backed
securities - 115,988 6,666 122,654
Commercial
mortgage-backed securities - 71,683 - 71,683
Residential
mortgage-backed securities - 59,265 - 59,265
Municipals - 807 - 807
Government and government
agencies
United States 386,288 - - 386,288
Foreign 1,499 6,349 - 7,848
Total fixed maturity AFS
securities (a) 387,787 1,270,884 6,666 1,665,337
Equity securities
(a)
Banking
securities - 28,673 - 28,673
Industrial
securities - 5,994 - 5,994
Total equity securities
(a) - 34,667 - 34,667
Cash equivalents
(b) - 234,500 - 234,500
Derivative assets
(c) - 10,893 - 10,893
Limited partnerships
(d) - 61,373 2,116 63,489
Recoverable of ceded GMIB
embedded derivatives (e) - - 61,426 61,426
Separate Accounts assets
(f) 5,940,665 - - 5,940,665
Total assets
$ 6,328,452
$ 1,612,317
$ 70,208
$ 8,010,977
Liabilities
Future policy benefits
(embedded derivatives only) (g) $ - $ - $ 61,129 $ 61,129
Derivative liabilities
(c) - 13,075 - 13,075
Total
liabilities $ - $ 13,075 $ 61,129 $ 74,204
December 31,
2014
Level
1 Level
2 Level
3 Total
Assets
Fixed maturity AFS
securities (a)
Corporate
securities $ - $ 1,177,409 $ - $ 1,177,409
Asset-backed
securities - 124,686 8,474 133,160
Commercial
mortgage-backed securities - 100,801 - 100,801
Residential
mortgage-backed securities - 45,447 - 45,447
Municipals - 800 - 800
Government and government
agencies
United States 400,251 - - 400,251
Foreign 3,564 6,481 - 10,045
Total fixed maturity AFS
securities (a) 403,815 1,455,624 8,474 1,867,913
Equity securities
(a)
Banking
securities - 29,702 - 29,702
Industrial
securities - 6,256 - 6,256
Total equity securities
(a) - 35,958 - 35,958
Cash equivalents
(b) - 232,509 - 232,509
Derivative assets
(c) - 1,055 - 1,055
Limited partnerships
(d) - 60,432 4,086 64,518
Recoverable of ceded GMIB
embedded derivatives (e) - - 60,573 60,573
Separate Accounts assets
(f) 6,771,369 - - 6,771,369
Total assets $ 7,175,184 $ 1,785,578 $ 73,133 $ 9,033,895
Liabilities
Future policy benefits
(embedded derivatives only) (g) $ - $ - $ 61,206 $ 61,206
Derivative liabilities
(c) - 18,744 - 18,744
Total
liabilities $ - $ 18,744 $ 61,206 $ 79,950
(a)
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December 31, 2015
there were no fixed maturity AFS securities valued using internal
models. At December 31, 2014, less than 0.5% of fixed maturity
AFS securities were valued using internal models.
(b)
Cash equivalents are primarily valued at amortized cost,
which approximates fair value. Operating cash is not included in
the above table.
(c)
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LIBOR) at the reporting date, as compared to the fixed leg
of the swap.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
(d)
Limited partnership investments in which management is
able to determine that observable market inputs have been used and
can be redeemed at the net asset value in 90 days or less are
considered Level 2. The Company has an investment in a limited
partnership for which the fair value is derived from
management’s review of the financial information obtained
from the private equity fund prepared on a GAAP basis and is
considered a Level 3 measurement. The valuation utilizing these
financial statements is on a one quarter lag.
(e)
GMIB reinsurance is treated as embedded derivatives and is
reported as recoverable of ceded GMIB embedded derivatives, at fair
value in Balance Sheets.
(f)
Separate Accounts assets are carried at the net asset
value provided by the fund managers.
(g)
The Company issued contracts containing guaranteed minimum
withdrawal benefit riders (“GMWB”) and obtained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Summary of Change in Fair Value of Level 3 Assets</t>
  </si>
  <si>
    <t>The following
table provides a summary of the change in fair value of the
Company’s Level 3 assets at December 31, 2015 and
2014:
Twelve Months
Ended December 31, 2015 Twelve Months
Ended December 31, 2014
Limited Fixed Securities Limited Partnership Fixed Maturity AFS Securities
Balance at beginning of
period (a) $ 4,086 $ 8,474 $ 5,044 $ 6,428
Change in unrealized losses
(b) - (376 ) - (72 )
Purchases - 1,999 - -
Sales (252 ) (126 ) (962 ) (30 )
Transfers into Level
3 - 2,049 - 3,744
Transfers out of Level
3 - (5,354 ) - (1,596 )
Changes in valuation
(c) (1,718 ) - 4 -
Balance at end of period
(a) $ 2,116 $ 6,666 $ 4,086 $ 8,474
(a)
Recorded as a component of limited partnerships and fixed
maturity AFS in the Balance Sheets.
(b)
Recorded as a component of Other Comprehensive Income (Loss) in
net unrealized holding gains (Losses) on AFS securities arising
during the period.
(c)
Recorded as a component of net investment income in the
Statements of Income.</t>
  </si>
  <si>
    <t>Summary of Changes in Fair Value of Level 3 Liabilities (Assets)</t>
  </si>
  <si>
    <t>The following
table provides a summary of the changes in fair value of the
Company’s Level 3 liabilities (assets) at December 31,
2015 and 2014:
Twelve Months
Ended December 31, 2015 Twelve Months
Ended December 31, 2014
GMWB GMIB Reinsurance SALB GMWB GMIB Reinsurance SALB
Balance at beginning of
period (a) $ 60,702 $ (60,573 ) $ 504 $ 21,776 $ (39,345 ) $ 41
Changes in interest rates
(b) (1,890 ) 979 - 30,760 (26,759 ) -
Changes in equity markets
(b) 9,182 (1,976 ) 7 762 2,330 463
Other (b) (7,376 ) 144 - 7,404 3,201 -
Balance at end of period
(a) $ 60,618 $ (61,426 ) $ 511 $ 60,702 $ (60,573 ) $ 504
(a)
GMWB and SALB are recorded as a component of future policy
benefits in the Balance Sheets and GMIB reinsurance is recorded as
recoverable of ceded GMIB embeded derivatives, at fair value in the
Balance Sheets.
(b)
Recorded as a component of policy benefits in the Statements of
Income.</t>
  </si>
  <si>
    <t>Summary of Quantitative Inputs and Assumptions Related to Level 3 Assets and Liabilities</t>
  </si>
  <si>
    <t>The following
table provides a summary of the quantitative inputs and assumptions
of the Company’s Level 3 assets and liabilities at
December 31, 2015 and 2014:
Description December 31, Valuation Techniques Unobservable Inputs Range (Weighted
Average)
Assets
Fixed maturity
securities
Asset-backed
securities $ 6,666 Broker See comment below (a) See comment below (a)
Total fixed maturity
securities 6,666
Limited
partnership 2,116 Not applicable (a) Not applicable (b) Not applicable (b)
Future policy benefits
(embedded derivatives) - GMIB Reinsurance 61,426 Discounted cash flows Own credit risk 40 bps
Long-term volatility 25%
Total assets $ 70,208
Liabilities
Future policy benefits
(embedded derivatives) - GMWB $ 60,618 Discounted cash flows Own credit risk 40 bps
Long-term volatility 25%
Future policy benefits -
SALB 511 See comment below (b) See comment below (b) See comment below (b)
Total
liabilities $ 61,129
Description December 31, Valuation Techniques Unobservable Inputs Range (Weighted Average)
Assets
Fixed maturity
securities
Asset-backed
securities $ 8,474 Broker See comment below (a) See comment below (a)
Total fixed maturity
securities 8,474
Limited
partnership 4,086 Not applicable (b) Not applicable (b) Not applicable (b)
Future policy benefits
(embedded derivatives) - GMIB Reinsurance 60,573 Discounted cash flows Own credit risk 30 bps
Long-term volatility 25%
Total assets $ 73,133
Liabilities
Future policy benefits
(embedded derivatives) - GMWB $ 60,702 Discounted cash flows Own credit risk 30 bps
Long-term volatility 25%
Future policy benefits -
SALB 504 See comment below (c) See comment below (c) See comment below (c)
Total
liabilities $ 61,206
(a)
The Company has obtained non-binding broker quotes that cannot
be corroborated by market observable data, to assist in determining
fair value of the level 3 asset-back securities. The Company does
not receive the unobservable inputs used by the broker but performs
annual reviews to approve the use of brokers and an asset
specialist review of the broker price.
(b)
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
(c)
The SALB is a product with fewer than 150 policies. Due to the
small size of this block the liability was determined based on fees
earned.</t>
  </si>
  <si>
    <t>Estimated Fair Value of Assets Not Carried at Fair Value on Balance Sheets</t>
  </si>
  <si>
    <t>The following
table provides the estimated fair value of the Company’s
assets not carried at fair value on the Balance Sheets at
December 31, 2015 and 2014:
December 31,
2015
Level 1 Level 2 Level 3 Total
Assets
Mortgage loans on real
estate (a) $ - $ - $ 92,923 $ 92,923
Policy loans (b) - 661,466 - 661,466
Total assets $ - $ 661,466 $ 92,923 $ 754,389
December 31,
2014
Level 1 Level 2 Level 3 Total
Assets
Mortgage loans on real
estate (a) $ - $ - $ 71,433 $ 71,433
Policy loans (b) - 681,071 - 681,071
Total assets $ - $ 681,071 $ 71,433 $ 752,504
(a)
The fair value of mortgage loans on real estate is estimated by
discounting the future cash flows using the current rates at which
similar loans would be made to borrowers with similar credit
ratings and/or remaining maturities.
(b)
Policy loans are stated at unpaid principal balance. The fair
value of policy loans approximates book value.</t>
  </si>
  <si>
    <t>Investments (Tables)</t>
  </si>
  <si>
    <t>Amortized Cost/Cost and Estimated Fair Value of Investments in Fixed Maturity and Equity Available-for-Sale Securities</t>
  </si>
  <si>
    <t>The amortized
cost/cost and estimated fair value of investments in fixed maturity
and equity AFS securities at December 31, 2015 and 2014
were:
December 31,
2015
Amortized Gross
Unrealized Estimated OTTI in AOCI (a)
Gains Losses Fair Value
Fixed maturity AFS
securities
Corporate
securities $ 977,900 $ 57,648 $ (18,756 ) $ 1,016,792 $ -
Asset-backed
securities 118,993 4,140 (479 ) 122,654 (42)
Commercial mortgage-backed
securities 70,083 1,904 (304 ) 71,683 -
Residential mortgage-backed
securities 56,527 2,819 (81 ) 59,265 -
Municipals 913 - (106 ) 807 -
Government and government
agencies
United States 339,686 46,634 (32 ) 386,288 -
Foreign 6,591 1,257 - 7,848 -
Total fixed maturity AFS
securities $ 1,570,693 $ 114,402 $ (19,758 ) $ 1,665,337 $ (42)
Equity
securities
Banking
securities $ 27,986 $ 1,769 $ (1,082 ) $ 28,673 $ -
Industrial
securities 5,791 203 - 5,994 -
Total equity
securities $ 33,777 $ 1,972 $ (1,082 ) $ 34,667 $ -
December 31,
2014
Gross
Unrealized
Estimated
Amortized Gains Losses Fair Value OTTI (a)
Fixed maturity AFS
securities
Corporate
securities $ 1,095,082 $ 89,852 $ (7,525 ) $ 1,177,409 $ -
Asset-backed
securities 127,803 5,743 (386 ) 133,160 (97)
Commercial mortgage-backed
securities 96,594 4,341 (134 ) 100,801 -
Residential mortgage-backed
securities 42,205 3,244 (2 ) 45,447 -
Municipals 916 - (116 ) 800 -
Government and government
agencies
United States 334,448 65,805 (2 ) 400,251 -
Foreign 8,673 1,372 - 10,045 -
Total fixed maturity AFS
securities $ 1,705,721 $ 170,357 $ (8,165 ) $ 1,867,913 $ (97)
Equity
securities
Banking
securities $ 28,137 $ 2,135 $ (570 ) $ 29,702 $ -
Industrial
securities 5,791 465 - 6,256 -
Total equity
securities $ 33,928 $ 2,600 $ (570 ) $ 35,958 $ -
(a)
Represents OTTI in AOCI, which were not included in earnings.
Amount excludes $2,515 and $3,202 of unrealized gains at
December 31, 2015 and 2014, respectively.</t>
  </si>
  <si>
    <t>Amortized Cost and Estimated Fair Value of Fixed Maturity Available-for-Sale Securities by Investment Grade</t>
  </si>
  <si>
    <t>The amortized
cost and estimated fair value of fixed maturity AFS securities by
investment grade at December 31, 2015 and 2014
were:
December 31,
2015 December 31,
2014
Amortized Estimated Value Amortized Estimated Value
Investment grade $ 1,467,677 $ 1,565,053 $ 1,615,944 $ 1,776,153
Below investment
grade 103,016 100,284 89,777 91,760
Total fixed maturity AFS
securities $ 1,570,693 $ 1,665,337 $ 1,705,721 $ 1,867,913</t>
  </si>
  <si>
    <t>Amortized Cost and Estimated Fair Value of Fixed Maturity Available-for-Sale Securities by Contractual Maturities</t>
  </si>
  <si>
    <t>The amortized
cost and estimated fair value of fixed maturity AFS securities at
December 31, 2015 and 2014 by contractual maturities
were:
December 31,
2015 December 31,
2014
Amortized Estimated Value Amortized Estimated Value
Fixed maturity AFS
securities
Due in one year or
less $ 64,114 $ 65,086 $ 61,405 $ 62,356
Due after one year through
five years 564,707 599,965 480,098 514,063
Due after five years
through ten years 230,858 230,815 453,522 481,957
Due after ten
years 465,410 515,868 444,094 530,129
1,325,089 1,411,734 1,439,119 1,588,505
Mortgage-backed securities
and other asset-backed securities 245,604 253,603 266,602 279,408
Total fixed maturity AFS
securities $ 1,570,693 $ 1,665,337 $ 1,705,721 $ 1,867,913</t>
  </si>
  <si>
    <t>Estimated Fair Value and Gross Unrealized Losses and Other-Than-Temporary Impairments of Fixed Maturity and Equity Available-for-Sale Securities in Continuous Unrealized Loss Position</t>
  </si>
  <si>
    <t>The estimated
fair value and gross unrealized losses and OTTI related to fixed
maturity and equity AFS securities aggregated by length of time
that individual securities have been in a continuous unrealized
loss position at December 31, 2015 and 2014 were as
follows:
December 31,
2015
Estimated Amortized Gross (a)
Less than or equal to six
months
Fixed maturity AFS
securities
Corporate
securities $ 130,718 $ 139,846 $ (9,128 )
Asset-backed
securities 59,051 59,312 (261 )
Commercial mortgage-backed
securities 17,185 17,450 (265 )
Residential mortgage-backed
securities 3,896 3,966 (70 )
Government and government
agencies - United States 18,484 18,516 (32 )
Total fixed maturity and
equity securities 229,334 239,090 (9,756 )
Greater than six months but
less than or equal to one year
Fixed maturity AFS
securities
Corporate
securities 27,872 30,597 (2,725 )
Asset-backed
securities 455 463 (8 )
Commercial mortgage-backed
securities 988 1,028 (40 )
Residential mortgage-backed
securities 1,020 1,030 (10 )
Total fixed maturity and
equity securities 30,335 33,118 (2,783 )
Greater than one
year
Fixed maturity AFS
securities
Corporate
securities 8,628 15,531 (6,903 )
Asset-backed
securities 4,788 4,999 (211 )
Residential mortgage-backed
securities 39 40 (1 )
Municipals 808 912 (104 )
Equity securities - banking
securities 9,214 10,296 (1,082 )
Total fixed maturity and
equity securities 23,477 31,778 (8,301 )
Total fixed maturity and
equity securities $ 283,146 $ 303,986 $ (20,840 )
December 31,
2014
Estimated Amortized Gross (a)
Less than or equal to six
months
Fixed maturity AFS
securities
Corporate
securities $ 60,583 $ 64,799 $ (4,216 )
Asset-backed
securities 70,078 70,188 (110 )
Commercial mortgage-backed
securities 528 529 (1 )
Government and government
agencies - United States 9,310 9,312 (2 )
Equity securities - banking
securities 8,050 8,500 (450 )
Total fixed maturity and
equity securities 148,549 153,328 (4,779 )
Greater than six months but
less than or equal to one year
Fixed maturity AFS
securities
Corporate
securities 3,363 3,783 (420 )
Residential mortgage-backed
securities 9 9 -
Total fixed maturity and
equity securities 3,372 3,792 (420 )
Greater than one
year
Fixed maturity AFS
securities
Corporate
securities 44,656 47,545 (2,889 )
Asset-backed
securities 6,721 6,997 (276 )
Commercial mortgage-backed
securities 8,504 8,637 (133 )
Residential mortgage-backed
securities 59 61 (2 )
Municipals 800 916 (116 )
Equity securities - banking
securities 1,676 1,796 (120 )
Total fixed maturity and
equity securities 62,416 65,952 (3,536 )
Total fixed maturity and
equity securities $ 214,337 $ 223,072 $ (8,735 )
(a)
Subsequent unrealized gains (losses) on OTTI securities are
included in OCI-OTTI.</t>
  </si>
  <si>
    <t>Components of Net Unrealized Gains (Losses) and Other-Than-Temporary Impairments Included in Accumulated Other Comprehensive Income, Net of Taxes</t>
  </si>
  <si>
    <t>The components
of net unrealized gains (losses) and OTTI included in accumulated
other comprehensive income (loss), net of taxes, at
December 31, 2015 and 2014 were as follows:
December 31,
2015 2014
Assets
Fixed maturity
securities $ 94,644 $ 162,192
Equity
securities 890 2,030
Cash flow hedges 4,202 2,296
Value of business
acquired (21,812 ) (35,943 )
77,924 130,575
Liabilities
Income taxes -
deferred (21,333 ) (21,333 )
(21,333 ) (21,333 )
Stockholder’s
equity
Accumulated other
comprehensive income, net of taxes $ 56,591 $ 109,242</t>
  </si>
  <si>
    <t>Change in Credit Loss Allowances on Mortgage Loans by Type of Property</t>
  </si>
  <si>
    <t>The change in
the credit loss allowances on mortgage loans by type of property
for the years ended at December 31 was as follows:
December 31,
Commercial 2015 2014
Balance at beginning of
period $ 36 $ 27
Provision 42 9
Balance at end of
period $ 78 $ 36</t>
  </si>
  <si>
    <t>Credit Quality of Mortgage Loans by Type of Property</t>
  </si>
  <si>
    <t>The credit quality of
mortgage loans by type of property at December 31 was as
follows:
December 31,
Commercial 2015 2014
AAA - AA $ 31,835 $ 21,378
A 49,084 45,325
BBB 9,090 -
BBB - BB 2,983 -
Total mortgage loans on
real estate 92,992 66,703
Less: reserves (78 ) (36 )
Total mortgage loans on
real estate, net $ 92,914 $ 66,667</t>
  </si>
  <si>
    <t>Collateral Maturities of Reverse Repurchase Agreements and Securities Lending Transactions</t>
  </si>
  <si>
    <t>The following
table provides a summary of collateral maturities of reverse
repurchase agreements and securities lending transactions at
December 31:
December 31,
2015
Overnight and Up to 30 days Total
Reverse repurchase
agreements
U.S. Treasury and agency
securities - - -
Residential mortgage-backed
securities $ - $ - $ -
Total - - -
Securities lending
transactions
U.S. Treasury and agency
securities 155,586 - 155,586
Corporate
securities 19,786 - 19,786
Equity securities -
banking 13,317 - 13,317
Total 188,689 - 188,689
Total
Borrowings $ 188,689 $ - $ 188,689
Gross amount of recognized
liabilities for repurchase agreements and securities lending in
balance sheets
$ 194,537</t>
  </si>
  <si>
    <t>Notional and Fair Value for Hedging Instruments</t>
  </si>
  <si>
    <t>The following table
presents the notional and fair value for hedging instruments as of
December 31, 2015 and 2014:
Notional Fair
Value
December 31, December 31,
Derivative
Type 2015 2014 2015 2014
Non-qualifying
hedges
Short futures $ 47,221 $ 49,873 $ - $ -
Long futures 51,573 - - -
Interest rate
swaps 192,000 - (2,228 ) -
Variance swaps 675 1,059 (1,525 ) (3,243 )
Total return
swaps 1,315,900 852,910 (1,429 ) (17,941 )
Options 587,046 - 11,055 -
Credit default
swaps 210,000 170,000 65 2,017
Total non-qualifying
hedges 2,404,415 1,073,842 5,938 (19,167 )
Cash flow
hedges
Interest rate
swaps 49,884 49,884 3,285 1,478
Total cash flow
hedges 49,884 49,884 3,285 1,478
Derivative
Total $ 2,454,299 $ 1,123,726 $ 9,223 $ (17,689 )</t>
  </si>
  <si>
    <t>Net Derivative Gains (Losses) Recognized in Statements of Income</t>
  </si>
  <si>
    <t>The following table
presents the net derivative gains (losses) recognized in the
Statements of Income:
Net Derivative Gains (Losses) Recognized In Income
December 31,
Derivative
Type 2015 2014 2013
Short futures $ (2,002 ) $ (7,819 ) $ (33,021 )
Long futures (1,029 ) - 41,073
Variance swaps (2,838 ) (5,118 ) (6,964 )
Total return
swaps (36,481 ) (60,439 ) 26,941
Options (puts and
calls) 7,650 - -
Interest rate
swaps (2,222 ) (77 ) (84 )
Equity Collar - - (287,845 )
Credit default
swaps (535 ) (2,700 ) -
Total $ (37,457 ) $ (76,153 ) $ (259,900 )</t>
  </si>
  <si>
    <t>Maximum Potential Amount of Future Payments, Credit Rating and Maturity Dates for Credit Default Swaps</t>
  </si>
  <si>
    <t>The following table
presents the maximum potential amount of future payments, credit
rating, and maturity dates for the credit default swaps at
December 31, 2015 and 2014:
Maximum Potential Future
Payments Credit Rating Maturity Date Range
Derivative
Type
December 31,
2015
Credit default
swaps
Corporate debt $ 120,000 A June 2017 - December 2020
Sovereign debt 90,000 AA-A June 2017 - March
2020
Credit default swaps
total $ 210,000
Maximum Potential Future
Payments Credit Rating Maturity Date Range
Derivative
Type
December 31,
2014
Credit default
swaps
Corporate debt $ 100,000 A June 2017 - December 2020
Sovereign debt 70,000 A June 2017 - December
Credit default swaps
total $ 170,000</t>
  </si>
  <si>
    <t>Components of Gain or Loss on Derivatives that Qualify as Cash Flow Hedges</t>
  </si>
  <si>
    <t>The following tables
present the components of the gain or loss on derivatives that
qualify as cash flow hedges:
Gain (Loss) Recognized
in Net Realized Gains (Losses) Recognized in
OCI on Derivative (Effective Portion) Income on Derivative (Ineffective Portion)
December 31, December 31,
2015 2014 2013 2015 2014 2013
Interest rate
swaps $ 1,906 $ 483 $ 1,813 $ 5 $ (77 ) $ (84 )
Total $ 1,906 $ 483 $ 1,813 $ 5 $ (77 ) $ (84 )
Gain (Loss) Reclassified from
AOCI into Income (Effective Portion)
December
31,
Location 2015 2014 2013
Interest rate
swaps Net investment income $ (99 ) $ (761 ) $ (57 )
Total $ (99 ) $ (761 ) $ (57 )</t>
  </si>
  <si>
    <t>Offsetting Derivatives Assets</t>
  </si>
  <si>
    <t>The following tables
present the offsetting of derivative assets at December 31,
2015 and 2014:
December 31,
2015
Gross Amounts Not Offset in the
Description Gross Amounts of Gross Amounts Net Amounts of Financial Cash Collateral Net Amount
Derivatives $ 38,125 $ 27,232 $ 10,893 $ 8,158 $ - $ 2,735
Total $ 38,125 $ 27,232 $ 10,893 $ 8,158 $ - $ 2,735
December 31,
2014
Gross
Amounts Not Offset in the
Description Gross Amounts of Gross Amounts Net Amounts of Balance
Sheet Financial Cash Collateral Net
Amount
Derivatives $ 5,467 $ 4,412 $ 1,055 $ - $ - $ 1,055
Total $ 5,467 $ 4,412 $ 1,055 $ - $ - $ 1,055</t>
  </si>
  <si>
    <t>Offsetting Derivative Liabilities</t>
  </si>
  <si>
    <t>The following tables
present the offsetting of derivative liabilities at
December 31, 2015 and 2014:
December 31,
2015
Gross Amounts Not Offset in the
Description Gross Amounts of Gross Amounts Net Amounts of Balance
Sheet Financial Cash Collateral Net Amount
Derivatives $ 28,902 $ 15,827 $ 13,075 $ 10,847 $ - $ 2,228
Total $ 28,902 $ 15,827 $ 13,075 $ 10,847 $ - $ 2,228
December 31,
2014
Gross
Amounts Not Offset in the
Description Gross Amounts of Gross Amounts Net Amounts of Balance
Sheet Financial Cash Collateral Net
Amount
Derivatives $ 23,156 $ 4,412 $ 18,744 $ 17,637 $ - $ 1,107
Total $ 23,156 $ 4,412 $ 18,744 $ 17,637 $ - $ 1,107</t>
  </si>
  <si>
    <t>Net Investment Income by Source</t>
  </si>
  <si>
    <t>Net investment income by
source for the years ended December 31 was as
follows:
Net
investment income 2015 2014 2013
Fixed maturity securities
-available-for-sale $ 70,495 $ 72,568 $ 80,560
Equity
securities 2,061 2,091 2,083
Limited
partnerships (778 ) 436 (153 )
Mortgage loans on real
estate 4,111 3,100 3,275
Policy loans on insurance
contracts 35,435 36,765 38,334
Derivatives 4,631 4,478 1,573
Cash and cash
equivalents 649 559 619
Other 234 351 366
Gross investment
income 116,838 120,348 126,657
Less investment
expenses (4,654 ) (3,410 ) (5,524 )
Net investment
income $ 112,184 $ 116,938 $ 121,133</t>
  </si>
  <si>
    <t>Proceeds and Gross Realized Investment Gains (Losses) from Sale of Available-for-Sale Securities</t>
  </si>
  <si>
    <t>Proceeds and
gross realized investment gains (losses) from the sale of AFS
securities for the years ended December 31 were as
follows:
2015 2014 2013
Proceeds $ 226,843 $ 106,257 $ 756,322
Gross realized investment
gains 6,722 4,754 9,598
Gross realized investment
losses (3,119 ) (867 ) (13,787 )
Proceeds on AFS securities
sold at a realized loss 74,724 27,987 296,028</t>
  </si>
  <si>
    <t>Net Realized Investment Gains (Losses)</t>
  </si>
  <si>
    <t>Net realized investment gains (losses) for the years ended
December 31 were as follows:
2015 2014 2013
Fixed maturity AFS securities $ 1,380 $ 3,753 $ (5,103 )
Equity securities 350 30 171
Mortgage loans on real estate 313 (1,997 ) (2 )
Adjustment related to VOBA (353 ) 842 439
Net realized investment gains (losses) $ 1,690 $ 2,628 $ (4,495 )</t>
  </si>
  <si>
    <t>Credit Loss Impairments on Fixed Maturity Securities, Other-Than-Temporary Impairment Loss Recognized in Other Comprehensive Income, and Corresponding Changes</t>
  </si>
  <si>
    <t>The following
table sets forth the amount of credit loss impairments on fixed
maturity securities held by the Company at the dates indicated, for
which a portion of the OTTI loss was recognized in OCI, and the
corresponding changes in such amounts for the years ended
December 31:
December 31,
2015 2014
Balance at beginning of
period $ (185 ) $ 714
Credit loss impairment
recognized in the current period on securities not previously
impaired 1,764 -
Additional credit loss
impairments recognized in the current period on securities
previously impaired through other comprehensive income 109 104
Accretion of credit loss
impairments previously recognized (859 ) (1,003 )
Balance at end of
period $ 829 $ (185 )</t>
  </si>
  <si>
    <t>Components of Other-Than-Temporary Impairments Reflected in Statements of Income</t>
  </si>
  <si>
    <t>The components of OTTI
reflected in the Statements of Income for the years ended
December 31 were as follows:
2015 2014 2013
Gross OTTI losses on
securities $ 1,873 $ 104 $ 743
VOBA - - (35 )
Net OTTI losses recognized
in income $ 1,873 $ 104 $ 708</t>
  </si>
  <si>
    <t>Securities lending agreements</t>
  </si>
  <si>
    <t>Summary of Securities Under Reverse Repurchase Agreements</t>
  </si>
  <si>
    <t xml:space="preserve">The following
table provides a summary of the securities under securities lending
agreements at December 31:
December 31,
2015 2014
Payables for collateral
under securities loaned $ 194,537 $ 265,236
Amortized cost of
securities out on loan 162,698 215,195
Estimated fair value of
securities out on loan 188,689 260,060 </t>
  </si>
  <si>
    <t>Dollar roll repurchase agreement transactions</t>
  </si>
  <si>
    <t xml:space="preserve">The following
table provides a summary of the securities under reverse repurchase
agreements at December 31:
December 31,
2015 2014
Payable for reverse
repurchase agreements $ - $ 644
Amortized cost of
securities pledged - 634
Estimated fair value of
securities pledged - 646 </t>
  </si>
  <si>
    <t>Value of Business Acquired ("VOBA"), Deferred Policy Acquisition Costs ("DAC"), and Deferred Sales Inducements ("DSI") (Tables)</t>
  </si>
  <si>
    <t>Change in Carrying Amount of Value of Business Acquired</t>
  </si>
  <si>
    <t>The change in
the carrying amount of VOBA for the years ended December 31
was as follows:
2015 2014
Balance at beginning of
period $ 268,079 $ 284,602
Amortization
expense (22,478 ) (17,405 )
Unlocking 114 6,565
Adjustment related to
realized gains on investments and OTTI (353 ) 842
Adjustment related to
unrealized (gains) losses 14,131 (6,525 )
Balance at end of
period $ 259,493 $ 268,079</t>
  </si>
  <si>
    <t>Estimated Future Amortization of Value of Business Acquired</t>
  </si>
  <si>
    <t xml:space="preserve">The estimated future
amortization of VOBA from 2016 to 2020 is as follows:
2016 $ 22,425
2017 21,147
2018 19,721
2019 18,276
2020 17,047 </t>
  </si>
  <si>
    <t>Change in Carrying Amount of Deferred Acquisition Costs</t>
  </si>
  <si>
    <t>The change in the carrying
amount of DAC for the year ended December 31 was as
follows:
2015 2014
Balance at beginning of
period $ 41,127 $ 34,869
Capitalization 156 190
Accretion
(amortization) (2,310 ) 3,690
Unlocking (1,473 ) 2,378
Balance at end of
period $ 37,500 $ 41,127</t>
  </si>
  <si>
    <t>Change in Carrying Amount of Deferred Sales Inducements</t>
  </si>
  <si>
    <t>The change in the carrying
amount of DSI for the year ended December 31 was as
follows:
2015 2014
Balance at beginning of
period $ 9,351 $ 7,544
Capitalization 22 27
Accretion
(amortization) (521 ) 917
Unlocking (335 ) 863
Balance at end of
period $ 8,517 $ 9,351</t>
  </si>
  <si>
    <t>Variable Contracts Containing Guaranteed Benefits (Tables)</t>
  </si>
  <si>
    <t>Variable Annuity Contracts Containing Guaranteed Benefits</t>
  </si>
  <si>
    <t>The Company had
the following variable annuity contracts containing guaranteed
benefits at December 31:
GMDB GMIB GMWB
2015
Net amount at risk
(a) $ 839,586 $ 21,371 $ 8,912
Average attained age of
contract owners 71 66 75
Weighted average period
remaining until expected annuitization N/A 1.7 Years N/A
2014
Net amount at risk
(a) $ 717,444 $ 9,511 $ 3,861
Average attained age of
contract owners 72 66 74
Weighted average period
remaining until expected annuitization N/A 1.7 Years N/A
(a)
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 The definition for net amount at risk on GMWB
was changed to be in compliance with the industry definition. The
net amount at risk for GMWB at December 31, 2014 was corrected from
$119,712 to $3,861 to reflect this updated definition.</t>
  </si>
  <si>
    <t>Changes in Variable Annuity Guaranteed Minimum Death Benefits and Guaranteed Minimum Income Benefits Liabilities</t>
  </si>
  <si>
    <t>The changes in the variable
annuity GMDB and GMIB liabilities for the years ended
December 31 were as follows:
GMDB GMIB
Balance, January 1,
2014 $ 122,490 $ 63,804
Guaranteed benefits
incurred 29,372 11,655
Guaranteed benefits
paid (27,516 ) (1,261 )
Unlocking (12,251 ) (4,423 )
Balance,
December 31, 2014 112,095 69,775
Guaranteed benefits
incurred 26,864 11,919
Guaranteed benefits
paid (25,063 ) (1,198 )
Unlocking 17,482 14,552
Balance,
December 31, 2015 $ 131,378 $ 95,048</t>
  </si>
  <si>
    <t>Contract Owners' Account Balances by Mutual Fund Class by Guaranteed Benefit Provisions</t>
  </si>
  <si>
    <t>At
December 31, contract owners’ account balances by mutual
fund class by guaranteed benefit provisions were comprised as
follows:
Equity Bond Balanced Money Total
2015
GMDB only $ 1,313,314 $ 459,890 $ 367,161 $ 125,174 $ 2,265,539
GMDB and GMIB 831,162 273,085 105,572 169,148 1,378,967
GMDB and GMWB 299,298 117,689 1,876 108,445 527,308
GMWB only 124,192 47,519 1,239 43,771 216,721
GMIB only 75,495 24,642 1,587 32,336 134,060
No guaranteed
benefit 16,060 5,600 610 12,906 35,176
Total $ 2,659,521 $ 928,425 $ 478,045 $ 491,780 $ 4,557,771
2014
GMDB only $ 1,526,652 $ 508,580 $ 421,177 $ 146,636 $ 2,603,045
GMDB and GMIB 963,229 273,678 130,170 222,413 1,589,490
GMDB and GMWB 350,195 106,693 2,712 154,544 614,144
GMWB only 144,587 43,950 1,805 62,323 252,665
GMIB only 88,566 23,688 1,840 42,583 156,677
No guaranteed
benefit 17,657 4,887 585 14,153 37,282
Total $ 3,090,886 $ 961,476 $ 558,289 $ 642,652 $ 5,253,303</t>
  </si>
  <si>
    <t>Contract Owners' Account Balances by Mutual Fund Class for Contracts Containing Guaranteed Minimum Death Benefit Provisions</t>
  </si>
  <si>
    <t>At
December 31, contract owners’ account balances by mutual
fund class for contracts containing GMDB provisions were
distributed as follows:
2015 2014
Balanced $ 608,486 $ 671,430
Equity 533,700 578,149
Bond 135,117 154,326
Money Market 105,591 114,161
Total $ 1,382,894 $ 1,518,066</t>
  </si>
  <si>
    <t>Income Taxes (Tables)</t>
  </si>
  <si>
    <t>Reconciliation of Provision for Income Taxes Based on Income (Loss) Before Federal Income Taxes, Computed using Federal Statutory Rate Versus Reported Provision for Income Taxes</t>
  </si>
  <si>
    <t>The following
is a reconciliation of the provision for income taxes based on
income (loss) before federal income taxes, computed using the
federal statutory rate versus the reported provision for income
taxes for the years ended December 31:
2015 2014 2013
Provisions for income taxes
computed at Federal statutory rate (35%) $ 3,129 $ 13,635 $ (48,278 )
Increase (decrease) in
income taxes resulting from:
Dividend received
deduction (6,622 ) (7,861 ) (8,960 )
Tax credits (302 ) (416 ) (520 )
Valuation allowance on
deferred tax assets (1,497 ) (510 ) 133,499
Provision to return
adjustment 498 558 (1,740 )
State taxes
(benefits) (287 ) (92 ) 2,082
Unrecognized tax
benefits 363 110 283
Income tax
provision $ (4,718 ) $ 5,424 $ 76,366</t>
  </si>
  <si>
    <t>Deferred Tax Assets and Liabilities</t>
  </si>
  <si>
    <t>Deferred tax
assets and liabilities at December 31 were as
follows:
December 31,
2015 2014
Deferred tax
assets
Tax DAC $ 29,634 $ 44,525
Net operating and capital
loss carry forward 210,363 184,806
Intangible
assets 34,942 40,355
Policy holder
reserves 22,955 39,840
Tax credits 13,084 12,790
Other 1,528 1,652
Total deferred tax
assets 312,506 323,968
Valuation
allowance (130,946 ) (113,406 )
Net deferred tax
assets 181,560 210,562
Deferred tax
liabilities
Book DAC and
VOBA 109,789 115,270
Policy holder
reserves 26,740 31,440
Investments 45,139 68,686
Total deferred tax
liabilities 181,668 215,396
Total net deferred tax
asset (liability) $ (108 ) $ (4,834 )</t>
  </si>
  <si>
    <t>Provision for Income Tax Expense (Benefit)</t>
  </si>
  <si>
    <t>The provision
for income tax expense (benefit) consists of the following for the
years ended:
December 31,
2015 2014 2013
Current federal income tax
expense (benefit) $ - $ 181 $ (61 )
Current state income tax
expense 9 - 158
Deferred federal income tax
expense (benefit) (4,275 ) 5,385 73,218
Deferred state income tax
expense (benefit) (452 ) (142 ) 3,051
Total income tax expense
(benefit) $ (4,718 ) $ 5,424 $ 76,366</t>
  </si>
  <si>
    <t>Provision for Income Tax Receivable (Payable)</t>
  </si>
  <si>
    <t>The provision for income
tax asset/(liability) consists of the following for the
periods ending December 31:
December 31,
2015 2014
Current federal income tax
liability $ (179 ) $ (179 )
Current state income tax
liability (287 ) (96 )
Deferred federal income tax
liability (1,620 ) (5,895 )
Deferred state income tax
asset 1,512 1,061
Net income tax
payable $ (574 ) $ (5,109 )</t>
  </si>
  <si>
    <t>Components of Change in Unrecognized Tax Benefits</t>
  </si>
  <si>
    <t>The components of the
change in the unrecognized tax benefits were as follows:
December 31,
2015 2014
Balance at beginning of
period $ 3,041 $ 2,931
Additions for tax positions
of prior years 363 110
Additions for tax positions
of current year 293 -
Reductions for tax
positions of current year (293 ) -
Balance at end of
period $ 3,404 $ 3,041</t>
  </si>
  <si>
    <t>Accumulated Other Comprehensive Income (Tables)</t>
  </si>
  <si>
    <t>The
following table presents
the change in accumulated other comprehensive income by component
for the years ended December 31:
2015
Unrealized Holding Gains (Losses) on AFS Securities Unrealized Holding Gains (Losses) on Cash Flow Hedges OCI Adjustments for Policy holder liabilities, VOBA, and Deferred Tax Total (a)
Beginning
balance $ 164,221 $ 2,296 $ (57,275 ) $ 109,242
OCI before
reclassifications (70,077 ) 1,807 14,131 (54,139 )
Amounts reclassified from
AOCI 1,389 99 - 1,488
Net current period
OCI (68,688 ) 1,906 14,131 (52,651 )
Ending balance $ 95,533 $ 4,202 $ (43,144 ) $ 56,591
2014
Unrealized Holding Gains (Losses) on AFS Securities (a) Unrealized Holding Gains (Losses) on Cash Flow Hedges (a) OCI Adjustments for Policy holder liabilities, VOBA, and Deferred Tax Total (a)
Beginning
balance $ 88,640 $ 1,813 $ (50,750 ) $ 39,703
OCI before
reclassifications 75,196 (278 ) (6,525 ) 68,393
Amounts reclassified from
AOCI 385 761 - 1,146
Net current period
OCI 75,581 483 (6,525 ) 69,539
Ending balance $ 164,221 $ 2,296 $ (57,275 ) $ 109,242
2013
Unrealized Holding Unrealized Holding OCI Adjustments for Total
(a)
Beginning
balance $ 212,660 - $ (115,950 ) $ 96,710
OCI before
reclassifications (101,172 ) 1,756 65,200 (34,216 )
Amounts reclassified from
AOCI (22,848 ) 57 - (22,791 )
Net current period
OCI (124,020 ) 1,813 65,200 (57,007 )
Ending balance $ 88,640 $ 1,813 $ (50,750 ) $ 39,703
(a)
All amounts are net of tax.</t>
  </si>
  <si>
    <t>Reclassifications out of Accumulated Other Comprehensive Income</t>
  </si>
  <si>
    <t>The following
table presents the reclassifications out of accumulated other
comprehensive income for the years ended
December 31:
Amount Reclassified from AOCI
Affected
Line Item in the
Statement Where Net Income is
AOCI Components 2015 2014 2013
Unrealized holding gains
(losses) on AFS securities
Available-for-sale
securities $ 484 $ (281 ) $ 23,204 Net realized investment gains (losses)
(1,873 ) (104 ) (356 ) Portion of OTTI previously recognized in OCI
(1,389 ) (385 ) 22,848 Total before tax
- - 8,111 Tax expense (benefit)
$ (1,389 ) $ (385 ) $ 14,737 Net of tax
Unrealized holding
losses on cash flow hedges
Interest rate
swaps $ (99 ) $ (761 ) $ (57 ) Net investment income
(99 ) (761 ) (57 ) Total before tax
- - (20 ) Tax benefit
$ (99 ) $ (761 ) (37 ) Net of tax
Total amounts
reclassified from AOCI $ (1,488 ) $ (1,146 ) $ 14,700</t>
  </si>
  <si>
    <t>Reinsurance (Tables)</t>
  </si>
  <si>
    <t>Life Insurance Inforce</t>
  </si>
  <si>
    <t xml:space="preserve">At December 31, 2015,
the Company had the following life insurance in force:
Gross Ceded to Assumed Net amount Percentage
Life insurance
inforce $ 4,959,237 $ 188,984 $ 883 $ 4,771,136 0.02 % </t>
  </si>
  <si>
    <t>Related Party Transactions (Tables)</t>
  </si>
  <si>
    <t>Affiliated Purchasing and Selling of Investments Between Affiliated Companies</t>
  </si>
  <si>
    <t xml:space="preserve">The purchasing
and selling of investments between affiliated companies for the
years ended December 31, were as follows:
2015 2014 2013
Investments purchased from
affiliates:
AFS fixed
maturities $ 30,356 $ 137,281 $ -
Mortgages 4,000 - -
Limited
partnerships - 60,000 -
Derivatives - - 15,097
Investments sold to
affiliates:
AFS fixed
maturities $ 24,878 $ 24,844 $ 1,698
Mortgage loans on real
estate - 2,038 -
Derivatives 82 - - </t>
  </si>
  <si>
    <t>Segment Information (Tables)</t>
  </si>
  <si>
    <t>Business Segment's Contribution to Select Statements of Income Information</t>
  </si>
  <si>
    <t>The following
tables summarize each business segment’s contribution to
select Statements of Income information for the years ended
December 31:
Annuity Life Total
2015
Net revenues (a) $ 114,666 $ 73,583 $ 188,249
Amortization of
VOBA 8,110 14,254 22,364
Policy benefits (net of
reinsurance recoveries) 68,984 36,262 105,246
Income tax expense
(benefit) (9,297 ) 4,579 (4,718 )
Net income (717 ) 14,375 13,658
2014
Net revenues (a) $ 91,381 $ 75,346 $ 166,727
Amortization of
VOBA 928 9,912 10,840
Policy benefits (net of
reinsurance recoveries) 38,893 38,984 77,877
Income tax expense
(benefit) (2,796 ) 8,220 5,424
Net income 19,224 14,309 33,533
2013
Net revenues (a) $ (96,213 ) $ 73,646 $ (22,567 )
Amortization of
VOBA 34 4,736 4,770
Policy benefits (net of
reinsurance recoveries) 6,421 40,451 46,872
Income tax
expense 62,353 14,013 76,366
Net Income
(loss) (224,439 ) 10,137 (214,302 )
(a)
Net revenues include total revenues net of interest credited to
policyholder liabilities.</t>
  </si>
  <si>
    <t>Selected Balance Sheet Information</t>
  </si>
  <si>
    <t>The following
tables
represent select Balance Sheet information at
December 31:
Total Assets Total
2015
Annuity $ 6,396,511 $ 609,363
Life Insurance 2,769,424 1,096,829
Total $ 9,165,935 $ 1,706,192
2014
Annuity $ 7,181,270 $ 584,370
Life Insurance 2,988,805 1,138,164
Total $ 10,170,075 $ 1,722,534</t>
  </si>
  <si>
    <t>Summary of Significant Accounting Policies - Additional Information (Detail) $ in Thousands</t>
  </si>
  <si>
    <t>Dec. 31, 2015USD ($)StateCountryPartnershipUnit</t>
  </si>
  <si>
    <t>Dec. 31, 2014USD ($)PartnershipUnit</t>
  </si>
  <si>
    <t>Dec. 31, 2013USD ($)</t>
  </si>
  <si>
    <t>Summary Of Significant Accounting Policies [Line Items]</t>
  </si>
  <si>
    <t>Number of countries in which company operates | Country</t>
  </si>
  <si>
    <t>Number of states in which company licensed to sell insurance and annuities | State</t>
  </si>
  <si>
    <t>Income (loss) Before Taxes</t>
  </si>
  <si>
    <t>Percentage of value, impact of illiquidity premium to overall valuation</t>
  </si>
  <si>
    <t>2.00%</t>
  </si>
  <si>
    <t>Number of limited partnerships in which the company had investments | PartnershipUnit</t>
  </si>
  <si>
    <t>Minimum percentage of fair value of loaned securities</t>
  </si>
  <si>
    <t>102.00%</t>
  </si>
  <si>
    <t>Impairment of goodwill</t>
  </si>
  <si>
    <t>Maximum</t>
  </si>
  <si>
    <t>Short-term investments with original maturities</t>
  </si>
  <si>
    <t>3 months</t>
  </si>
  <si>
    <t>Interest rates for future policy benefits liabilities</t>
  </si>
  <si>
    <t>8.80%</t>
  </si>
  <si>
    <t>Minimum</t>
  </si>
  <si>
    <t>0.01%</t>
  </si>
  <si>
    <t>Loans 90 Days Past Due</t>
  </si>
  <si>
    <t>Accrue interest</t>
  </si>
  <si>
    <t>Valuation of business acquired</t>
  </si>
  <si>
    <t>Long-term growth rate assumption for amortization</t>
  </si>
  <si>
    <t>8.00%</t>
  </si>
  <si>
    <t>Immaterial Out-of-Period Errors</t>
  </si>
  <si>
    <t>Immaterial Out-of-Period Errors | GMDB</t>
  </si>
  <si>
    <t>Immaterial Out-of-Period Errors | Guaranteed Life Withdraw Benefits</t>
  </si>
  <si>
    <t>Immaterial Out-of-Period Errors | Incorrect fee assumptions for revenue sharing, investment management, and fund facilitation fee</t>
  </si>
  <si>
    <t>Immaterial Out-of-Period Errors | Correction made to ceded reserves for the incorrect assumption that all treaties were monthly renewable term (MRT) when some treaties were actually yearly renewable term (YRT)</t>
  </si>
  <si>
    <t>Restatement Adjustment</t>
  </si>
  <si>
    <t>Reinsurance premium ceded</t>
  </si>
  <si>
    <t>Interest -Crediting Rates for Fixed Rate Products (Detail)</t>
  </si>
  <si>
    <t>Liability for Future Policy Benefit, by Product Segment [Line Items]</t>
  </si>
  <si>
    <t>Interest-sensitive life products, interest-crediting rates</t>
  </si>
  <si>
    <t>4.00%</t>
  </si>
  <si>
    <t>Interest-sensitive deferred annuities, interest-crediting rates minimum</t>
  </si>
  <si>
    <t>0.25%</t>
  </si>
  <si>
    <t>Interest-sensitive deferred annuities, interest-crediting rates maximum</t>
  </si>
  <si>
    <t>4.90%</t>
  </si>
  <si>
    <t>Hierarchy of Assets and Liabilities Measured at Fair Value on Recurring Basis (Detail) - USD ($) $ in Thousands</t>
  </si>
  <si>
    <t>Assets</t>
  </si>
  <si>
    <t>Fixed maturity available-for-sale securities, at estimated fair value</t>
  </si>
  <si>
    <t>Equity available-for-sale securities</t>
  </si>
  <si>
    <t>Recoverable of ceded GMIB embedded derivatives</t>
  </si>
  <si>
    <t>Liabilities</t>
  </si>
  <si>
    <t>Corporate securities</t>
  </si>
  <si>
    <t>Asset-backed securities</t>
  </si>
  <si>
    <t>Commercial mortgage-backed securities</t>
  </si>
  <si>
    <t>Residential mortgage-backed securities</t>
  </si>
  <si>
    <t>Municipals</t>
  </si>
  <si>
    <t>Government and government agencies - United States</t>
  </si>
  <si>
    <t>Government and government agencies - Foreign</t>
  </si>
  <si>
    <t>Banking securities</t>
  </si>
  <si>
    <t>Industrial securities</t>
  </si>
  <si>
    <t>Fair Value, Measurements, Recurring</t>
  </si>
  <si>
    <t>Cash equivalents</t>
  </si>
  <si>
    <t>[2]</t>
  </si>
  <si>
    <t>[3]</t>
  </si>
  <si>
    <t>[4]</t>
  </si>
  <si>
    <t>[5]</t>
  </si>
  <si>
    <t>[6]</t>
  </si>
  <si>
    <t>Total assets</t>
  </si>
  <si>
    <t>Future policy benefits (embedded derivatives only)</t>
  </si>
  <si>
    <t>[7]</t>
  </si>
  <si>
    <t>Total liabilities</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Municipals</t>
  </si>
  <si>
    <t>Fair Value, Measurements, Recurring | Government and government agencies - United States</t>
  </si>
  <si>
    <t>Fair Value, Measurements, Recurring | Government and government agencies - Foreign</t>
  </si>
  <si>
    <t>Fair Value, Measurements, Recurring | Banking securities</t>
  </si>
  <si>
    <t>Fair Value, Measurements, Recurring | Industrial securities</t>
  </si>
  <si>
    <t>Level 1 | Fair Value, Measurements, Recurring</t>
  </si>
  <si>
    <t>Level 1 | Fair Value, Measurements, Recurring | Government and government agencies - United States</t>
  </si>
  <si>
    <t>Level 1 | Fair Value, Measurements, Recurring | Government and government agencies - Foreign</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Municipals</t>
  </si>
  <si>
    <t>Level 2 | Fair Value, Measurements, Recurring | Government and government agencies - Foreign</t>
  </si>
  <si>
    <t>Level 2 | Fair Value, Measurements, Recurring | Banking securities</t>
  </si>
  <si>
    <t>Level 2 | Fair Value, Measurements, Recurring | Industrial securities</t>
  </si>
  <si>
    <t>Level 3 | Fair Value, Measurements, Recurring</t>
  </si>
  <si>
    <t>Level 3 | Fair Value, Measurements, Recurring | Asset-backed securities</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December 31, 2015 there were no fixed maturity AFS securities valued using internal models. At December 31, 2014, less than 0.5% of fixed maturity AFS securities were valued using internal models.</t>
  </si>
  <si>
    <t>Cash equivalents are primarily valued at amortized cost, which approximates fair value. Operating cash is not included in the above table.</t>
  </si>
  <si>
    <t>Level 2 derivatives include interest rate swaps, inflation swaps, variance swaps, total return swaps, and credit default swaps for which the Company utilized readily accessible quoted index levels and broker quotes. The fair value of interest rate swaps is calculated based on the change in the underlying floating rate curve (LIBOR) at the reporting date, as compared to the fixed leg of the swap.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t>
  </si>
  <si>
    <t>Limited partnership investments in which management is able to determine that observable market inputs have been used and can be redeemed at the net asset value in 90 days or less are considered Level 2. The Company has an investment in a limited partnership for which the fair value is derived from management's review of the financial information obtained from the private equity fund prepared on a GAAP basis and is considered a Level 3 measurement. The valuation utilizing these financial statements is on a one quarter lag.</t>
  </si>
  <si>
    <t>GMIB reinsurance is treated as embedded derivatives and is reported as recoverable of ceded GMIB embedded derivatives, at fair value in Balance Sheets.</t>
  </si>
  <si>
    <t>Separate Accounts assets are carried at the net asset value provided by the fund managers.</t>
  </si>
  <si>
    <t>The Company issued contracts containing guaranteed minimum withdrawal benefit riders ("GMWB") and obtained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Hierarchy of Assets and Liabilities Measured at Fair Value on Recurring Basis (Parenthetical) (Detail) - Maximum</t>
  </si>
  <si>
    <t>Fair Value, Assets and Liabilities Measured on Recurring and Nonrecurring Basis [Line Items]</t>
  </si>
  <si>
    <t>Fixed maturity AFS securities, valued using internal models</t>
  </si>
  <si>
    <t>0.00%</t>
  </si>
  <si>
    <t>0.50%</t>
  </si>
  <si>
    <t>Limited partnership investments redeemable period</t>
  </si>
  <si>
    <t>90 days</t>
  </si>
  <si>
    <t>Summary of Change in Fair Value of Level 3 Assets (Detail) - USD ($) $ in Thousands</t>
  </si>
  <si>
    <t>Fair Value, Assets Measured on Recurring Basis, Unobservable Input Reconciliation [Line Items]</t>
  </si>
  <si>
    <t>Balance at beginning of period</t>
  </si>
  <si>
    <t>Balance at end of period</t>
  </si>
  <si>
    <t>Limited partnership</t>
  </si>
  <si>
    <t>Sales</t>
  </si>
  <si>
    <t>Changes in valuation</t>
  </si>
  <si>
    <t>Fixed maturity AFS securities</t>
  </si>
  <si>
    <t>Change in unrealized losses</t>
  </si>
  <si>
    <t>Purchases</t>
  </si>
  <si>
    <t>Transfers into Level 3</t>
  </si>
  <si>
    <t>Transfers out of Level 3</t>
  </si>
  <si>
    <t>Recorded as a component of limited partnerships and fixed maturity AFS in the Balance Sheets.</t>
  </si>
  <si>
    <t>Recorded as a component of net investment income in the Statements of Income.</t>
  </si>
  <si>
    <t>Recorded as a component of Other Comprehensive Income (Loss) in net unrealized holding gains (Losses) on AFS securities arising during the period.</t>
  </si>
  <si>
    <t>Fair Value of Financial Instruments - Additional Information (Detail)</t>
  </si>
  <si>
    <t>Fair Value, Measurement Inputs, Disclosure [Line Items]</t>
  </si>
  <si>
    <t>Own credit risk</t>
  </si>
  <si>
    <t>0.40%</t>
  </si>
  <si>
    <t>0.30%</t>
  </si>
  <si>
    <t>Long-term forward rate assumption</t>
  </si>
  <si>
    <t>25.00%</t>
  </si>
  <si>
    <t>Market based implied volatility inputs</t>
  </si>
  <si>
    <t>5 years</t>
  </si>
  <si>
    <t>Year 20 | Standard and Poor's Composite Stock Price Index</t>
  </si>
  <si>
    <t>24.20%</t>
  </si>
  <si>
    <t>24.30%</t>
  </si>
  <si>
    <t>Summary of Changes in Fair Value of Level 3 Liabilities (Assets) (Detail) - USD ($) $ in Thousands</t>
  </si>
  <si>
    <t>Fair Value, Liabilities Measured on Recurring Basis, Unobservable Input Reconciliation [Line Items]</t>
  </si>
  <si>
    <t>Liabilities, balance at beginning of period</t>
  </si>
  <si>
    <t>Liabilities, balance at end of period</t>
  </si>
  <si>
    <t>Assets, Balance at beginning of period</t>
  </si>
  <si>
    <t>Assets, balance at end of period</t>
  </si>
  <si>
    <t>GMIB</t>
  </si>
  <si>
    <t>Assets, other</t>
  </si>
  <si>
    <t>GMIB | Interest rates</t>
  </si>
  <si>
    <t>Assets, changes in interest rates and equity markets</t>
  </si>
  <si>
    <t>GMIB | Equity markets</t>
  </si>
  <si>
    <t>GMWB</t>
  </si>
  <si>
    <t>Liabilities, other</t>
  </si>
  <si>
    <t>GMWB | Interest rates</t>
  </si>
  <si>
    <t>Liabilities, changes in interest rates and equity markets</t>
  </si>
  <si>
    <t>GMWB | Equity markets</t>
  </si>
  <si>
    <t>SALB</t>
  </si>
  <si>
    <t>SALB | Equity markets</t>
  </si>
  <si>
    <t>GMWB and SALB are recorded as a component of future policy benefits in the Balance Sheets and GMIB reinsurance is recorded as recoverable of ceded GMIB embeded derivatives, at fair value in the Balance Sheets.</t>
  </si>
  <si>
    <t>Recorded as a component of policy benefits in the Statements of Income.</t>
  </si>
  <si>
    <t>Summary of Quantitative Inputs and Assumptions of Level 3 Assets and Liabilities (Detail) - USD ($) $ in Thousands</t>
  </si>
  <si>
    <t>Fair Value Inputs Assets And Liabilities Quantitative Information [Line Items]</t>
  </si>
  <si>
    <t>Fair Value</t>
  </si>
  <si>
    <t>Future policy benefits (embedded derivatives), fair value</t>
  </si>
  <si>
    <t>Long-term volatility</t>
  </si>
  <si>
    <t>Fixed maturity AFS securities | Asset-backed securities</t>
  </si>
  <si>
    <t>Level 3 | Fixed maturity AFS securities | Asset-backed securities</t>
  </si>
  <si>
    <t>Valuation Technique</t>
  </si>
  <si>
    <t>Broker</t>
  </si>
  <si>
    <t>Level 3 | Limited partnership</t>
  </si>
  <si>
    <t>Not applicable</t>
  </si>
  <si>
    <t>Level 3 | GMWB</t>
  </si>
  <si>
    <t>Discounted cash flows</t>
  </si>
  <si>
    <t>Level 3 | GMWB | Weighted Average</t>
  </si>
  <si>
    <t>Level 3 | GMIB</t>
  </si>
  <si>
    <t>Level 3 | GMIB | Weighted Average</t>
  </si>
  <si>
    <t>Level 3 | SALB</t>
  </si>
  <si>
    <t>-</t>
  </si>
  <si>
    <t>The Company has obtained non-binding broker quotes that cannot be corroborated by market observable data, to assist in determining fair value of the level 3 asset-back securities. The Company does not receive the unobservable inputs used by the broker but performs annual reviews to approve the use of brokers and an asset specialist review of the broker price.</t>
  </si>
  <si>
    <t>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t>
  </si>
  <si>
    <t>The SALB is a product with fewer than 150 policies. Due to the small size of this block the liability was determined based on fees earned.</t>
  </si>
  <si>
    <t>Estimated Fair Value of Assets Not Carried at Fair Value on Balance Sheet (Detail) - Estimate of Fair Value, Fair Value Disclosure - USD ($) $ in Thousands</t>
  </si>
  <si>
    <t>Fair Value, Estimate Not Practicable, Financial Statement Captions [Line Items]</t>
  </si>
  <si>
    <t>Level 2 | Policy loans</t>
  </si>
  <si>
    <t>Level 3 | Mortgage loans on real estate</t>
  </si>
  <si>
    <t>The fair value of mortgage loans on real estate is estimated by discounting the future cash flows using the current rates at which similar loans would be made to borrowers with similar credit ratings and/or remaining maturities.</t>
  </si>
  <si>
    <t>Policy loans are stated at unpaid principal balance. The fair value of policy loans approximates book value.</t>
  </si>
  <si>
    <t>Amortized Cost/Cost and Estimated Fair Value of Investments in Fixed Maturity and Equity Available-for-Sale Securities (Detail) - USD ($) $ in Thousands</t>
  </si>
  <si>
    <t>Schedule of Available-for-sale Securities [Line Items]</t>
  </si>
  <si>
    <t>Gross Unrealized Gains</t>
  </si>
  <si>
    <t>Gross Unrealized Losses</t>
  </si>
  <si>
    <t>Gross Unrealized OTTI in AOCI</t>
  </si>
  <si>
    <t>Equity available-for-sale securities, at estimated fair value</t>
  </si>
  <si>
    <t>Represents OTTI in AOCI, which were not included in earnings. Amount excludes $2,515 and $3,202 of unrealized gains at December 31, 2015 and 2014, respectively.</t>
  </si>
  <si>
    <t>Amortized Cost/Cost and Estimated Fair Value of Investments in Fixed Maturity and Equity Available-for-Sale Securities (Parenthetical) (Detail) - USD ($) $ in Thousands</t>
  </si>
  <si>
    <t>Unrealized gains</t>
  </si>
  <si>
    <t>Amortized Cost and Estimated Fair Value of Fixed Maturity Available-for-Sale Securities by Investment Grade (Detail) - USD ($) $ in Thousands</t>
  </si>
  <si>
    <t>Investment grade</t>
  </si>
  <si>
    <t>Below investment grade</t>
  </si>
  <si>
    <t>Investments - Additional Information (Detail) $ in Thousands</t>
  </si>
  <si>
    <t>Dec. 31, 2015USD ($)InvestmentLoan</t>
  </si>
  <si>
    <t>Dec. 31, 2014USD ($)InvestmentLoan</t>
  </si>
  <si>
    <t>Dec. 31, 2013USD ($)Loan</t>
  </si>
  <si>
    <t>Number of Securities | Investment</t>
  </si>
  <si>
    <t>Estimated Fair Value</t>
  </si>
  <si>
    <t>Prepayment premiums</t>
  </si>
  <si>
    <t>General reserve</t>
  </si>
  <si>
    <t>Number of impaired mortgages loans | Loan</t>
  </si>
  <si>
    <t>Deferred net losses on derivatives recorded in AOCI that are expected to be reclassified during the next 12 months</t>
  </si>
  <si>
    <t>Fair value of threshold due to credit support agreement</t>
  </si>
  <si>
    <t>Cash collateral received from counterparties</t>
  </si>
  <si>
    <t>Other financial assets, subject to offsetting</t>
  </si>
  <si>
    <t>Other financial liabilities, subject to offsetting</t>
  </si>
  <si>
    <t>Number of impaired mortgages loans sold subsequently | Loan</t>
  </si>
  <si>
    <t>Commercial mortgage loans</t>
  </si>
  <si>
    <t>Concentrations of mortgage loans</t>
  </si>
  <si>
    <t>72.00%</t>
  </si>
  <si>
    <t>General Reserves</t>
  </si>
  <si>
    <t>Unrealized Holding Gains (Losses) on AFS Securities</t>
  </si>
  <si>
    <t>Adjustments in conjunction with the unrealized holding gains or losses on investments classified as available-for-sale.</t>
  </si>
  <si>
    <t>Other Financial Liabilities</t>
  </si>
  <si>
    <t>Decline &gt; 20%</t>
  </si>
  <si>
    <t>Decline &gt; 40%</t>
  </si>
  <si>
    <t>Other Financial Assets</t>
  </si>
  <si>
    <t>Future</t>
  </si>
  <si>
    <t>Collateral, fair value</t>
  </si>
  <si>
    <t>Other Derivatives</t>
  </si>
  <si>
    <t>Securities pledged to counterparties</t>
  </si>
  <si>
    <t>Standard &amp; Poor's, BBB- Rating</t>
  </si>
  <si>
    <t>Deposited with insurance regulatory authorities</t>
  </si>
  <si>
    <t>Investment securities, estimated fair value</t>
  </si>
  <si>
    <t>Subsequent unrealized gains (losses) on OTTI securities are included in OCI-OTTI.</t>
  </si>
  <si>
    <t>Amortized Cost and Estimated Fair Value of Fixed Maturity Available-for-Sale Securities by Contractual Maturities (Detail) - USD ($) $ in Thousands</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and Gross Unrealized Losses and Other-Than-Temporary Impairments related to Fixed Maturity and Equity Available-for-Sale Securities in Continuous Unrealized Loss Position (Detail) - USD ($) $ in Thousands</t>
  </si>
  <si>
    <t>Gain (Loss) on Investments [Line Items]</t>
  </si>
  <si>
    <t>Amortized Cost/Cost</t>
  </si>
  <si>
    <t>Gross Unrealized Losses and OTTI</t>
  </si>
  <si>
    <t>Less than or equal to six months</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Residential mortgage-backed securities</t>
  </si>
  <si>
    <t>Less than or equal to six months | Fixed maturity AFS securities | Government and government agencies - United States</t>
  </si>
  <si>
    <t>Less than or equal to six months | Equity securities | Banking securities</t>
  </si>
  <si>
    <t>Greater than six months but less than or equal to one year</t>
  </si>
  <si>
    <t>Greater than six months but less than or equal to one year | Fixed maturity AFS securities | Corporate securities</t>
  </si>
  <si>
    <t>Greater than six months but less than or equal to one year | Fixed maturity AFS securities | Asset-backed securities</t>
  </si>
  <si>
    <t>Greater than six months but less than or equal to one year | Fixed maturity AFS securities | Commercial mortgage-backed securities</t>
  </si>
  <si>
    <t>Greater than six months but less than or equal to one year | Fixed maturity AFS securities | Residential mortgage-backed securities</t>
  </si>
  <si>
    <t>Greater than one year</t>
  </si>
  <si>
    <t>Greater than one year | Fixed maturity AFS securities | Corporate securities</t>
  </si>
  <si>
    <t>Greater than one year | Fixed maturity AFS securities | Asset-backed securities</t>
  </si>
  <si>
    <t>Greater than one year | Fixed maturity AFS securities | Commercial mortgage-backed securities</t>
  </si>
  <si>
    <t>Greater than one year | Fixed maturity AFS securities | Residential mortgage-backed securities</t>
  </si>
  <si>
    <t>Greater than one year | Fixed maturity AFS securities | Municipals</t>
  </si>
  <si>
    <t>Greater than one year | Equity securities | Banking securities</t>
  </si>
  <si>
    <t>Components of Net Unrealized Gains Losses and Other-Than-Temporary Impairments Included in Accumulated Other Comprehensive Income Net of Taxes (Detail) - USD ($) $ in Thousands</t>
  </si>
  <si>
    <t>Dec. 31, 2012</t>
  </si>
  <si>
    <t>Accumulated Other Comprehensive Income (Loss) [Line Items]</t>
  </si>
  <si>
    <t>Accumulated other comprehensive income (loss), net of taxes</t>
  </si>
  <si>
    <t>Accumulated other comprehensive income (loss), before taxes</t>
  </si>
  <si>
    <t>Unrealized Holding Gains (Losses) on AFS Securities | Fixed maturity AFS securities</t>
  </si>
  <si>
    <t>Unrealized Holding Gains (Losses) on AFS Securities | Equity securities</t>
  </si>
  <si>
    <t>Unrealized Holding Gains (Losses) on AFS Securities | Valuation of business acquired</t>
  </si>
  <si>
    <t>Unrealized Holding Gains (Losses) on Cash Flow Hedges</t>
  </si>
  <si>
    <t>Unrealized Holding Gains (Losses) on Cash Flow Hedges | Cash Flow Hedging</t>
  </si>
  <si>
    <t>Accumulated Net Unrealized Liability Gain (Loss)</t>
  </si>
  <si>
    <t>Accumulated Net Unrealized Liability Gain (Loss) | Federal income taxes - deferred</t>
  </si>
  <si>
    <t>Change in Credit Loss Allowances on Mortgage Loans by Type of Property (Detail) - Commercial mortgage loans - USD ($) $ in Thousands</t>
  </si>
  <si>
    <t>Mortgage Loans on Real Estate [Line Items]</t>
  </si>
  <si>
    <t>Beginning balance</t>
  </si>
  <si>
    <t>Provision</t>
  </si>
  <si>
    <t>Ending balance</t>
  </si>
  <si>
    <t>Credit Quality of Mortgage Loans by Type of Property (Detail) - USD ($) $ in Thousands</t>
  </si>
  <si>
    <t>Financing Receivable, Recorded Investment [Line Items]</t>
  </si>
  <si>
    <t>Less: reserves</t>
  </si>
  <si>
    <t>Total mortgage loans on real estate, net</t>
  </si>
  <si>
    <t>AAA - AA</t>
  </si>
  <si>
    <t>A</t>
  </si>
  <si>
    <t>BBB</t>
  </si>
  <si>
    <t>BBB - BB</t>
  </si>
  <si>
    <t>Summary of Securities Under Securities Lending Agreements (Detail) - USD ($) $ in Thousands</t>
  </si>
  <si>
    <t>Securities Financing Transaction [Line Items]</t>
  </si>
  <si>
    <t>Payables for collateral under securities loaned</t>
  </si>
  <si>
    <t>Amortized cost of securities out on loan</t>
  </si>
  <si>
    <t>Estimated fair value of securities out on loan</t>
  </si>
  <si>
    <t>Summary of Securities Under Reverse Repurchase Agreements (Detail) - USD ($) $ in Thousands</t>
  </si>
  <si>
    <t>Payable for reverse repurchase agreements</t>
  </si>
  <si>
    <t>Amortized cost of securities pledged</t>
  </si>
  <si>
    <t>Estimated fair value of securities pledged</t>
  </si>
  <si>
    <t>Collateral Maturities of Reverse Repurchase Agreements and Securities Lending Transactions (Detail) $ in Thousands</t>
  </si>
  <si>
    <t>Dec. 31, 2015USD ($)</t>
  </si>
  <si>
    <t>Assets Sold under Agreements to Repurchase [Line Items]</t>
  </si>
  <si>
    <t>Repurchase agreements and repurchase-to-maturity transactions</t>
  </si>
  <si>
    <t>Securities lending transactions</t>
  </si>
  <si>
    <t>Total Borrowings</t>
  </si>
  <si>
    <t>Gross amount of recognized liabilities for repurchase agreements and securities lending in balance sheets</t>
  </si>
  <si>
    <t>Equity securities</t>
  </si>
  <si>
    <t>US Government Corporations and Agencies Securities</t>
  </si>
  <si>
    <t>Maturity Overnight and Continuous</t>
  </si>
  <si>
    <t>Maturity Overnight and Continuous | Residential mortgage-backed securities</t>
  </si>
  <si>
    <t>Maturity Overnight and Continuous | Corporate securities</t>
  </si>
  <si>
    <t>Maturity Overnight and Continuous | Equity securities</t>
  </si>
  <si>
    <t>Maturity Overnight and Continuous | US Government Corporations and Agencies Securities</t>
  </si>
  <si>
    <t>Maturity up to 30 Days</t>
  </si>
  <si>
    <t>Maturity up to 30 Days | Residential mortgage-backed securities</t>
  </si>
  <si>
    <t>Maturity up to 30 Days | US Government Corporations and Agencies Securities</t>
  </si>
  <si>
    <t>Notional and Fair Value for Hedging Instruments (Detail) - USD ($) $ in Thousands</t>
  </si>
  <si>
    <t>Derivative [Line Items]</t>
  </si>
  <si>
    <t>Derivative, notional value</t>
  </si>
  <si>
    <t>Derivative, fair value</t>
  </si>
  <si>
    <t>Non-qualifying hedging</t>
  </si>
  <si>
    <t>Non-qualifying hedging | Future | Short</t>
  </si>
  <si>
    <t>Non-qualifying hedging | Future | Long</t>
  </si>
  <si>
    <t>Non-qualifying hedging | Interest Rate Swap</t>
  </si>
  <si>
    <t>Non-qualifying hedging | Variance swaps</t>
  </si>
  <si>
    <t>Non-qualifying hedging | Total Return Swap</t>
  </si>
  <si>
    <t>Non-qualifying hedging | Options</t>
  </si>
  <si>
    <t>Non-qualifying hedging | Credit Default Swaps</t>
  </si>
  <si>
    <t>Designated as Hedging Instrument | Cash Flow Hedging</t>
  </si>
  <si>
    <t>Designated as Hedging Instrument | Interest Rate Swap | Cash Flow Hedging</t>
  </si>
  <si>
    <t>Net Derivative Gains (Losses) Recognized in Statements of Income (Detail) - USD ($) $ in Thousands</t>
  </si>
  <si>
    <t>Derivative Instruments, Gain (Loss) [Line Items]</t>
  </si>
  <si>
    <t>Future | Short</t>
  </si>
  <si>
    <t>Future | Long</t>
  </si>
  <si>
    <t>Variance swaps</t>
  </si>
  <si>
    <t>Total Return Swap</t>
  </si>
  <si>
    <t>Options</t>
  </si>
  <si>
    <t>Interest Rate Swap</t>
  </si>
  <si>
    <t>Equity Collar</t>
  </si>
  <si>
    <t>Credit Default Swaps</t>
  </si>
  <si>
    <t>Maximum Potential Amount of Future Payments, Credit Rating and Maturity Dates for Credit Default Swaps (Detail) - USD ($)</t>
  </si>
  <si>
    <t>Credit Derivatives [Line Items]</t>
  </si>
  <si>
    <t>Maximum Potential Amount of Future Payments</t>
  </si>
  <si>
    <t>Corporate securities | Credit Rating</t>
  </si>
  <si>
    <t>Credit Rating</t>
  </si>
  <si>
    <t>Sovereign Debt Securities</t>
  </si>
  <si>
    <t>Sovereign Debt Securities | Credit Rating</t>
  </si>
  <si>
    <t>AA-A</t>
  </si>
  <si>
    <t>Minimum | Corporate securities</t>
  </si>
  <si>
    <t>Maturity Date Range</t>
  </si>
  <si>
    <t>2017-06</t>
  </si>
  <si>
    <t>Minimum | Sovereign Debt Securities</t>
  </si>
  <si>
    <t>Maximum | Corporate securities</t>
  </si>
  <si>
    <t>2020-12</t>
  </si>
  <si>
    <t>Maximum | Sovereign Debt Securities</t>
  </si>
  <si>
    <t>2020-03</t>
  </si>
  <si>
    <t>Components of Gain or Loss on Derivatives Qualifying as Cash Flow Hedges (Detail) - Cash Flow Hedging - USD ($) $ in Thousands</t>
  </si>
  <si>
    <t>Gain (Loss) Recognized in OCI on Derivative (Effective Portion)</t>
  </si>
  <si>
    <t>Net Realized Gains (Losses) Recognized in Income on Derivative (Ineffective Portion)</t>
  </si>
  <si>
    <t>Net Investment Income</t>
  </si>
  <si>
    <t>Gain (Loss) Reclassified from AOCI into Income (Effective Portion)</t>
  </si>
  <si>
    <t>Interest Rate Swap | Net Investment Income</t>
  </si>
  <si>
    <t>Offsetting Derivatives Assets (Detail) - USD ($) $ in Thousands</t>
  </si>
  <si>
    <t>Offsetting Assets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t>
  </si>
  <si>
    <t>Net Amount</t>
  </si>
  <si>
    <t>Derivatives</t>
  </si>
  <si>
    <t>Offsetting Derivative Liabilities (Detail) - USD ($) $ in Thousands</t>
  </si>
  <si>
    <t>Offsetting Liabilities [Line Items]</t>
  </si>
  <si>
    <t>Gross Amounts of Recognized Liabilities, Derivatives</t>
  </si>
  <si>
    <t>Gross Amounts Offset in the Balance Sheet, Derivatives</t>
  </si>
  <si>
    <t>Net Amounts of Liabilities Presented in the Balance Sheet, Derivatives</t>
  </si>
  <si>
    <t>Gross Amounts Not Offset in the Balance Sheet, Financial Instruments, Derivatives</t>
  </si>
  <si>
    <t>Gross Amounts Not Offset in the Balance Sheet, Cash Collateral Pledged, Total</t>
  </si>
  <si>
    <t>Net Amount, Derivatives</t>
  </si>
  <si>
    <t>Net Investment Income By Source (Detail) - USD ($) $ in Thousands</t>
  </si>
  <si>
    <t>Net Investment Income [Line Items]</t>
  </si>
  <si>
    <t>Gross investment income</t>
  </si>
  <si>
    <t>Less investment expenses</t>
  </si>
  <si>
    <t>Proceeds and Gross Realized Investment Gains (Losses) from Sale of Available-for-Sale Securities (Detail) - USD ($) $ in Thousands</t>
  </si>
  <si>
    <t>Proceeds</t>
  </si>
  <si>
    <t>Gross realized investment gains</t>
  </si>
  <si>
    <t>Gross realized investment losses</t>
  </si>
  <si>
    <t>Proceeds on AFS securities sold at a realized loss</t>
  </si>
  <si>
    <t>Net Realized Investment Gains (Detail) - USD ($) $ in Thousands</t>
  </si>
  <si>
    <t>Credit Loss Impairments on Fixed Maturity Securities, Other-Than-Temporary Impairment Loss Recognized in Other Comprehensive Income, and Corresponding Changes (Detail) - USD ($) $ in Thousands</t>
  </si>
  <si>
    <t>Other than Temporary Impairment, Credit Losses Recognized in Earnings [Line Items]</t>
  </si>
  <si>
    <t>Credit loss impairment recognized in the current period on securities not previously impaired</t>
  </si>
  <si>
    <t>Additional credit loss impairments recognized in the current period on securities previously impaired through other comprehensive income</t>
  </si>
  <si>
    <t>Accretion of credit loss impairments previously recognized</t>
  </si>
  <si>
    <t>Components of Other-Than-Temporary Impairments Reflected in Statements of Income (Detail) - USD ($) $ in Thousands</t>
  </si>
  <si>
    <t>Net OTTI losses</t>
  </si>
  <si>
    <t>Available-for-sale Securities</t>
  </si>
  <si>
    <t>Gross OTTI losses on securities</t>
  </si>
  <si>
    <t>Value of business acquired amortization</t>
  </si>
  <si>
    <t>Change in Carrying Amount of Value of Business Acquired (Detail) - USD ($) $ in Thousands</t>
  </si>
  <si>
    <t>Business Acquisition, Acquisition Related Costs [Line Items]</t>
  </si>
  <si>
    <t>Adjustment related to realized gains on investments and OTTI</t>
  </si>
  <si>
    <t>Amortization expense</t>
  </si>
  <si>
    <t>Unlocking</t>
  </si>
  <si>
    <t>Adjustment related to unrealized (gains) losses</t>
  </si>
  <si>
    <t>Estimated Future Amortization of Value of Business Acquired (Detail) $ in Thousands</t>
  </si>
  <si>
    <t>Schedule Of Estimated Future Amortization Expense [Line Items]</t>
  </si>
  <si>
    <t>Change in Carrying Amount of Deferred Policy Acquisition Costs (Detail) - USD ($) $ in Thousands</t>
  </si>
  <si>
    <t>DAC</t>
  </si>
  <si>
    <t>Beginning Balance</t>
  </si>
  <si>
    <t>Capitalization</t>
  </si>
  <si>
    <t>Accretion(amortization)expense</t>
  </si>
  <si>
    <t>Ending Balance</t>
  </si>
  <si>
    <t>Change in Carrying Amount of Deferred Sales Inducements (Detail) - USD ($) $ in Thousands</t>
  </si>
  <si>
    <t>DSI</t>
  </si>
  <si>
    <t>Accretion(amortization)</t>
  </si>
  <si>
    <t>Variable Contracts Containing Guaranteed Benefits - Additional Information (Detail)</t>
  </si>
  <si>
    <t>Variable Annuity Contracts</t>
  </si>
  <si>
    <t>Liabilities for Guarantees on Long-Duration Contracts [Line Items]</t>
  </si>
  <si>
    <t>Guaranteed minimum income benefit waiting period from contract issue</t>
  </si>
  <si>
    <t>10 years</t>
  </si>
  <si>
    <t>Variable Annuity Contracts Containing Guaranteed Benefits (Detail) - Variable Annuity Contracts - USD ($) $ in Thousands</t>
  </si>
  <si>
    <t>GMDB</t>
  </si>
  <si>
    <t>Net Amount at Risk by Product and Guarantee [Line Items]</t>
  </si>
  <si>
    <t>Net amount at risk</t>
  </si>
  <si>
    <t>Average attained age of contract owners</t>
  </si>
  <si>
    <t>71 years</t>
  </si>
  <si>
    <t>72 years</t>
  </si>
  <si>
    <t>66 years</t>
  </si>
  <si>
    <t>Weighted average period remaining until expected annuitization</t>
  </si>
  <si>
    <t>1 year 8 months 12 days</t>
  </si>
  <si>
    <t>75 years</t>
  </si>
  <si>
    <t>74 years</t>
  </si>
  <si>
    <t>Net amount at risk for GMDB is defined as the current GMDB in excess of the contract owners' account balance at the Balance Sheet date. Net amount at risk for GMIB is defined as the present value of the minimum guaranteed annuity payments available to the contract owner in excess of the contract owners' account balance at the Balance Sheet date. Net amount at risk for GMWB is defined as the difference between the maximum amount payable under the guarantee and the contract owners' account balance at the Balance Sheet date. The definition for net amount at risk on GMWB was changed to be in compliance with the industry definition. The net amount at risk for GMWB at December 31, 2014 was corrected from $119,712 to $3,861 to reflect this updated definition.</t>
  </si>
  <si>
    <t>Variable Annuity Contracts Containing Guaranteed Benefits (Parenthetical) (Detail) - Variable Annuity Contracts - GMWB - USD ($) $ in Thousands</t>
  </si>
  <si>
    <t>Previously Reported</t>
  </si>
  <si>
    <t>Changes in Variable Annuity Guaranteed Minimum Death Benefits and Guaranteed Minimum Income Benefits Liabilities (Detail) - Variable Annuity Contracts - USD ($) $ in Thousands</t>
  </si>
  <si>
    <t>Guaranteed benefits incurred</t>
  </si>
  <si>
    <t>Guaranteed benefits paid</t>
  </si>
  <si>
    <t>Contract Owners' Account Balances by Mutual Fund Class by Guaranteed Benefit Provisions (Detail) - Variable Annuity Contracts - USD ($) $ in Thousands</t>
  </si>
  <si>
    <t>Contract owners account balances, guaranteed benefit liabilities</t>
  </si>
  <si>
    <t>GMDB and GMIB</t>
  </si>
  <si>
    <t>GMDB and GMWB</t>
  </si>
  <si>
    <t>Non Guaranteed Obligations</t>
  </si>
  <si>
    <t>Equity</t>
  </si>
  <si>
    <t>Equity | GMDB</t>
  </si>
  <si>
    <t>Equity | GMDB and GMIB</t>
  </si>
  <si>
    <t>Equity | GMDB and GMWB</t>
  </si>
  <si>
    <t>Equity | GMWB</t>
  </si>
  <si>
    <t>Equity | GMIB</t>
  </si>
  <si>
    <t>Equity | Non Guaranteed Obligations</t>
  </si>
  <si>
    <t>Bond</t>
  </si>
  <si>
    <t>Bond | GMDB</t>
  </si>
  <si>
    <t>Bond | GMDB and GMIB</t>
  </si>
  <si>
    <t>Bond | GMDB and GMWB</t>
  </si>
  <si>
    <t>Bond | GMWB</t>
  </si>
  <si>
    <t>Bond | GMIB</t>
  </si>
  <si>
    <t>Bond | Non Guaranteed Obligations</t>
  </si>
  <si>
    <t>Balanced</t>
  </si>
  <si>
    <t>Balanced | GMDB</t>
  </si>
  <si>
    <t>Balanced | GMDB and GMIB</t>
  </si>
  <si>
    <t>Balanced | GMDB and GMWB</t>
  </si>
  <si>
    <t>Balanced | GMWB</t>
  </si>
  <si>
    <t>Balanced | GMIB</t>
  </si>
  <si>
    <t>Balanced | Non Guaranteed Obligations</t>
  </si>
  <si>
    <t>Money Market</t>
  </si>
  <si>
    <t>Money Market | GMDB</t>
  </si>
  <si>
    <t>Money Market | GMDB and GMIB</t>
  </si>
  <si>
    <t>Money Market | GMDB and GMWB</t>
  </si>
  <si>
    <t>Money Market | GMWB</t>
  </si>
  <si>
    <t>Money Market | GMIB</t>
  </si>
  <si>
    <t>Money Market | Non Guaranteed Obligations</t>
  </si>
  <si>
    <t>Contract Owners' Account Balances by Mutual Fund Class for Contracts Containing Guaranteed Minimum Death Benefit Provisions (Detail) - Variable Life - GMDB - USD ($) $ in Thousands</t>
  </si>
  <si>
    <t>Contract owners' account balances, guarantee benefit liabilities net</t>
  </si>
  <si>
    <t>Reconciliation of Provision for Income Taxes Based on Income (Loss) Before Federal Income Taxes, Computed using Federal Statutory Rate Versus Reported Provision for Income Taxes (Detail) - USD ($) $ in Thousands</t>
  </si>
  <si>
    <t>Reconciliation of Effective Income Tax Rate [Line Items]</t>
  </si>
  <si>
    <t>Provisions for income taxes computed at Federal statutory rate (35%)</t>
  </si>
  <si>
    <t>Increase (decrease) in income taxes resulting from:</t>
  </si>
  <si>
    <t>Dividend received deduction</t>
  </si>
  <si>
    <t>Tax credits</t>
  </si>
  <si>
    <t>Valuation allowance on deferred tax assets</t>
  </si>
  <si>
    <t>Provision to return adjustment</t>
  </si>
  <si>
    <t>State taxes (benefits)</t>
  </si>
  <si>
    <t>Unrecognized tax benefits</t>
  </si>
  <si>
    <t>Reconciliation of Provision for Income Taxes Based on Income (Loss) Before Federal Income Taxes, Computed using Federal Statutory Rate Versus Reported Provision for Income Taxes (Parenthetical) (Detail)</t>
  </si>
  <si>
    <t>Federal statutory rate</t>
  </si>
  <si>
    <t>35.00%</t>
  </si>
  <si>
    <t>Income Taxes - Additional Information (Detail) - USD ($) $ in Thousands</t>
  </si>
  <si>
    <t>Investments, Owned, Federal Income Tax Note [Line Items]</t>
  </si>
  <si>
    <t>Valuation allowance for deferred tax assets</t>
  </si>
  <si>
    <t>Unrecognized income tax benefit, net</t>
  </si>
  <si>
    <t>Unrecognized income tax benefit, gross</t>
  </si>
  <si>
    <t>Operating loss carryforward</t>
  </si>
  <si>
    <t>Operating loss carryforward, expiration period</t>
  </si>
  <si>
    <t>15 years</t>
  </si>
  <si>
    <t>Alternative minimum tax credit carryforward</t>
  </si>
  <si>
    <t>Penalties expense related to federal income tax</t>
  </si>
  <si>
    <t>Interest income related to federal income tax</t>
  </si>
  <si>
    <t>Foreign</t>
  </si>
  <si>
    <t>Tax credit carryforward</t>
  </si>
  <si>
    <t>Foreign tax credit carryforward, expiration date in year</t>
  </si>
  <si>
    <t>Capital Loss Carryforward</t>
  </si>
  <si>
    <t>Capital loss tax credit carryforward, expiration date in year</t>
  </si>
  <si>
    <t>Capital loss tax credit carryforward, expiration year</t>
  </si>
  <si>
    <t>Operating loss carryforward, expiration year</t>
  </si>
  <si>
    <t>Maximum | Foreign</t>
  </si>
  <si>
    <t>Foreign tax credit carryforward, expiration year</t>
  </si>
  <si>
    <t>Deferred Tax Assets and Liabilities (Detail) - USD ($) $ in Thousands</t>
  </si>
  <si>
    <t>Deferred tax assets</t>
  </si>
  <si>
    <t>Tax DAC</t>
  </si>
  <si>
    <t>Net operating and capital loss carry forward</t>
  </si>
  <si>
    <t>Intangible assets</t>
  </si>
  <si>
    <t>Policy holder reserves</t>
  </si>
  <si>
    <t>Total deferred tax assets</t>
  </si>
  <si>
    <t>Valuation allowance</t>
  </si>
  <si>
    <t>Net deferred tax assets</t>
  </si>
  <si>
    <t>Deferred tax liabilities</t>
  </si>
  <si>
    <t>Book DAC and VOBA</t>
  </si>
  <si>
    <t>Total deferred tax liabilities</t>
  </si>
  <si>
    <t>Total net deferred tax asset (liability)</t>
  </si>
  <si>
    <t>Provision for Income Tax Expense (Benefits) (Detail) - USD ($) $ in Thousands</t>
  </si>
  <si>
    <t>Income Tax [Line Items]</t>
  </si>
  <si>
    <t>Current federal income tax expense (benefit)</t>
  </si>
  <si>
    <t>Current state income tax expense (benefit)</t>
  </si>
  <si>
    <t>Deferred federal income tax expense (benefit)</t>
  </si>
  <si>
    <t>Deferred state income tax expense (benefit)</t>
  </si>
  <si>
    <t>Provision for Income Tax Asset (Liability) (Detail) - USD ($) $ in Thousands</t>
  </si>
  <si>
    <t>Net income tax receivable (payable)</t>
  </si>
  <si>
    <t>State and Local Jurisdiction</t>
  </si>
  <si>
    <t>Current income tax receivable (payable)</t>
  </si>
  <si>
    <t>Deferred income tax receivable (payable)</t>
  </si>
  <si>
    <t>Internal Revenue Service (IRS)</t>
  </si>
  <si>
    <t>Components of Change in Unrecognized Tax Benefits (Detail) - USD ($) $ in Thousands</t>
  </si>
  <si>
    <t>Income Tax Contingency [Line Items]</t>
  </si>
  <si>
    <t>Additions for tax positions of prior years</t>
  </si>
  <si>
    <t>Additions for tax positions of current year</t>
  </si>
  <si>
    <t>Reductions for tax positions of current year</t>
  </si>
  <si>
    <t>Accumulated Other Comprehensive Income by Component (Detail) - USD ($) $ in Thousands</t>
  </si>
  <si>
    <t>OCI before reclassifications</t>
  </si>
  <si>
    <t>Amounts reclassified from AOCI</t>
  </si>
  <si>
    <t>OCI Adjustments for Policy holder liabilities, VOBA, and Deferred Tax</t>
  </si>
  <si>
    <t>Reclassifications out of Accumulated Other Comprehensive Income (Detail) - USD ($) $ in Thousands</t>
  </si>
  <si>
    <t>Reclassification Adjustment out of Accumulated Other Comprehensive Income [Line Items]</t>
  </si>
  <si>
    <t>Portion of OTTI previously recognized in OCI</t>
  </si>
  <si>
    <t>Net of tax</t>
  </si>
  <si>
    <t>Total amounts reclassified from AOCI, net of tax</t>
  </si>
  <si>
    <t>Reclassification out of Accumulated Other Comprehensive Income</t>
  </si>
  <si>
    <t>Reclassification out of Accumulated Other Comprehensive Income | Unrealized Holding Gains (Losses) on AFS Securities</t>
  </si>
  <si>
    <t>Reclassification out of Accumulated Other Comprehensive Income | Unrealized Holding Gains (Losses) on Cash Flow Hedges</t>
  </si>
  <si>
    <t>Stockholder's Equity and Statutory Accounting Principles - Additional Information (Detail) - USD ($) $ in Thousands</t>
  </si>
  <si>
    <t>Statutory Accounting Practices [Line Items]</t>
  </si>
  <si>
    <t>Statutory net income (loss)</t>
  </si>
  <si>
    <t>Statutory capital and surplus</t>
  </si>
  <si>
    <t>Dividend distribution not require approval</t>
  </si>
  <si>
    <t>Capital contributions from AUSA</t>
  </si>
  <si>
    <t>Reinsurance - Additional Information (Detail) - USD ($)</t>
  </si>
  <si>
    <t>Reinsurance Premiums for Insurance Companies, by Product Segment [Line Items]</t>
  </si>
  <si>
    <t>Account value for variable annuity contracts reinsured</t>
  </si>
  <si>
    <t>Reinsurance reserve</t>
  </si>
  <si>
    <t>Percentage of account value for variable annuity contracts reinsured</t>
  </si>
  <si>
    <t>34.00%</t>
  </si>
  <si>
    <t>5.00%</t>
  </si>
  <si>
    <t>Life Insurance Inforce (Detail) $ in Thousands</t>
  </si>
  <si>
    <t>Effects of Reinsurance [Line Items]</t>
  </si>
  <si>
    <t>Gross amount</t>
  </si>
  <si>
    <t>Ceded to other companies</t>
  </si>
  <si>
    <t>Assumed from other companies</t>
  </si>
  <si>
    <t>Net amount</t>
  </si>
  <si>
    <t>Percentage of amount assumed to net</t>
  </si>
  <si>
    <t>0.02%</t>
  </si>
  <si>
    <t>Related Party Transactions - Additional Information (Detail) - USD ($) $ in Thousands</t>
  </si>
  <si>
    <t>Jun. 19, 2015</t>
  </si>
  <si>
    <t>Jun. 27, 2014</t>
  </si>
  <si>
    <t>May. 21, 2013</t>
  </si>
  <si>
    <t>Related Party Transaction [Line Items]</t>
  </si>
  <si>
    <t>Expense incurred as result of multiple service agreements</t>
  </si>
  <si>
    <t>Intercompany short-term note receivable</t>
  </si>
  <si>
    <t>Interest on intercompany note receivable</t>
  </si>
  <si>
    <t>0.13%</t>
  </si>
  <si>
    <t>0.11%</t>
  </si>
  <si>
    <t>0.10%</t>
  </si>
  <si>
    <t>Intercompany short-term note receivable, due date</t>
  </si>
  <si>
    <t>Jun. 18,
		2016</t>
  </si>
  <si>
    <t>Dec. 31,
		2014</t>
  </si>
  <si>
    <t>Dec. 31,
		2013</t>
  </si>
  <si>
    <t>Interest income accrued and/or received due to intercompany arrangements</t>
  </si>
  <si>
    <t>AEGON USA Investment Management LLC</t>
  </si>
  <si>
    <t>AEGON USA Realty Advisors, LLC</t>
  </si>
  <si>
    <t>Mortgage loan origination fees</t>
  </si>
  <si>
    <t>Transamerica Capital, Inc.</t>
  </si>
  <si>
    <t>Transamerica Asset Management, Inc.</t>
  </si>
  <si>
    <t>Distribution and shareholder services agreement</t>
  </si>
  <si>
    <t>Revenue from participation agreement</t>
  </si>
  <si>
    <t>Affiliated Purchasing and Selling of Investments Between Affiliated Companies (Detail) - USD ($) $ in Thousands</t>
  </si>
  <si>
    <t>Investments purchased from related parties</t>
  </si>
  <si>
    <t>Investments purchased from related parties, Limited partnerships</t>
  </si>
  <si>
    <t>Investments purchased from related parties, Derivatives</t>
  </si>
  <si>
    <t>Investments sold to related parties</t>
  </si>
  <si>
    <t>Investments sold to related parties, Derivatives</t>
  </si>
  <si>
    <t>Affiliated companies</t>
  </si>
  <si>
    <t>Affiliated companies | Fixed maturity AFS securities</t>
  </si>
  <si>
    <t>Affiliated companies | Mortgage loans on real estate</t>
  </si>
  <si>
    <t>Commitments and Contingencies - Additional Information (Detail) - USD ($) $ in Thousands</t>
  </si>
  <si>
    <t>Commitments and Contingencies [Line Items]</t>
  </si>
  <si>
    <t>Estimated liability for future guarantee fund assessment</t>
  </si>
  <si>
    <t>Receivable for future premium tax deduction</t>
  </si>
  <si>
    <t>Segment Information - Additional Information (Detail)</t>
  </si>
  <si>
    <t>Dec. 31, 2015Segment</t>
  </si>
  <si>
    <t>Segment Reporting Information [Line Items]</t>
  </si>
  <si>
    <t>Number of reportable segment</t>
  </si>
  <si>
    <t>Business Segment's Contribution to Select Statements of Income Information (Detail) - USD ($) $ in Thousands</t>
  </si>
  <si>
    <t>Net revenues</t>
  </si>
  <si>
    <t>Amortization of VOBA</t>
  </si>
  <si>
    <t>Policy benefits (net of reinsurance recoveries)</t>
  </si>
  <si>
    <t>Income tax expense</t>
  </si>
  <si>
    <t>Net income</t>
  </si>
  <si>
    <t>Annuity</t>
  </si>
  <si>
    <t>Life Insurance</t>
  </si>
  <si>
    <t>Net revenues include total revenues net of interest credited to policyholder liabilities.</t>
  </si>
  <si>
    <t>Selected Balance Sheet Information (Detail) - USD ($) $ in Thousands</t>
  </si>
  <si>
    <t>Supplemental Balance Sheet Information [Line Items]</t>
  </si>
  <si>
    <t>Total policyholder liabilities</t>
  </si>
</sst>
</file>

<file path=xl/styles.xml><?xml version="1.0" encoding="utf-8"?>
<styleSheet xmlns="http://schemas.openxmlformats.org/spreadsheetml/2006/main">
  <numFmts count="2">
    <numFmt formatCode="_(&quot;$ &quot;#,##0_);_(&quot;$ &quot;(#,##0)" numFmtId="165"/>
    <numFmt formatCode="_(&quot;Level &quot;#,##0_);_(&quot;Level &quot;(#,##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40"/>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5</v>
      </c>
    </row>
    <row spans="1:2" r="8">
      <c s="4" r="A8" t="s">
        <v>11</v>
      </c>
      <c s="4" r="B8" t="s">
        <v>12</v>
      </c>
    </row>
    <row spans="1:2" r="9">
      <c s="4" r="A9" t="s">
        <v>13</v>
      </c>
      <c s="4" r="B9" t="s">
        <v>14</v>
      </c>
    </row>
    <row spans="1:2" r="10">
      <c s="4" r="A10" t="s">
        <v>15</v>
      </c>
      <c s="6" r="B10" t="n">
        <v>845091</v>
      </c>
    </row>
    <row spans="1:2" r="11">
      <c s="4" r="A11" t="s">
        <v>16</v>
      </c>
      <c s="4" r="B11" t="s">
        <v>17</v>
      </c>
    </row>
    <row spans="1:2" r="12">
      <c s="4" r="A12" t="s">
        <v>18</v>
      </c>
      <c s="4" r="B12" t="s">
        <v>19</v>
      </c>
    </row>
    <row spans="1:2" r="13">
      <c s="4" r="A13" t="s">
        <v>20</v>
      </c>
      <c s="4" r="B13" t="s">
        <v>21</v>
      </c>
    </row>
    <row spans="1:2" r="14">
      <c s="4" r="A14" t="s">
        <v>22</v>
      </c>
      <c s="4" r="B14" t="s">
        <v>19</v>
      </c>
    </row>
    <row spans="1:2" r="15">
      <c s="4" r="A15" t="s">
        <v>23</v>
      </c>
      <c s="4" r="B15" t="s">
        <v>24</v>
      </c>
    </row>
    <row spans="1:2" r="16">
      <c s="4" r="A16" t="s">
        <v>25</v>
      </c>
      <c s="6" r="B16" t="n">
        <v>250000</v>
      </c>
    </row>
    <row spans="1:2" r="17">
      <c s="4" r="A17" t="s">
        <v>26</v>
      </c>
      <c s="7" r="B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77</v>
      </c>
      <c s="2" r="B1" t="s">
        <v>1</v>
      </c>
    </row>
    <row spans="1:2" r="2">
      <c s="2" r="B2" t="s">
        <v>28</v>
      </c>
    </row>
    <row spans="1:2" r="3">
      <c s="4" r="A3" t="s">
        <v>177</v>
      </c>
      <c s="4" r="B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79</v>
      </c>
      <c s="2" r="B1" t="s">
        <v>1</v>
      </c>
    </row>
    <row spans="1:2" r="2">
      <c s="2" r="B2" t="s">
        <v>28</v>
      </c>
    </row>
    <row spans="1:2" r="3">
      <c s="4" r="A3" t="s">
        <v>179</v>
      </c>
      <c s="4" r="B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30</v>
      </c>
      <c s="2" r="B1" t="s">
        <v>1</v>
      </c>
    </row>
    <row spans="1:2" r="2">
      <c s="2" r="B2" t="s">
        <v>28</v>
      </c>
    </row>
    <row spans="1:2" r="3">
      <c s="4" r="A3" t="s">
        <v>30</v>
      </c>
      <c s="4" r="B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8</v>
      </c>
    </row>
    <row spans="1:2" r="3">
      <c s="4" r="A3" t="s">
        <v>182</v>
      </c>
      <c s="4" r="B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84</v>
      </c>
      <c s="2" r="B1" t="s">
        <v>1</v>
      </c>
    </row>
    <row spans="1:2" r="2">
      <c s="2" r="B2" t="s">
        <v>28</v>
      </c>
    </row>
    <row spans="1:2" r="3">
      <c s="4" r="A3" t="s">
        <v>184</v>
      </c>
      <c s="4" r="B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86</v>
      </c>
      <c s="2" r="B1" t="s">
        <v>1</v>
      </c>
    </row>
    <row spans="1:2" r="2">
      <c s="2" r="B2" t="s">
        <v>28</v>
      </c>
    </row>
    <row spans="1:2" r="3">
      <c s="4" r="A3" t="s">
        <v>186</v>
      </c>
      <c s="4" r="B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88</v>
      </c>
      <c s="2" r="B1" t="s">
        <v>1</v>
      </c>
    </row>
    <row spans="1:2" r="2">
      <c s="2" r="B2" t="s">
        <v>28</v>
      </c>
    </row>
    <row spans="1:2" r="3">
      <c s="4" r="A3" t="s">
        <v>188</v>
      </c>
      <c s="4" r="B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190</v>
      </c>
      <c s="2" r="B1" t="s">
        <v>1</v>
      </c>
    </row>
    <row spans="1:2" r="2">
      <c s="2" r="B2" t="s">
        <v>28</v>
      </c>
    </row>
    <row spans="1:2" r="3">
      <c s="4" r="A3" t="s">
        <v>190</v>
      </c>
      <c s="4" r="B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92</v>
      </c>
      <c s="2" r="B1" t="s">
        <v>1</v>
      </c>
    </row>
    <row spans="1:2" r="2">
      <c s="2" r="B2" t="s">
        <v>28</v>
      </c>
    </row>
    <row spans="1:2" r="3">
      <c s="4" r="A3" t="s">
        <v>192</v>
      </c>
      <c s="4" r="B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8</v>
      </c>
    </row>
    <row spans="1:2" r="3">
      <c s="4" r="A3" t="s">
        <v>194</v>
      </c>
      <c s="4" r="B3"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spans="1:4" r="1">
      <c s="1" r="A1" t="s">
        <v>27</v>
      </c>
      <c s="2" r="C1" t="s">
        <v>28</v>
      </c>
      <c s="2" r="D1" t="s">
        <v>29</v>
      </c>
    </row>
    <row spans="1:4" r="2">
      <c s="3" r="A2" t="s">
        <v>30</v>
      </c>
    </row>
    <row spans="1:4" r="3">
      <c s="4" r="A3" t="s">
        <v>31</v>
      </c>
      <c s="7" r="C3" t="n">
        <v>1665337</v>
      </c>
      <c s="7" r="D3" t="n">
        <v>1867913</v>
      </c>
    </row>
    <row spans="1:4" r="4">
      <c s="4" r="A4" t="s">
        <v>32</v>
      </c>
      <c s="6" r="C4" t="n">
        <v>34667</v>
      </c>
      <c s="6" r="D4" t="n">
        <v>35958</v>
      </c>
    </row>
    <row spans="1:4" r="5">
      <c s="4" r="A5" t="s">
        <v>33</v>
      </c>
      <c s="6" r="C5" t="n">
        <v>63489</v>
      </c>
      <c s="6" r="D5" t="n">
        <v>64518</v>
      </c>
    </row>
    <row spans="1:4" r="6">
      <c s="4" r="A6" t="s">
        <v>34</v>
      </c>
      <c s="6" r="C6" t="n">
        <v>92914</v>
      </c>
      <c s="6" r="D6" t="n">
        <v>66667</v>
      </c>
    </row>
    <row spans="1:4" r="7">
      <c s="4" r="A7" t="s">
        <v>35</v>
      </c>
      <c s="6" r="C7" t="n">
        <v>661466</v>
      </c>
      <c s="6" r="D7" t="n">
        <v>681071</v>
      </c>
    </row>
    <row spans="1:4" r="8">
      <c s="4" r="A8" t="s">
        <v>36</v>
      </c>
      <c s="6" r="C8" t="n">
        <v>10893</v>
      </c>
      <c s="6" r="D8" t="n">
        <v>1055</v>
      </c>
    </row>
    <row spans="1:4" r="9">
      <c s="4" r="A9" t="s">
        <v>37</v>
      </c>
      <c s="6" r="C9" t="n">
        <v>2528766</v>
      </c>
      <c s="6" r="D9" t="n">
        <v>2717182</v>
      </c>
    </row>
    <row spans="1:4" r="10">
      <c s="4" r="A10" t="s">
        <v>38</v>
      </c>
      <c s="6" r="C10" t="n">
        <v>236482</v>
      </c>
      <c s="6" r="D10" t="n">
        <v>235034</v>
      </c>
    </row>
    <row spans="1:4" r="11">
      <c s="4" r="A11" t="s">
        <v>39</v>
      </c>
      <c s="6" r="C11" t="n">
        <v>34481</v>
      </c>
      <c s="6" r="D11" t="n">
        <v>37648</v>
      </c>
    </row>
    <row spans="1:4" r="12">
      <c s="4" r="A12" t="s">
        <v>40</v>
      </c>
      <c s="6" r="C12" t="n">
        <v>37500</v>
      </c>
      <c s="6" r="D12" t="n">
        <v>41127</v>
      </c>
    </row>
    <row spans="1:4" r="13">
      <c s="4" r="A13" t="s">
        <v>41</v>
      </c>
      <c s="6" r="C13" t="n">
        <v>8517</v>
      </c>
      <c s="6" r="D13" t="n">
        <v>9351</v>
      </c>
    </row>
    <row spans="1:4" r="14">
      <c s="4" r="A14" t="s">
        <v>42</v>
      </c>
      <c s="6" r="C14" t="n">
        <v>259493</v>
      </c>
      <c s="6" r="D14" t="n">
        <v>268079</v>
      </c>
    </row>
    <row spans="1:4" r="15">
      <c s="4" r="A15" t="s">
        <v>43</v>
      </c>
      <c s="6" r="C15" t="n">
        <v>2800</v>
      </c>
      <c s="6" r="D15" t="n">
        <v>2800</v>
      </c>
    </row>
    <row spans="1:4" r="16">
      <c s="4" r="A16" t="s">
        <v>44</v>
      </c>
      <c s="6" r="C16" t="n">
        <v>1512</v>
      </c>
      <c s="6" r="D16" t="n">
        <v>1061</v>
      </c>
    </row>
    <row spans="1:4" r="17">
      <c s="4" r="A17" t="s">
        <v>45</v>
      </c>
      <c s="6" r="C17" t="n">
        <v>68</v>
      </c>
    </row>
    <row spans="1:4" r="18">
      <c s="4" r="A18" t="s">
        <v>46</v>
      </c>
      <c s="6" r="C18" t="n">
        <v>25000</v>
      </c>
    </row>
    <row spans="1:4" r="19">
      <c s="4" r="A19" t="s">
        <v>47</v>
      </c>
      <c s="6" r="C19" t="n">
        <v>777</v>
      </c>
      <c s="6" r="D19" t="n">
        <v>807</v>
      </c>
    </row>
    <row spans="1:4" r="20">
      <c s="4" r="A20" t="s">
        <v>48</v>
      </c>
      <c s="6" r="C20" t="n">
        <v>28448</v>
      </c>
      <c s="6" r="D20" t="n">
        <v>25044</v>
      </c>
    </row>
    <row spans="1:4" r="21">
      <c s="4" r="A21" t="s">
        <v>49</v>
      </c>
      <c s="6" r="C21" t="n">
        <v>61426</v>
      </c>
      <c s="6" r="D21" t="n">
        <v>60573</v>
      </c>
    </row>
    <row spans="1:4" r="22">
      <c s="4" r="A22" t="s">
        <v>50</v>
      </c>
      <c s="6" r="C22" t="n">
        <v>5940665</v>
      </c>
      <c s="6" r="D22" t="n">
        <v>6771369</v>
      </c>
    </row>
    <row spans="1:4" r="23">
      <c s="4" r="A23" t="s">
        <v>51</v>
      </c>
      <c s="6" r="C23" t="n">
        <v>9165935</v>
      </c>
      <c s="6" r="D23" t="n">
        <v>10170075</v>
      </c>
    </row>
    <row spans="1:4" r="24">
      <c s="3" r="A24" t="s">
        <v>52</v>
      </c>
    </row>
    <row spans="1:4" r="25">
      <c s="4" r="A25" t="s">
        <v>53</v>
      </c>
      <c s="6" r="C25" t="n">
        <v>1154871</v>
      </c>
      <c s="6" r="D25" t="n">
        <v>1207763</v>
      </c>
    </row>
    <row spans="1:4" r="26">
      <c s="4" r="A26" t="s">
        <v>54</v>
      </c>
      <c s="6" r="C26" t="n">
        <v>518911</v>
      </c>
      <c s="6" r="D26" t="n">
        <v>485832</v>
      </c>
    </row>
    <row spans="1:4" r="27">
      <c s="4" r="A27" t="s">
        <v>55</v>
      </c>
      <c s="6" r="C27" t="n">
        <v>32410</v>
      </c>
      <c s="6" r="D27" t="n">
        <v>28939</v>
      </c>
    </row>
    <row spans="1:4" r="28">
      <c s="4" r="A28" t="s">
        <v>56</v>
      </c>
      <c s="6" r="C28" t="n">
        <v>1706192</v>
      </c>
      <c s="6" r="D28" t="n">
        <v>1722534</v>
      </c>
    </row>
    <row spans="1:4" r="29">
      <c s="4" r="A29" t="s">
        <v>57</v>
      </c>
      <c s="6" r="C29" t="n">
        <v>194537</v>
      </c>
      <c s="6" r="D29" t="n">
        <v>265880</v>
      </c>
    </row>
    <row spans="1:4" r="30">
      <c s="4" r="A30" t="s">
        <v>58</v>
      </c>
      <c s="6" r="C30" t="n">
        <v>9918</v>
      </c>
      <c s="6" r="D30" t="n">
        <v>13576</v>
      </c>
    </row>
    <row spans="1:4" r="31">
      <c s="4" r="A31" t="s">
        <v>59</v>
      </c>
      <c s="6" r="C31" t="n">
        <v>13075</v>
      </c>
      <c s="6" r="D31" t="n">
        <v>18744</v>
      </c>
    </row>
    <row spans="1:4" r="32">
      <c s="4" r="A32" t="s">
        <v>60</v>
      </c>
      <c s="6" r="C32" t="n">
        <v>2086</v>
      </c>
      <c s="6" r="D32" t="n">
        <v>6170</v>
      </c>
    </row>
    <row spans="1:4" r="33">
      <c s="4" r="A33" t="s">
        <v>61</v>
      </c>
      <c s="6" r="C33" t="n">
        <v>2875</v>
      </c>
      <c s="6" r="D33" t="n">
        <v>5491</v>
      </c>
    </row>
    <row spans="1:4" r="34">
      <c s="4" r="A34" t="s">
        <v>62</v>
      </c>
      <c s="6" r="D34" t="n">
        <v>49</v>
      </c>
    </row>
    <row spans="1:4" r="35">
      <c s="4" r="A35" t="s">
        <v>63</v>
      </c>
      <c s="6" r="C35" t="n">
        <v>5086</v>
      </c>
      <c s="6" r="D35" t="n">
        <v>4260</v>
      </c>
    </row>
    <row spans="1:4" r="36">
      <c s="4" r="A36" t="s">
        <v>64</v>
      </c>
      <c s="6" r="C36" t="n">
        <v>5940665</v>
      </c>
      <c s="6" r="D36" t="n">
        <v>6771369</v>
      </c>
    </row>
    <row spans="1:4" r="37">
      <c s="4" r="A37" t="s">
        <v>65</v>
      </c>
      <c s="6" r="C37" t="n">
        <v>7874434</v>
      </c>
      <c s="6" r="D37" t="n">
        <v>8808073</v>
      </c>
    </row>
    <row spans="1:4" r="38">
      <c s="3" r="A38" t="s">
        <v>66</v>
      </c>
    </row>
    <row spans="1:4" r="39">
      <c s="4" r="A39" t="s">
        <v>67</v>
      </c>
      <c s="6" r="C39" t="n">
        <v>2500</v>
      </c>
      <c s="6" r="D39" t="n">
        <v>2500</v>
      </c>
    </row>
    <row spans="1:4" r="40">
      <c s="4" r="A40" t="s">
        <v>68</v>
      </c>
      <c s="6" r="C40" t="n">
        <v>1514157</v>
      </c>
      <c s="6" r="D40" t="n">
        <v>1545665</v>
      </c>
    </row>
    <row spans="1:4" r="41">
      <c s="4" r="A41" t="s">
        <v>69</v>
      </c>
      <c s="4" r="B41" t="s">
        <v>70</v>
      </c>
      <c s="6" r="C41" t="n">
        <v>56591</v>
      </c>
      <c s="6" r="D41" t="n">
        <v>109242</v>
      </c>
    </row>
    <row spans="1:4" r="42">
      <c s="4" r="A42" t="s">
        <v>71</v>
      </c>
      <c s="6" r="C42" t="n">
        <v>-281747</v>
      </c>
      <c s="6" r="D42" t="n">
        <v>-295405</v>
      </c>
    </row>
    <row spans="1:4" r="43">
      <c s="4" r="A43" t="s">
        <v>72</v>
      </c>
      <c s="6" r="C43" t="n">
        <v>1291501</v>
      </c>
      <c s="6" r="D43" t="n">
        <v>1362002</v>
      </c>
    </row>
    <row spans="1:4" r="44">
      <c s="4" r="A44" t="s">
        <v>73</v>
      </c>
      <c s="7" r="C44" t="n">
        <v>9165935</v>
      </c>
      <c s="7" r="D44" t="n">
        <v>10170075</v>
      </c>
    </row>
    <row spans="1:4" r="45">
      <c r="A45" t="n"/>
    </row>
    <row spans="1:4" r="46">
      <c s="4" r="A46" t="s">
        <v>70</v>
      </c>
      <c s="4" r="B46" t="s">
        <v>74</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8</v>
      </c>
    </row>
    <row spans="1:2" r="3">
      <c s="4" r="A3" t="s">
        <v>196</v>
      </c>
      <c s="4" r="B3"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98</v>
      </c>
      <c s="2" r="B1" t="s">
        <v>1</v>
      </c>
    </row>
    <row spans="1:2" r="2">
      <c s="2" r="B2" t="s">
        <v>28</v>
      </c>
    </row>
    <row spans="1:2" r="3">
      <c s="4" r="A3" t="s">
        <v>198</v>
      </c>
      <c s="4" r="B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8</v>
      </c>
    </row>
    <row spans="1:2" r="3">
      <c s="4" r="A3" t="s">
        <v>201</v>
      </c>
      <c s="4" r="B3" t="s">
        <v>202</v>
      </c>
    </row>
    <row spans="1:2" r="4">
      <c s="4" r="A4" t="s">
        <v>203</v>
      </c>
      <c s="4" r="B4" t="s">
        <v>204</v>
      </c>
    </row>
    <row spans="1:2" r="5">
      <c s="4" r="A5" t="s">
        <v>205</v>
      </c>
      <c s="4" r="B5" t="s">
        <v>206</v>
      </c>
    </row>
    <row spans="1:2" r="6">
      <c s="4" r="A6" t="s">
        <v>30</v>
      </c>
      <c s="4" r="B6" t="s">
        <v>207</v>
      </c>
    </row>
    <row spans="1:2" r="7">
      <c s="4" r="A7" t="s">
        <v>208</v>
      </c>
      <c s="4" r="B7" t="s">
        <v>209</v>
      </c>
    </row>
    <row spans="1:2" r="8">
      <c s="4" r="A8" t="s">
        <v>210</v>
      </c>
      <c s="4" r="B8" t="s">
        <v>211</v>
      </c>
    </row>
    <row spans="1:2" r="9">
      <c s="4" r="A9" t="s">
        <v>212</v>
      </c>
      <c s="4" r="B9" t="s">
        <v>213</v>
      </c>
    </row>
    <row spans="1:2" r="10">
      <c s="4" r="A10" t="s">
        <v>214</v>
      </c>
      <c s="4" r="B10" t="s">
        <v>215</v>
      </c>
    </row>
    <row spans="1:2" r="11">
      <c s="4" r="A11" t="s">
        <v>216</v>
      </c>
      <c s="4" r="B11" t="s">
        <v>217</v>
      </c>
    </row>
    <row spans="1:2" r="12">
      <c s="4" r="A12" t="s">
        <v>218</v>
      </c>
      <c s="4" r="B12" t="s">
        <v>219</v>
      </c>
    </row>
    <row spans="1:2" r="13">
      <c s="4" r="A13" t="s">
        <v>220</v>
      </c>
      <c s="4" r="B13" t="s">
        <v>221</v>
      </c>
    </row>
    <row spans="1:2" r="14">
      <c s="4" r="A14" t="s">
        <v>43</v>
      </c>
      <c s="4" r="B14" t="s">
        <v>222</v>
      </c>
    </row>
    <row spans="1:2" r="15">
      <c s="4" r="A15" t="s">
        <v>223</v>
      </c>
      <c s="4" r="B15" t="s">
        <v>224</v>
      </c>
    </row>
    <row spans="1:2" r="16">
      <c s="4" r="A16" t="s">
        <v>225</v>
      </c>
      <c s="4" r="B16" t="s">
        <v>226</v>
      </c>
    </row>
    <row spans="1:2" r="17">
      <c s="4" r="A17" t="s">
        <v>227</v>
      </c>
      <c s="4" r="B17" t="s">
        <v>228</v>
      </c>
    </row>
    <row spans="1:2" r="18">
      <c s="4" r="A18" t="s">
        <v>229</v>
      </c>
      <c s="4" r="B18" t="s">
        <v>230</v>
      </c>
    </row>
    <row spans="1:2" r="19">
      <c s="4" r="A19" t="s">
        <v>231</v>
      </c>
      <c s="4" r="B19" t="s">
        <v>232</v>
      </c>
    </row>
    <row spans="1:2" r="20">
      <c s="4" r="A20" t="s">
        <v>186</v>
      </c>
      <c s="4" r="B20" t="s">
        <v>233</v>
      </c>
    </row>
    <row spans="1:2" r="21">
      <c s="4" r="A21" t="s">
        <v>234</v>
      </c>
      <c s="4" r="B21" t="s">
        <v>235</v>
      </c>
    </row>
    <row spans="1:2" r="22">
      <c s="4" r="A22" t="s">
        <v>236</v>
      </c>
      <c s="4" r="B22" t="s">
        <v>237</v>
      </c>
    </row>
    <row spans="1:2" r="23">
      <c s="4" r="A23" t="s">
        <v>238</v>
      </c>
      <c s="4" r="B2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8</v>
      </c>
    </row>
    <row spans="1:2" r="3">
      <c s="4" r="A3" t="s">
        <v>241</v>
      </c>
      <c s="4" r="B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8</v>
      </c>
    </row>
    <row spans="1:2" r="3">
      <c s="4" r="A3" t="s">
        <v>244</v>
      </c>
      <c s="4" r="B3" t="s">
        <v>245</v>
      </c>
    </row>
    <row spans="1:2" r="4">
      <c s="4" r="A4" t="s">
        <v>246</v>
      </c>
      <c s="4" r="B4" t="s">
        <v>247</v>
      </c>
    </row>
    <row spans="1:2" r="5">
      <c s="4" r="A5" t="s">
        <v>248</v>
      </c>
      <c s="4" r="B5" t="s">
        <v>249</v>
      </c>
    </row>
    <row spans="1:2" r="6">
      <c s="4" r="A6" t="s">
        <v>250</v>
      </c>
      <c s="4" r="B6" t="s">
        <v>251</v>
      </c>
    </row>
    <row spans="1:2" r="7">
      <c s="4" r="A7" t="s">
        <v>252</v>
      </c>
      <c s="4" r="B7"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8</v>
      </c>
    </row>
    <row spans="1:2" r="3">
      <c s="4" r="A3" t="s">
        <v>255</v>
      </c>
      <c s="4" r="B3" t="s">
        <v>256</v>
      </c>
    </row>
    <row spans="1:2" r="4">
      <c s="4" r="A4" t="s">
        <v>257</v>
      </c>
      <c s="4" r="B4" t="s">
        <v>258</v>
      </c>
    </row>
    <row spans="1:2" r="5">
      <c s="4" r="A5" t="s">
        <v>259</v>
      </c>
      <c s="4" r="B5" t="s">
        <v>260</v>
      </c>
    </row>
    <row spans="1:2" r="6">
      <c s="4" r="A6" t="s">
        <v>261</v>
      </c>
      <c s="4" r="B6" t="s">
        <v>262</v>
      </c>
    </row>
    <row spans="1:2" r="7">
      <c s="4" r="A7" t="s">
        <v>263</v>
      </c>
      <c s="4" r="B7" t="s">
        <v>264</v>
      </c>
    </row>
    <row spans="1:2" r="8">
      <c s="4" r="A8" t="s">
        <v>265</v>
      </c>
      <c s="4" r="B8" t="s">
        <v>266</v>
      </c>
    </row>
    <row spans="1:2" r="9">
      <c s="4" r="A9" t="s">
        <v>267</v>
      </c>
      <c s="4" r="B9" t="s">
        <v>268</v>
      </c>
    </row>
    <row spans="1:2" r="10">
      <c s="4" r="A10" t="s">
        <v>269</v>
      </c>
      <c s="4" r="B10" t="s">
        <v>270</v>
      </c>
    </row>
    <row spans="1:2" r="11">
      <c s="4" r="A11" t="s">
        <v>271</v>
      </c>
      <c s="4" r="B11" t="s">
        <v>272</v>
      </c>
    </row>
    <row spans="1:2" r="12">
      <c s="4" r="A12" t="s">
        <v>273</v>
      </c>
      <c s="4" r="B12" t="s">
        <v>274</v>
      </c>
    </row>
    <row spans="1:2" r="13">
      <c s="4" r="A13" t="s">
        <v>275</v>
      </c>
      <c s="4" r="B13" t="s">
        <v>276</v>
      </c>
    </row>
    <row spans="1:2" r="14">
      <c s="4" r="A14" t="s">
        <v>277</v>
      </c>
      <c s="4" r="B14" t="s">
        <v>278</v>
      </c>
    </row>
    <row spans="1:2" r="15">
      <c s="4" r="A15" t="s">
        <v>279</v>
      </c>
      <c s="4" r="B15" t="s">
        <v>280</v>
      </c>
    </row>
    <row spans="1:2" r="16">
      <c s="4" r="A16" t="s">
        <v>281</v>
      </c>
      <c s="4" r="B16" t="s">
        <v>282</v>
      </c>
    </row>
    <row spans="1:2" r="17">
      <c s="4" r="A17" t="s">
        <v>283</v>
      </c>
      <c s="4" r="B17" t="s">
        <v>284</v>
      </c>
    </row>
    <row spans="1:2" r="18">
      <c s="4" r="A18" t="s">
        <v>285</v>
      </c>
      <c s="4" r="B18" t="s">
        <v>286</v>
      </c>
    </row>
    <row spans="1:2" r="19">
      <c s="4" r="A19" t="s">
        <v>287</v>
      </c>
      <c s="4" r="B19" t="s">
        <v>288</v>
      </c>
    </row>
    <row spans="1:2" r="20">
      <c s="4" r="A20" t="s">
        <v>289</v>
      </c>
      <c s="4" r="B20" t="s">
        <v>290</v>
      </c>
    </row>
    <row spans="1:2" r="21">
      <c s="4" r="A21" t="s">
        <v>291</v>
      </c>
      <c s="4" r="B21" t="s">
        <v>292</v>
      </c>
    </row>
    <row spans="1:2" r="22">
      <c s="4" r="A22" t="s">
        <v>293</v>
      </c>
    </row>
    <row spans="1:2" r="23">
      <c s="4" r="A23" t="s">
        <v>294</v>
      </c>
      <c s="4" r="B23" t="s">
        <v>295</v>
      </c>
    </row>
    <row spans="1:2" r="24">
      <c s="4" r="A24" t="s">
        <v>296</v>
      </c>
    </row>
    <row spans="1:2" r="25">
      <c s="4" r="A25" t="s">
        <v>294</v>
      </c>
      <c s="4" r="B25"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8</v>
      </c>
    </row>
    <row spans="1:2" r="3">
      <c s="4" r="A3" t="s">
        <v>299</v>
      </c>
      <c s="4" r="B3" t="s">
        <v>300</v>
      </c>
    </row>
    <row spans="1:2" r="4">
      <c s="4" r="A4" t="s">
        <v>301</v>
      </c>
      <c s="4" r="B4" t="s">
        <v>302</v>
      </c>
    </row>
    <row spans="1:2" r="5">
      <c s="4" r="A5" t="s">
        <v>303</v>
      </c>
      <c s="4" r="B5" t="s">
        <v>304</v>
      </c>
    </row>
    <row spans="1:2" r="6">
      <c s="4" r="A6" t="s">
        <v>305</v>
      </c>
      <c s="4" r="B6"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7</v>
      </c>
      <c s="2" r="B1" t="s">
        <v>1</v>
      </c>
    </row>
    <row spans="1:2" r="2">
      <c s="2" r="B2" t="s">
        <v>28</v>
      </c>
    </row>
    <row spans="1:2" r="3">
      <c s="4" r="A3" t="s">
        <v>308</v>
      </c>
      <c s="4" r="B3" t="s">
        <v>309</v>
      </c>
    </row>
    <row spans="1:2" r="4">
      <c s="4" r="A4" t="s">
        <v>310</v>
      </c>
      <c s="4" r="B4" t="s">
        <v>311</v>
      </c>
    </row>
    <row spans="1:2" r="5">
      <c s="4" r="A5" t="s">
        <v>312</v>
      </c>
      <c s="4" r="B5" t="s">
        <v>313</v>
      </c>
    </row>
    <row spans="1:2" r="6">
      <c s="4" r="A6" t="s">
        <v>314</v>
      </c>
      <c s="4" r="B6"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8</v>
      </c>
    </row>
    <row spans="1:2" r="3">
      <c s="4" r="A3" t="s">
        <v>317</v>
      </c>
      <c s="4" r="B3" t="s">
        <v>318</v>
      </c>
    </row>
    <row spans="1:2" r="4">
      <c s="4" r="A4" t="s">
        <v>319</v>
      </c>
      <c s="4" r="B4" t="s">
        <v>320</v>
      </c>
    </row>
    <row spans="1:2" r="5">
      <c s="4" r="A5" t="s">
        <v>321</v>
      </c>
      <c s="4" r="B5" t="s">
        <v>322</v>
      </c>
    </row>
    <row spans="1:2" r="6">
      <c s="4" r="A6" t="s">
        <v>323</v>
      </c>
      <c s="4" r="B6" t="s">
        <v>324</v>
      </c>
    </row>
    <row spans="1:2" r="7">
      <c s="4" r="A7" t="s">
        <v>325</v>
      </c>
      <c s="4" r="B7"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27</v>
      </c>
      <c s="2" r="B1" t="s">
        <v>1</v>
      </c>
    </row>
    <row spans="1:2" r="2">
      <c s="2" r="B2" t="s">
        <v>28</v>
      </c>
    </row>
    <row spans="1:2" r="3">
      <c s="4" r="A3" t="s">
        <v>188</v>
      </c>
      <c s="4" r="B3" t="s">
        <v>328</v>
      </c>
    </row>
    <row spans="1:2" r="4">
      <c s="4" r="A4" t="s">
        <v>329</v>
      </c>
      <c s="4" r="B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75</v>
      </c>
      <c s="2" r="B1" t="s">
        <v>28</v>
      </c>
      <c s="2" r="C1" t="s">
        <v>29</v>
      </c>
    </row>
    <row spans="1:3" r="2">
      <c s="4" r="A2" t="s">
        <v>76</v>
      </c>
      <c s="7" r="B2" t="n">
        <v>1570693</v>
      </c>
      <c s="7" r="C2" t="n">
        <v>1705721</v>
      </c>
    </row>
    <row spans="1:3" r="3">
      <c s="4" r="A3" t="s">
        <v>77</v>
      </c>
      <c s="7" r="B3" t="n">
        <v>33777</v>
      </c>
      <c s="7" r="C3" t="n">
        <v>33928</v>
      </c>
    </row>
    <row spans="1:3" r="4">
      <c s="4" r="A4" t="s">
        <v>78</v>
      </c>
      <c s="7" r="B4" t="n">
        <v>10</v>
      </c>
      <c s="7" r="C4" t="n">
        <v>10</v>
      </c>
    </row>
    <row spans="1:3" r="5">
      <c s="4" r="A5" t="s">
        <v>79</v>
      </c>
      <c s="6" r="B5" t="n">
        <v>1000000</v>
      </c>
      <c s="6" r="C5" t="n">
        <v>1000000</v>
      </c>
    </row>
    <row spans="1:3" r="6">
      <c s="4" r="A6" t="s">
        <v>80</v>
      </c>
      <c s="6" r="B6" t="n">
        <v>250000</v>
      </c>
      <c s="6" r="C6" t="n">
        <v>250000</v>
      </c>
    </row>
    <row spans="1:3" r="7">
      <c s="4" r="A7" t="s">
        <v>81</v>
      </c>
      <c s="6" r="B7" t="n">
        <v>250000</v>
      </c>
      <c s="6" r="C7" t="n">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331</v>
      </c>
      <c s="2" r="B1" t="s">
        <v>1</v>
      </c>
    </row>
    <row spans="1:2" r="2">
      <c s="2" r="B2" t="s">
        <v>28</v>
      </c>
    </row>
    <row spans="1:2" r="3">
      <c s="4" r="A3" t="s">
        <v>332</v>
      </c>
      <c s="4" r="B3"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s="1" r="A1" t="s">
        <v>334</v>
      </c>
      <c s="2" r="B1" t="s">
        <v>1</v>
      </c>
    </row>
    <row spans="1:2" r="2">
      <c s="2" r="B2" t="s">
        <v>28</v>
      </c>
    </row>
    <row spans="1:2" r="3">
      <c s="4" r="A3" t="s">
        <v>335</v>
      </c>
      <c s="4" r="B3"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37</v>
      </c>
      <c s="2" r="B1" t="s">
        <v>1</v>
      </c>
    </row>
    <row spans="1:2" r="2">
      <c s="2" r="B2" t="s">
        <v>28</v>
      </c>
    </row>
    <row spans="1:2" r="3">
      <c s="4" r="A3" t="s">
        <v>338</v>
      </c>
      <c s="4" r="B3" t="s">
        <v>339</v>
      </c>
    </row>
    <row spans="1:2" r="4">
      <c s="4" r="A4" t="s">
        <v>340</v>
      </c>
      <c s="4" r="B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48"/>
    <col customWidth="1" max="3" min="3" width="36"/>
    <col customWidth="1" max="4" min="4" width="21"/>
  </cols>
  <sheetData>
    <row spans="1:4" r="1">
      <c s="1" r="A1" t="s">
        <v>342</v>
      </c>
      <c s="2" r="B1" t="s">
        <v>1</v>
      </c>
    </row>
    <row spans="1:4" r="2">
      <c s="2" r="B2" t="s">
        <v>343</v>
      </c>
      <c s="2" r="C2" t="s">
        <v>344</v>
      </c>
      <c s="2" r="D2" t="s">
        <v>345</v>
      </c>
    </row>
    <row spans="1:4" r="3">
      <c s="3" r="A3" t="s">
        <v>346</v>
      </c>
    </row>
    <row spans="1:4" r="4">
      <c s="4" r="A4" t="s">
        <v>347</v>
      </c>
      <c s="6" r="B4" t="n">
        <v>20</v>
      </c>
    </row>
    <row spans="1:4" r="5">
      <c s="4" r="A5" t="s">
        <v>348</v>
      </c>
      <c s="6" r="B5" t="n">
        <v>49</v>
      </c>
    </row>
    <row spans="1:4" r="6">
      <c s="4" r="A6" t="s">
        <v>103</v>
      </c>
      <c s="7" r="B6" t="n">
        <v>13658</v>
      </c>
      <c s="7" r="C6" t="n">
        <v>33533</v>
      </c>
      <c s="7" r="D6" t="n">
        <v>-214302</v>
      </c>
    </row>
    <row spans="1:4" r="7">
      <c s="4" r="A7" t="s">
        <v>349</v>
      </c>
      <c s="6" r="B7" t="n">
        <v>8940</v>
      </c>
      <c s="6" r="C7" t="n">
        <v>38957</v>
      </c>
      <c s="6" r="D7" t="n">
        <v>-137936</v>
      </c>
    </row>
    <row spans="1:4" r="8">
      <c s="4" r="A8" t="s">
        <v>116</v>
      </c>
      <c s="6" r="B8" t="n">
        <v>-741</v>
      </c>
      <c s="6" r="C8" t="n">
        <v>2805</v>
      </c>
      <c s="6" r="D8" t="n">
        <v>588</v>
      </c>
    </row>
    <row spans="1:4" r="9">
      <c s="4" r="A9" t="s">
        <v>108</v>
      </c>
      <c s="6" r="B9" t="n">
        <v>-69336</v>
      </c>
      <c s="6" r="C9" t="n">
        <v>72391</v>
      </c>
      <c s="6" r="D9" t="n">
        <v>-101760</v>
      </c>
    </row>
    <row spans="1:4" r="10">
      <c s="4" r="A10" t="s">
        <v>85</v>
      </c>
      <c s="6" r="B10" t="n">
        <v>166746</v>
      </c>
      <c s="6" r="C10" t="n">
        <v>177913</v>
      </c>
      <c s="6" r="D10" t="n">
        <v>177037</v>
      </c>
    </row>
    <row spans="1:4" r="11">
      <c s="4" r="A11" t="s">
        <v>44</v>
      </c>
      <c s="6" r="B11" t="n">
        <v>1512</v>
      </c>
      <c s="6" r="C11" t="n">
        <v>1061</v>
      </c>
    </row>
    <row spans="1:4" r="12">
      <c s="4" r="A12" t="s">
        <v>60</v>
      </c>
      <c s="6" r="B12" t="n">
        <v>2086</v>
      </c>
      <c s="6" r="C12" t="n">
        <v>6170</v>
      </c>
    </row>
    <row spans="1:4" r="13">
      <c s="4" r="A13" t="s">
        <v>54</v>
      </c>
      <c s="6" r="B13" t="n">
        <v>518911</v>
      </c>
      <c s="6" r="C13" t="n">
        <v>485832</v>
      </c>
    </row>
    <row spans="1:4" r="14">
      <c s="4" r="A14" t="s">
        <v>49</v>
      </c>
      <c s="7" r="B14" t="n">
        <v>61426</v>
      </c>
      <c s="7" r="C14" t="n">
        <v>60573</v>
      </c>
    </row>
    <row spans="1:4" r="15">
      <c s="4" r="A15" t="s">
        <v>350</v>
      </c>
      <c s="4" r="B15" t="s">
        <v>351</v>
      </c>
      <c s="4" r="C15" t="s">
        <v>351</v>
      </c>
    </row>
    <row spans="1:4" r="16">
      <c s="4" r="A16" t="s">
        <v>352</v>
      </c>
      <c s="6" r="B16" t="n">
        <v>2</v>
      </c>
      <c s="6" r="C16" t="n">
        <v>2</v>
      </c>
    </row>
    <row spans="1:4" r="17">
      <c s="4" r="A17" t="s">
        <v>353</v>
      </c>
      <c s="4" r="B17" t="s">
        <v>354</v>
      </c>
    </row>
    <row spans="1:4" r="18">
      <c s="4" r="A18" t="s">
        <v>355</v>
      </c>
      <c s="7" r="B18" t="n">
        <v>0</v>
      </c>
      <c s="7" r="C18" t="n">
        <v>0</v>
      </c>
      <c s="6" r="D18" t="n">
        <v>0</v>
      </c>
    </row>
    <row spans="1:4" r="19">
      <c s="4" r="A19" t="s">
        <v>356</v>
      </c>
    </row>
    <row spans="1:4" r="20">
      <c s="3" r="A20" t="s">
        <v>346</v>
      </c>
    </row>
    <row spans="1:4" r="21">
      <c s="4" r="A21" t="s">
        <v>357</v>
      </c>
      <c s="4" r="B21" t="s">
        <v>358</v>
      </c>
    </row>
    <row spans="1:4" r="22">
      <c s="4" r="A22" t="s">
        <v>359</v>
      </c>
      <c s="4" r="B22" t="s">
        <v>360</v>
      </c>
      <c s="4" r="C22" t="s">
        <v>360</v>
      </c>
    </row>
    <row spans="1:4" r="23">
      <c s="4" r="A23" t="s">
        <v>361</v>
      </c>
    </row>
    <row spans="1:4" r="24">
      <c s="3" r="A24" t="s">
        <v>346</v>
      </c>
    </row>
    <row spans="1:4" r="25">
      <c s="4" r="A25" t="s">
        <v>359</v>
      </c>
      <c s="4" r="B25" t="s">
        <v>362</v>
      </c>
      <c s="4" r="C25" t="s">
        <v>362</v>
      </c>
    </row>
    <row spans="1:4" r="26">
      <c s="4" r="A26" t="s">
        <v>363</v>
      </c>
    </row>
    <row spans="1:4" r="27">
      <c s="3" r="A27" t="s">
        <v>346</v>
      </c>
    </row>
    <row spans="1:4" r="28">
      <c s="4" r="A28" t="s">
        <v>364</v>
      </c>
      <c s="7" r="B28" t="n">
        <v>0</v>
      </c>
    </row>
    <row spans="1:4" r="29">
      <c s="4" r="A29" t="s">
        <v>365</v>
      </c>
    </row>
    <row spans="1:4" r="30">
      <c s="3" r="A30" t="s">
        <v>346</v>
      </c>
    </row>
    <row spans="1:4" r="31">
      <c s="4" r="A31" t="s">
        <v>366</v>
      </c>
      <c s="4" r="B31" t="s">
        <v>367</v>
      </c>
      <c s="4" r="C31" t="s">
        <v>367</v>
      </c>
    </row>
    <row spans="1:4" r="32">
      <c s="4" r="A32" t="s">
        <v>40</v>
      </c>
    </row>
    <row spans="1:4" r="33">
      <c s="3" r="A33" t="s">
        <v>346</v>
      </c>
    </row>
    <row spans="1:4" r="34">
      <c s="4" r="A34" t="s">
        <v>366</v>
      </c>
      <c s="4" r="B34" t="s">
        <v>367</v>
      </c>
      <c s="4" r="C34" t="s">
        <v>367</v>
      </c>
    </row>
    <row spans="1:4" r="35">
      <c s="4" r="A35" t="s">
        <v>41</v>
      </c>
    </row>
    <row spans="1:4" r="36">
      <c s="3" r="A36" t="s">
        <v>346</v>
      </c>
    </row>
    <row spans="1:4" r="37">
      <c s="4" r="A37" t="s">
        <v>366</v>
      </c>
      <c s="4" r="B37" t="s">
        <v>367</v>
      </c>
      <c s="4" r="C37" t="s">
        <v>367</v>
      </c>
    </row>
    <row spans="1:4" r="38">
      <c s="4" r="A38" t="s">
        <v>368</v>
      </c>
    </row>
    <row spans="1:4" r="39">
      <c s="3" r="A39" t="s">
        <v>346</v>
      </c>
    </row>
    <row spans="1:4" r="40">
      <c s="4" r="A40" t="s">
        <v>103</v>
      </c>
      <c s="7" r="B40" t="n">
        <v>3400</v>
      </c>
    </row>
    <row spans="1:4" r="41">
      <c s="4" r="A41" t="s">
        <v>349</v>
      </c>
      <c s="6" r="B41" t="n">
        <v>3400</v>
      </c>
    </row>
    <row spans="1:4" r="42">
      <c s="4" r="A42" t="s">
        <v>369</v>
      </c>
    </row>
    <row spans="1:4" r="43">
      <c s="3" r="A43" t="s">
        <v>346</v>
      </c>
    </row>
    <row spans="1:4" r="44">
      <c s="4" r="A44" t="s">
        <v>349</v>
      </c>
      <c s="6" r="B44" t="n">
        <v>-800</v>
      </c>
    </row>
    <row spans="1:4" r="45">
      <c s="4" r="A45" t="s">
        <v>370</v>
      </c>
    </row>
    <row spans="1:4" r="46">
      <c s="3" r="A46" t="s">
        <v>346</v>
      </c>
    </row>
    <row spans="1:4" r="47">
      <c s="4" r="A47" t="s">
        <v>349</v>
      </c>
      <c s="6" r="B47" t="n">
        <v>300</v>
      </c>
    </row>
    <row spans="1:4" r="48">
      <c s="4" r="A48" t="s">
        <v>371</v>
      </c>
    </row>
    <row spans="1:4" r="49">
      <c s="3" r="A49" t="s">
        <v>346</v>
      </c>
    </row>
    <row spans="1:4" r="50">
      <c s="4" r="A50" t="s">
        <v>349</v>
      </c>
      <c s="6" r="B50" t="n">
        <v>3700</v>
      </c>
    </row>
    <row spans="1:4" r="51">
      <c s="4" r="A51" t="s">
        <v>372</v>
      </c>
    </row>
    <row spans="1:4" r="52">
      <c s="3" r="A52" t="s">
        <v>346</v>
      </c>
    </row>
    <row spans="1:4" r="53">
      <c s="4" r="A53" t="s">
        <v>349</v>
      </c>
      <c s="7" r="B53" t="n">
        <v>200</v>
      </c>
    </row>
    <row spans="1:4" r="54">
      <c s="4" r="A54" t="s">
        <v>373</v>
      </c>
    </row>
    <row spans="1:4" r="55">
      <c s="3" r="A55" t="s">
        <v>346</v>
      </c>
    </row>
    <row spans="1:4" r="56">
      <c s="4" r="A56" t="s">
        <v>116</v>
      </c>
      <c s="7" r="C56" t="n">
        <v>5818</v>
      </c>
      <c s="6" r="D56" t="n">
        <v>1888</v>
      </c>
    </row>
    <row spans="1:4" r="57">
      <c s="4" r="A57" t="s">
        <v>108</v>
      </c>
      <c s="6" r="C57" t="n">
        <v>-5818</v>
      </c>
      <c s="6" r="D57" t="n">
        <v>-1888</v>
      </c>
    </row>
    <row spans="1:4" r="58">
      <c s="4" r="A58" t="s">
        <v>374</v>
      </c>
      <c s="6" r="C58" t="n">
        <v>5384</v>
      </c>
      <c s="6" r="D58" t="n">
        <v>8559</v>
      </c>
    </row>
    <row spans="1:4" r="59">
      <c s="4" r="A59" t="s">
        <v>85</v>
      </c>
      <c s="6" r="C59" t="n">
        <v>5384</v>
      </c>
      <c s="7" r="D59" t="n">
        <v>8559</v>
      </c>
    </row>
    <row spans="1:4" r="60">
      <c s="4" r="A60" t="s">
        <v>44</v>
      </c>
      <c s="6" r="C60" t="n">
        <v>1061</v>
      </c>
    </row>
    <row spans="1:4" r="61">
      <c s="4" r="A61" t="s">
        <v>60</v>
      </c>
      <c s="6" r="C61" t="n">
        <v>6170</v>
      </c>
    </row>
    <row spans="1:4" r="62">
      <c s="4" r="A62" t="s">
        <v>54</v>
      </c>
      <c s="6" r="C62" t="n">
        <v>60573</v>
      </c>
    </row>
    <row spans="1:4" r="63">
      <c s="4" r="A63" t="s">
        <v>49</v>
      </c>
      <c s="7" r="C63" t="n">
        <v>6057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375</v>
      </c>
      <c s="2" r="B1" t="s">
        <v>1</v>
      </c>
    </row>
    <row spans="1:3" r="2">
      <c s="2" r="B2" t="s">
        <v>28</v>
      </c>
      <c s="2" r="C2" t="s">
        <v>29</v>
      </c>
    </row>
    <row spans="1:3" r="3">
      <c s="3" r="A3" t="s">
        <v>376</v>
      </c>
    </row>
    <row spans="1:3" r="4">
      <c s="4" r="A4" t="s">
        <v>377</v>
      </c>
      <c s="4" r="B4" t="s">
        <v>378</v>
      </c>
      <c s="4" r="C4" t="s">
        <v>378</v>
      </c>
    </row>
    <row spans="1:3" r="5">
      <c s="4" r="A5" t="s">
        <v>379</v>
      </c>
      <c s="4" r="B5" t="s">
        <v>380</v>
      </c>
      <c s="4" r="C5" t="s">
        <v>380</v>
      </c>
    </row>
    <row spans="1:3" r="6">
      <c s="4" r="A6" t="s">
        <v>381</v>
      </c>
      <c s="4" r="B6" t="s">
        <v>382</v>
      </c>
      <c s="4" r="C6" t="s">
        <v>3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83</v>
      </c>
      <c s="2" r="C1" t="s">
        <v>28</v>
      </c>
      <c s="2" r="D1" t="s">
        <v>29</v>
      </c>
    </row>
    <row spans="1:4" r="2">
      <c s="3" r="A2" t="s">
        <v>384</v>
      </c>
    </row>
    <row spans="1:4" r="3">
      <c s="4" r="A3" t="s">
        <v>385</v>
      </c>
      <c s="7" r="C3" t="n">
        <v>1665337</v>
      </c>
      <c s="7" r="D3" t="n">
        <v>1867913</v>
      </c>
    </row>
    <row spans="1:4" r="4">
      <c s="4" r="A4" t="s">
        <v>386</v>
      </c>
      <c s="6" r="C4" t="n">
        <v>34667</v>
      </c>
      <c s="6" r="D4" t="n">
        <v>35958</v>
      </c>
    </row>
    <row spans="1:4" r="5">
      <c s="4" r="A5" t="s">
        <v>36</v>
      </c>
      <c s="6" r="C5" t="n">
        <v>10893</v>
      </c>
      <c s="6" r="D5" t="n">
        <v>1055</v>
      </c>
    </row>
    <row spans="1:4" r="6">
      <c s="4" r="A6" t="s">
        <v>33</v>
      </c>
      <c s="6" r="C6" t="n">
        <v>63489</v>
      </c>
      <c s="6" r="D6" t="n">
        <v>64518</v>
      </c>
    </row>
    <row spans="1:4" r="7">
      <c s="4" r="A7" t="s">
        <v>387</v>
      </c>
      <c s="6" r="C7" t="n">
        <v>61426</v>
      </c>
      <c s="6" r="D7" t="n">
        <v>60573</v>
      </c>
    </row>
    <row spans="1:4" r="8">
      <c s="4" r="A8" t="s">
        <v>50</v>
      </c>
      <c s="6" r="C8" t="n">
        <v>5940665</v>
      </c>
      <c s="6" r="D8" t="n">
        <v>6771369</v>
      </c>
    </row>
    <row spans="1:4" r="9">
      <c s="3" r="A9" t="s">
        <v>388</v>
      </c>
    </row>
    <row spans="1:4" r="10">
      <c s="4" r="A10" t="s">
        <v>59</v>
      </c>
      <c s="6" r="C10" t="n">
        <v>13075</v>
      </c>
      <c s="6" r="D10" t="n">
        <v>18744</v>
      </c>
    </row>
    <row spans="1:4" r="11">
      <c s="4" r="A11" t="s">
        <v>389</v>
      </c>
    </row>
    <row spans="1:4" r="12">
      <c s="3" r="A12" t="s">
        <v>384</v>
      </c>
    </row>
    <row spans="1:4" r="13">
      <c s="4" r="A13" t="s">
        <v>385</v>
      </c>
      <c s="6" r="C13" t="n">
        <v>1016792</v>
      </c>
      <c s="6" r="D13" t="n">
        <v>1177409</v>
      </c>
    </row>
    <row spans="1:4" r="14">
      <c s="4" r="A14" t="s">
        <v>390</v>
      </c>
    </row>
    <row spans="1:4" r="15">
      <c s="3" r="A15" t="s">
        <v>384</v>
      </c>
    </row>
    <row spans="1:4" r="16">
      <c s="4" r="A16" t="s">
        <v>385</v>
      </c>
      <c s="6" r="C16" t="n">
        <v>122654</v>
      </c>
      <c s="6" r="D16" t="n">
        <v>133160</v>
      </c>
    </row>
    <row spans="1:4" r="17">
      <c s="4" r="A17" t="s">
        <v>391</v>
      </c>
    </row>
    <row spans="1:4" r="18">
      <c s="3" r="A18" t="s">
        <v>384</v>
      </c>
    </row>
    <row spans="1:4" r="19">
      <c s="4" r="A19" t="s">
        <v>385</v>
      </c>
      <c s="6" r="C19" t="n">
        <v>71683</v>
      </c>
      <c s="6" r="D19" t="n">
        <v>100801</v>
      </c>
    </row>
    <row spans="1:4" r="20">
      <c s="4" r="A20" t="s">
        <v>392</v>
      </c>
    </row>
    <row spans="1:4" r="21">
      <c s="3" r="A21" t="s">
        <v>384</v>
      </c>
    </row>
    <row spans="1:4" r="22">
      <c s="4" r="A22" t="s">
        <v>385</v>
      </c>
      <c s="6" r="C22" t="n">
        <v>59265</v>
      </c>
      <c s="6" r="D22" t="n">
        <v>45447</v>
      </c>
    </row>
    <row spans="1:4" r="23">
      <c s="4" r="A23" t="s">
        <v>393</v>
      </c>
    </row>
    <row spans="1:4" r="24">
      <c s="3" r="A24" t="s">
        <v>384</v>
      </c>
    </row>
    <row spans="1:4" r="25">
      <c s="4" r="A25" t="s">
        <v>385</v>
      </c>
      <c s="6" r="C25" t="n">
        <v>807</v>
      </c>
      <c s="6" r="D25" t="n">
        <v>800</v>
      </c>
    </row>
    <row spans="1:4" r="26">
      <c s="4" r="A26" t="s">
        <v>394</v>
      </c>
    </row>
    <row spans="1:4" r="27">
      <c s="3" r="A27" t="s">
        <v>384</v>
      </c>
    </row>
    <row spans="1:4" r="28">
      <c s="4" r="A28" t="s">
        <v>385</v>
      </c>
      <c s="6" r="C28" t="n">
        <v>386288</v>
      </c>
      <c s="6" r="D28" t="n">
        <v>400251</v>
      </c>
    </row>
    <row spans="1:4" r="29">
      <c s="4" r="A29" t="s">
        <v>395</v>
      </c>
    </row>
    <row spans="1:4" r="30">
      <c s="3" r="A30" t="s">
        <v>384</v>
      </c>
    </row>
    <row spans="1:4" r="31">
      <c s="4" r="A31" t="s">
        <v>385</v>
      </c>
      <c s="6" r="C31" t="n">
        <v>7848</v>
      </c>
      <c s="6" r="D31" t="n">
        <v>10045</v>
      </c>
    </row>
    <row spans="1:4" r="32">
      <c s="4" r="A32" t="s">
        <v>396</v>
      </c>
    </row>
    <row spans="1:4" r="33">
      <c s="3" r="A33" t="s">
        <v>384</v>
      </c>
    </row>
    <row spans="1:4" r="34">
      <c s="4" r="A34" t="s">
        <v>386</v>
      </c>
      <c s="6" r="C34" t="n">
        <v>28673</v>
      </c>
      <c s="6" r="D34" t="n">
        <v>29702</v>
      </c>
    </row>
    <row spans="1:4" r="35">
      <c s="4" r="A35" t="s">
        <v>397</v>
      </c>
    </row>
    <row spans="1:4" r="36">
      <c s="3" r="A36" t="s">
        <v>384</v>
      </c>
    </row>
    <row spans="1:4" r="37">
      <c s="4" r="A37" t="s">
        <v>386</v>
      </c>
      <c s="6" r="C37" t="n">
        <v>5994</v>
      </c>
      <c s="6" r="D37" t="n">
        <v>6256</v>
      </c>
    </row>
    <row spans="1:4" r="38">
      <c s="4" r="A38" t="s">
        <v>398</v>
      </c>
    </row>
    <row spans="1:4" r="39">
      <c s="3" r="A39" t="s">
        <v>384</v>
      </c>
    </row>
    <row spans="1:4" r="40">
      <c s="4" r="A40" t="s">
        <v>385</v>
      </c>
      <c s="4" r="B40" t="s">
        <v>70</v>
      </c>
      <c s="6" r="C40" t="n">
        <v>1665337</v>
      </c>
      <c s="6" r="D40" t="n">
        <v>1867913</v>
      </c>
    </row>
    <row spans="1:4" r="41">
      <c s="4" r="A41" t="s">
        <v>386</v>
      </c>
      <c s="4" r="B41" t="s">
        <v>70</v>
      </c>
      <c s="6" r="C41" t="n">
        <v>34667</v>
      </c>
      <c s="6" r="D41" t="n">
        <v>35958</v>
      </c>
    </row>
    <row spans="1:4" r="42">
      <c s="4" r="A42" t="s">
        <v>399</v>
      </c>
      <c s="4" r="B42" t="s">
        <v>400</v>
      </c>
      <c s="6" r="C42" t="n">
        <v>234500</v>
      </c>
      <c s="6" r="D42" t="n">
        <v>232509</v>
      </c>
    </row>
    <row spans="1:4" r="43">
      <c s="4" r="A43" t="s">
        <v>36</v>
      </c>
      <c s="4" r="B43" t="s">
        <v>401</v>
      </c>
      <c s="6" r="C43" t="n">
        <v>10893</v>
      </c>
      <c s="6" r="D43" t="n">
        <v>1055</v>
      </c>
    </row>
    <row spans="1:4" r="44">
      <c s="4" r="A44" t="s">
        <v>33</v>
      </c>
      <c s="4" r="B44" t="s">
        <v>402</v>
      </c>
      <c s="6" r="C44" t="n">
        <v>63489</v>
      </c>
      <c s="6" r="D44" t="n">
        <v>64518</v>
      </c>
    </row>
    <row spans="1:4" r="45">
      <c s="4" r="A45" t="s">
        <v>387</v>
      </c>
      <c s="4" r="B45" t="s">
        <v>403</v>
      </c>
      <c s="6" r="C45" t="n">
        <v>61426</v>
      </c>
      <c s="6" r="D45" t="n">
        <v>60573</v>
      </c>
    </row>
    <row spans="1:4" r="46">
      <c s="4" r="A46" t="s">
        <v>50</v>
      </c>
      <c s="4" r="B46" t="s">
        <v>404</v>
      </c>
      <c s="6" r="C46" t="n">
        <v>5940665</v>
      </c>
      <c s="6" r="D46" t="n">
        <v>6771369</v>
      </c>
    </row>
    <row spans="1:4" r="47">
      <c s="4" r="A47" t="s">
        <v>405</v>
      </c>
      <c s="6" r="C47" t="n">
        <v>8010977</v>
      </c>
      <c s="6" r="D47" t="n">
        <v>9033895</v>
      </c>
    </row>
    <row spans="1:4" r="48">
      <c s="3" r="A48" t="s">
        <v>388</v>
      </c>
    </row>
    <row spans="1:4" r="49">
      <c s="4" r="A49" t="s">
        <v>406</v>
      </c>
      <c s="4" r="B49" t="s">
        <v>407</v>
      </c>
      <c s="6" r="C49" t="n">
        <v>61129</v>
      </c>
      <c s="6" r="D49" t="n">
        <v>61206</v>
      </c>
    </row>
    <row spans="1:4" r="50">
      <c s="4" r="A50" t="s">
        <v>59</v>
      </c>
      <c s="4" r="B50" t="s">
        <v>401</v>
      </c>
      <c s="6" r="C50" t="n">
        <v>13075</v>
      </c>
      <c s="6" r="D50" t="n">
        <v>18744</v>
      </c>
    </row>
    <row spans="1:4" r="51">
      <c s="4" r="A51" t="s">
        <v>408</v>
      </c>
      <c s="6" r="C51" t="n">
        <v>74204</v>
      </c>
      <c s="6" r="D51" t="n">
        <v>79950</v>
      </c>
    </row>
    <row spans="1:4" r="52">
      <c s="4" r="A52" t="s">
        <v>409</v>
      </c>
    </row>
    <row spans="1:4" r="53">
      <c s="3" r="A53" t="s">
        <v>384</v>
      </c>
    </row>
    <row spans="1:4" r="54">
      <c s="4" r="A54" t="s">
        <v>385</v>
      </c>
      <c s="4" r="B54" t="s">
        <v>70</v>
      </c>
      <c s="6" r="C54" t="n">
        <v>1016792</v>
      </c>
      <c s="6" r="D54" t="n">
        <v>1177409</v>
      </c>
    </row>
    <row spans="1:4" r="55">
      <c s="4" r="A55" t="s">
        <v>410</v>
      </c>
    </row>
    <row spans="1:4" r="56">
      <c s="3" r="A56" t="s">
        <v>384</v>
      </c>
    </row>
    <row spans="1:4" r="57">
      <c s="4" r="A57" t="s">
        <v>385</v>
      </c>
      <c s="4" r="B57" t="s">
        <v>70</v>
      </c>
      <c s="6" r="C57" t="n">
        <v>122654</v>
      </c>
      <c s="6" r="D57" t="n">
        <v>133160</v>
      </c>
    </row>
    <row spans="1:4" r="58">
      <c s="4" r="A58" t="s">
        <v>411</v>
      </c>
    </row>
    <row spans="1:4" r="59">
      <c s="3" r="A59" t="s">
        <v>384</v>
      </c>
    </row>
    <row spans="1:4" r="60">
      <c s="4" r="A60" t="s">
        <v>385</v>
      </c>
      <c s="4" r="B60" t="s">
        <v>70</v>
      </c>
      <c s="6" r="C60" t="n">
        <v>71683</v>
      </c>
      <c s="6" r="D60" t="n">
        <v>100801</v>
      </c>
    </row>
    <row spans="1:4" r="61">
      <c s="4" r="A61" t="s">
        <v>412</v>
      </c>
    </row>
    <row spans="1:4" r="62">
      <c s="3" r="A62" t="s">
        <v>384</v>
      </c>
    </row>
    <row spans="1:4" r="63">
      <c s="4" r="A63" t="s">
        <v>385</v>
      </c>
      <c s="4" r="B63" t="s">
        <v>70</v>
      </c>
      <c s="6" r="C63" t="n">
        <v>59265</v>
      </c>
      <c s="6" r="D63" t="n">
        <v>45447</v>
      </c>
    </row>
    <row spans="1:4" r="64">
      <c s="4" r="A64" t="s">
        <v>413</v>
      </c>
    </row>
    <row spans="1:4" r="65">
      <c s="3" r="A65" t="s">
        <v>384</v>
      </c>
    </row>
    <row spans="1:4" r="66">
      <c s="4" r="A66" t="s">
        <v>385</v>
      </c>
      <c s="4" r="B66" t="s">
        <v>70</v>
      </c>
      <c s="6" r="C66" t="n">
        <v>807</v>
      </c>
      <c s="6" r="D66" t="n">
        <v>800</v>
      </c>
    </row>
    <row spans="1:4" r="67">
      <c s="4" r="A67" t="s">
        <v>414</v>
      </c>
    </row>
    <row spans="1:4" r="68">
      <c s="3" r="A68" t="s">
        <v>384</v>
      </c>
    </row>
    <row spans="1:4" r="69">
      <c s="4" r="A69" t="s">
        <v>385</v>
      </c>
      <c s="4" r="B69" t="s">
        <v>70</v>
      </c>
      <c s="6" r="C69" t="n">
        <v>386288</v>
      </c>
      <c s="6" r="D69" t="n">
        <v>400251</v>
      </c>
    </row>
    <row spans="1:4" r="70">
      <c s="4" r="A70" t="s">
        <v>415</v>
      </c>
    </row>
    <row spans="1:4" r="71">
      <c s="3" r="A71" t="s">
        <v>384</v>
      </c>
    </row>
    <row spans="1:4" r="72">
      <c s="4" r="A72" t="s">
        <v>385</v>
      </c>
      <c s="4" r="B72" t="s">
        <v>70</v>
      </c>
      <c s="6" r="C72" t="n">
        <v>7848</v>
      </c>
      <c s="6" r="D72" t="n">
        <v>10045</v>
      </c>
    </row>
    <row spans="1:4" r="73">
      <c s="4" r="A73" t="s">
        <v>416</v>
      </c>
    </row>
    <row spans="1:4" r="74">
      <c s="3" r="A74" t="s">
        <v>384</v>
      </c>
    </row>
    <row spans="1:4" r="75">
      <c s="4" r="A75" t="s">
        <v>386</v>
      </c>
      <c s="4" r="B75" t="s">
        <v>70</v>
      </c>
      <c s="6" r="C75" t="n">
        <v>28673</v>
      </c>
      <c s="6" r="D75" t="n">
        <v>29702</v>
      </c>
    </row>
    <row spans="1:4" r="76">
      <c s="4" r="A76" t="s">
        <v>417</v>
      </c>
    </row>
    <row spans="1:4" r="77">
      <c s="3" r="A77" t="s">
        <v>384</v>
      </c>
    </row>
    <row spans="1:4" r="78">
      <c s="4" r="A78" t="s">
        <v>386</v>
      </c>
      <c s="4" r="B78" t="s">
        <v>70</v>
      </c>
      <c s="6" r="C78" t="n">
        <v>5994</v>
      </c>
      <c s="6" r="D78" t="n">
        <v>6256</v>
      </c>
    </row>
    <row spans="1:4" r="79">
      <c s="4" r="A79" t="s">
        <v>418</v>
      </c>
    </row>
    <row spans="1:4" r="80">
      <c s="3" r="A80" t="s">
        <v>384</v>
      </c>
    </row>
    <row spans="1:4" r="81">
      <c s="4" r="A81" t="s">
        <v>385</v>
      </c>
      <c s="4" r="B81" t="s">
        <v>70</v>
      </c>
      <c s="6" r="C81" t="n">
        <v>387787</v>
      </c>
      <c s="6" r="D81" t="n">
        <v>403815</v>
      </c>
    </row>
    <row spans="1:4" r="82">
      <c s="4" r="A82" t="s">
        <v>50</v>
      </c>
      <c s="4" r="B82" t="s">
        <v>404</v>
      </c>
      <c s="6" r="C82" t="n">
        <v>5940665</v>
      </c>
      <c s="6" r="D82" t="n">
        <v>6771369</v>
      </c>
    </row>
    <row spans="1:4" r="83">
      <c s="4" r="A83" t="s">
        <v>405</v>
      </c>
      <c s="6" r="C83" t="n">
        <v>6328452</v>
      </c>
      <c s="6" r="D83" t="n">
        <v>7175184</v>
      </c>
    </row>
    <row spans="1:4" r="84">
      <c s="4" r="A84" t="s">
        <v>419</v>
      </c>
    </row>
    <row spans="1:4" r="85">
      <c s="3" r="A85" t="s">
        <v>384</v>
      </c>
    </row>
    <row spans="1:4" r="86">
      <c s="4" r="A86" t="s">
        <v>385</v>
      </c>
      <c s="4" r="B86" t="s">
        <v>70</v>
      </c>
      <c s="6" r="C86" t="n">
        <v>386288</v>
      </c>
      <c s="6" r="D86" t="n">
        <v>400251</v>
      </c>
    </row>
    <row spans="1:4" r="87">
      <c s="4" r="A87" t="s">
        <v>420</v>
      </c>
    </row>
    <row spans="1:4" r="88">
      <c s="3" r="A88" t="s">
        <v>384</v>
      </c>
    </row>
    <row spans="1:4" r="89">
      <c s="4" r="A89" t="s">
        <v>385</v>
      </c>
      <c s="4" r="B89" t="s">
        <v>70</v>
      </c>
      <c s="6" r="C89" t="n">
        <v>1499</v>
      </c>
      <c s="6" r="D89" t="n">
        <v>3564</v>
      </c>
    </row>
    <row spans="1:4" r="90">
      <c s="4" r="A90" t="s">
        <v>421</v>
      </c>
    </row>
    <row spans="1:4" r="91">
      <c s="3" r="A91" t="s">
        <v>384</v>
      </c>
    </row>
    <row spans="1:4" r="92">
      <c s="4" r="A92" t="s">
        <v>385</v>
      </c>
      <c s="4" r="B92" t="s">
        <v>70</v>
      </c>
      <c s="6" r="C92" t="n">
        <v>1270884</v>
      </c>
      <c s="6" r="D92" t="n">
        <v>1455624</v>
      </c>
    </row>
    <row spans="1:4" r="93">
      <c s="4" r="A93" t="s">
        <v>386</v>
      </c>
      <c s="4" r="B93" t="s">
        <v>70</v>
      </c>
      <c s="6" r="C93" t="n">
        <v>34667</v>
      </c>
      <c s="6" r="D93" t="n">
        <v>35958</v>
      </c>
    </row>
    <row spans="1:4" r="94">
      <c s="4" r="A94" t="s">
        <v>399</v>
      </c>
      <c s="4" r="B94" t="s">
        <v>400</v>
      </c>
      <c s="6" r="C94" t="n">
        <v>234500</v>
      </c>
      <c s="6" r="D94" t="n">
        <v>232509</v>
      </c>
    </row>
    <row spans="1:4" r="95">
      <c s="4" r="A95" t="s">
        <v>36</v>
      </c>
      <c s="4" r="B95" t="s">
        <v>401</v>
      </c>
      <c s="6" r="C95" t="n">
        <v>10893</v>
      </c>
      <c s="6" r="D95" t="n">
        <v>1055</v>
      </c>
    </row>
    <row spans="1:4" r="96">
      <c s="4" r="A96" t="s">
        <v>33</v>
      </c>
      <c s="4" r="B96" t="s">
        <v>402</v>
      </c>
      <c s="6" r="C96" t="n">
        <v>61373</v>
      </c>
      <c s="6" r="D96" t="n">
        <v>60432</v>
      </c>
    </row>
    <row spans="1:4" r="97">
      <c s="4" r="A97" t="s">
        <v>405</v>
      </c>
      <c s="6" r="C97" t="n">
        <v>1612317</v>
      </c>
      <c s="6" r="D97" t="n">
        <v>1785578</v>
      </c>
    </row>
    <row spans="1:4" r="98">
      <c s="3" r="A98" t="s">
        <v>388</v>
      </c>
    </row>
    <row spans="1:4" r="99">
      <c s="4" r="A99" t="s">
        <v>59</v>
      </c>
      <c s="4" r="B99" t="s">
        <v>401</v>
      </c>
      <c s="6" r="C99" t="n">
        <v>13075</v>
      </c>
      <c s="6" r="D99" t="n">
        <v>18744</v>
      </c>
    </row>
    <row spans="1:4" r="100">
      <c s="4" r="A100" t="s">
        <v>408</v>
      </c>
      <c s="6" r="C100" t="n">
        <v>13075</v>
      </c>
      <c s="6" r="D100" t="n">
        <v>18744</v>
      </c>
    </row>
    <row spans="1:4" r="101">
      <c s="4" r="A101" t="s">
        <v>422</v>
      </c>
    </row>
    <row spans="1:4" r="102">
      <c s="3" r="A102" t="s">
        <v>384</v>
      </c>
    </row>
    <row spans="1:4" r="103">
      <c s="4" r="A103" t="s">
        <v>385</v>
      </c>
      <c s="4" r="B103" t="s">
        <v>70</v>
      </c>
      <c s="6" r="C103" t="n">
        <v>1016792</v>
      </c>
      <c s="6" r="D103" t="n">
        <v>1177409</v>
      </c>
    </row>
    <row spans="1:4" r="104">
      <c s="4" r="A104" t="s">
        <v>423</v>
      </c>
    </row>
    <row spans="1:4" r="105">
      <c s="3" r="A105" t="s">
        <v>384</v>
      </c>
    </row>
    <row spans="1:4" r="106">
      <c s="4" r="A106" t="s">
        <v>385</v>
      </c>
      <c s="4" r="B106" t="s">
        <v>70</v>
      </c>
      <c s="6" r="C106" t="n">
        <v>115988</v>
      </c>
      <c s="6" r="D106" t="n">
        <v>124686</v>
      </c>
    </row>
    <row spans="1:4" r="107">
      <c s="4" r="A107" t="s">
        <v>424</v>
      </c>
    </row>
    <row spans="1:4" r="108">
      <c s="3" r="A108" t="s">
        <v>384</v>
      </c>
    </row>
    <row spans="1:4" r="109">
      <c s="4" r="A109" t="s">
        <v>385</v>
      </c>
      <c s="4" r="B109" t="s">
        <v>70</v>
      </c>
      <c s="6" r="C109" t="n">
        <v>71683</v>
      </c>
      <c s="6" r="D109" t="n">
        <v>100801</v>
      </c>
    </row>
    <row spans="1:4" r="110">
      <c s="4" r="A110" t="s">
        <v>425</v>
      </c>
    </row>
    <row spans="1:4" r="111">
      <c s="3" r="A111" t="s">
        <v>384</v>
      </c>
    </row>
    <row spans="1:4" r="112">
      <c s="4" r="A112" t="s">
        <v>385</v>
      </c>
      <c s="4" r="B112" t="s">
        <v>70</v>
      </c>
      <c s="6" r="C112" t="n">
        <v>59265</v>
      </c>
      <c s="6" r="D112" t="n">
        <v>45447</v>
      </c>
    </row>
    <row spans="1:4" r="113">
      <c s="4" r="A113" t="s">
        <v>426</v>
      </c>
    </row>
    <row spans="1:4" r="114">
      <c s="3" r="A114" t="s">
        <v>384</v>
      </c>
    </row>
    <row spans="1:4" r="115">
      <c s="4" r="A115" t="s">
        <v>385</v>
      </c>
      <c s="4" r="B115" t="s">
        <v>70</v>
      </c>
      <c s="6" r="C115" t="n">
        <v>807</v>
      </c>
      <c s="6" r="D115" t="n">
        <v>800</v>
      </c>
    </row>
    <row spans="1:4" r="116">
      <c s="4" r="A116" t="s">
        <v>427</v>
      </c>
    </row>
    <row spans="1:4" r="117">
      <c s="3" r="A117" t="s">
        <v>384</v>
      </c>
    </row>
    <row spans="1:4" r="118">
      <c s="4" r="A118" t="s">
        <v>385</v>
      </c>
      <c s="4" r="B118" t="s">
        <v>70</v>
      </c>
      <c s="6" r="C118" t="n">
        <v>6349</v>
      </c>
      <c s="6" r="D118" t="n">
        <v>6481</v>
      </c>
    </row>
    <row spans="1:4" r="119">
      <c s="4" r="A119" t="s">
        <v>428</v>
      </c>
    </row>
    <row spans="1:4" r="120">
      <c s="3" r="A120" t="s">
        <v>384</v>
      </c>
    </row>
    <row spans="1:4" r="121">
      <c s="4" r="A121" t="s">
        <v>386</v>
      </c>
      <c s="4" r="B121" t="s">
        <v>70</v>
      </c>
      <c s="6" r="C121" t="n">
        <v>28673</v>
      </c>
      <c s="6" r="D121" t="n">
        <v>29702</v>
      </c>
    </row>
    <row spans="1:4" r="122">
      <c s="4" r="A122" t="s">
        <v>429</v>
      </c>
    </row>
    <row spans="1:4" r="123">
      <c s="3" r="A123" t="s">
        <v>384</v>
      </c>
    </row>
    <row spans="1:4" r="124">
      <c s="4" r="A124" t="s">
        <v>386</v>
      </c>
      <c s="4" r="B124" t="s">
        <v>70</v>
      </c>
      <c s="6" r="C124" t="n">
        <v>5994</v>
      </c>
      <c s="6" r="D124" t="n">
        <v>6256</v>
      </c>
    </row>
    <row spans="1:4" r="125">
      <c s="4" r="A125" t="s">
        <v>430</v>
      </c>
    </row>
    <row spans="1:4" r="126">
      <c s="3" r="A126" t="s">
        <v>384</v>
      </c>
    </row>
    <row spans="1:4" r="127">
      <c s="4" r="A127" t="s">
        <v>385</v>
      </c>
      <c s="4" r="B127" t="s">
        <v>70</v>
      </c>
      <c s="6" r="C127" t="n">
        <v>6666</v>
      </c>
      <c s="6" r="D127" t="n">
        <v>8474</v>
      </c>
    </row>
    <row spans="1:4" r="128">
      <c s="4" r="A128" t="s">
        <v>33</v>
      </c>
      <c s="4" r="B128" t="s">
        <v>402</v>
      </c>
      <c s="6" r="C128" t="n">
        <v>2116</v>
      </c>
      <c s="6" r="D128" t="n">
        <v>4086</v>
      </c>
    </row>
    <row spans="1:4" r="129">
      <c s="4" r="A129" t="s">
        <v>387</v>
      </c>
      <c s="4" r="B129" t="s">
        <v>403</v>
      </c>
      <c s="6" r="C129" t="n">
        <v>61426</v>
      </c>
      <c s="6" r="D129" t="n">
        <v>60573</v>
      </c>
    </row>
    <row spans="1:4" r="130">
      <c s="4" r="A130" t="s">
        <v>405</v>
      </c>
      <c s="6" r="C130" t="n">
        <v>70208</v>
      </c>
      <c s="6" r="D130" t="n">
        <v>73133</v>
      </c>
    </row>
    <row spans="1:4" r="131">
      <c s="3" r="A131" t="s">
        <v>388</v>
      </c>
    </row>
    <row spans="1:4" r="132">
      <c s="4" r="A132" t="s">
        <v>406</v>
      </c>
      <c s="4" r="B132" t="s">
        <v>407</v>
      </c>
      <c s="6" r="C132" t="n">
        <v>61129</v>
      </c>
      <c s="6" r="D132" t="n">
        <v>61206</v>
      </c>
    </row>
    <row spans="1:4" r="133">
      <c s="4" r="A133" t="s">
        <v>408</v>
      </c>
      <c s="6" r="C133" t="n">
        <v>61129</v>
      </c>
      <c s="6" r="D133" t="n">
        <v>61206</v>
      </c>
    </row>
    <row spans="1:4" r="134">
      <c s="4" r="A134" t="s">
        <v>431</v>
      </c>
    </row>
    <row spans="1:4" r="135">
      <c s="3" r="A135" t="s">
        <v>384</v>
      </c>
    </row>
    <row spans="1:4" r="136">
      <c s="4" r="A136" t="s">
        <v>385</v>
      </c>
      <c s="4" r="B136" t="s">
        <v>70</v>
      </c>
      <c s="7" r="C136" t="n">
        <v>6666</v>
      </c>
      <c s="7" r="D136" t="n">
        <v>8474</v>
      </c>
    </row>
    <row spans="1:4" r="137">
      <c r="A137" t="n"/>
    </row>
    <row spans="1:4" r="138">
      <c s="4" r="A138" t="s">
        <v>70</v>
      </c>
      <c s="4" r="B138" t="s">
        <v>432</v>
      </c>
    </row>
    <row spans="1:4" r="139">
      <c s="4" r="A139" t="s">
        <v>400</v>
      </c>
      <c s="4" r="B139" t="s">
        <v>433</v>
      </c>
    </row>
    <row spans="1:4" r="140">
      <c s="4" r="A140" t="s">
        <v>401</v>
      </c>
      <c s="4" r="B140" t="s">
        <v>434</v>
      </c>
    </row>
    <row spans="1:4" r="141">
      <c s="4" r="A141" t="s">
        <v>402</v>
      </c>
      <c s="4" r="B141" t="s">
        <v>435</v>
      </c>
    </row>
    <row spans="1:4" r="142">
      <c s="4" r="A142" t="s">
        <v>403</v>
      </c>
      <c s="4" r="B142" t="s">
        <v>436</v>
      </c>
    </row>
    <row spans="1:4" r="143">
      <c s="4" r="A143" t="s">
        <v>404</v>
      </c>
      <c s="4" r="B143" t="s">
        <v>437</v>
      </c>
    </row>
    <row spans="1:4" r="144">
      <c s="4" r="A144" t="s">
        <v>407</v>
      </c>
      <c s="4" r="B144" t="s">
        <v>438</v>
      </c>
    </row>
  </sheetData>
  <mergeCells count="9">
    <mergeCell ref="A1:B1"/>
    <mergeCell ref="A137:C137"/>
    <mergeCell ref="B138:C138"/>
    <mergeCell ref="B139:C139"/>
    <mergeCell ref="B140:C140"/>
    <mergeCell ref="B141:C141"/>
    <mergeCell ref="B142:C142"/>
    <mergeCell ref="B143:C143"/>
    <mergeCell ref="B144:C14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9</v>
      </c>
      <c s="2" r="B1" t="s">
        <v>1</v>
      </c>
    </row>
    <row spans="1:3" r="2">
      <c s="2" r="B2" t="s">
        <v>28</v>
      </c>
      <c s="2" r="C2" t="s">
        <v>29</v>
      </c>
    </row>
    <row spans="1:3" r="3">
      <c s="3" r="A3" t="s">
        <v>440</v>
      </c>
    </row>
    <row spans="1:3" r="4">
      <c s="4" r="A4" t="s">
        <v>441</v>
      </c>
      <c s="4" r="B4" t="s">
        <v>442</v>
      </c>
      <c s="4" r="C4" t="s">
        <v>443</v>
      </c>
    </row>
    <row spans="1:3" r="5">
      <c s="4" r="A5" t="s">
        <v>444</v>
      </c>
      <c s="4" r="B5"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446</v>
      </c>
      <c s="2" r="C1" t="s">
        <v>1</v>
      </c>
    </row>
    <row spans="1:4" r="2">
      <c s="2" r="C2" t="s">
        <v>28</v>
      </c>
      <c s="2" r="D2" t="s">
        <v>29</v>
      </c>
    </row>
    <row spans="1:4" r="3">
      <c s="3" r="A3" t="s">
        <v>447</v>
      </c>
    </row>
    <row spans="1:4" r="4">
      <c s="4" r="A4" t="s">
        <v>448</v>
      </c>
      <c s="7" r="C4" t="n">
        <v>73133</v>
      </c>
    </row>
    <row spans="1:4" r="5">
      <c s="4" r="A5" t="s">
        <v>449</v>
      </c>
      <c s="6" r="C5" t="n">
        <v>70208</v>
      </c>
      <c s="7" r="D5" t="n">
        <v>73133</v>
      </c>
    </row>
    <row spans="1:4" r="6">
      <c s="4" r="A6" t="s">
        <v>450</v>
      </c>
    </row>
    <row spans="1:4" r="7">
      <c s="3" r="A7" t="s">
        <v>447</v>
      </c>
    </row>
    <row spans="1:4" r="8">
      <c s="4" r="A8" t="s">
        <v>448</v>
      </c>
      <c s="4" r="B8" t="s">
        <v>70</v>
      </c>
      <c s="6" r="C8" t="n">
        <v>4086</v>
      </c>
      <c s="6" r="D8" t="n">
        <v>5044</v>
      </c>
    </row>
    <row spans="1:4" r="9">
      <c s="4" r="A9" t="s">
        <v>451</v>
      </c>
      <c s="6" r="C9" t="n">
        <v>-252</v>
      </c>
      <c s="6" r="D9" t="n">
        <v>-962</v>
      </c>
    </row>
    <row spans="1:4" r="10">
      <c s="4" r="A10" t="s">
        <v>452</v>
      </c>
      <c s="4" r="B10" t="s">
        <v>400</v>
      </c>
      <c s="6" r="C10" t="n">
        <v>-1718</v>
      </c>
      <c s="6" r="D10" t="n">
        <v>4</v>
      </c>
    </row>
    <row spans="1:4" r="11">
      <c s="4" r="A11" t="s">
        <v>449</v>
      </c>
      <c s="4" r="B11" t="s">
        <v>70</v>
      </c>
      <c s="6" r="C11" t="n">
        <v>2116</v>
      </c>
      <c s="6" r="D11" t="n">
        <v>4086</v>
      </c>
    </row>
    <row spans="1:4" r="12">
      <c s="4" r="A12" t="s">
        <v>453</v>
      </c>
    </row>
    <row spans="1:4" r="13">
      <c s="3" r="A13" t="s">
        <v>447</v>
      </c>
    </row>
    <row spans="1:4" r="14">
      <c s="4" r="A14" t="s">
        <v>448</v>
      </c>
      <c s="4" r="B14" t="s">
        <v>70</v>
      </c>
      <c s="6" r="C14" t="n">
        <v>8474</v>
      </c>
      <c s="6" r="D14" t="n">
        <v>6428</v>
      </c>
    </row>
    <row spans="1:4" r="15">
      <c s="4" r="A15" t="s">
        <v>454</v>
      </c>
      <c s="4" r="B15" t="s">
        <v>401</v>
      </c>
      <c s="6" r="C15" t="n">
        <v>-376</v>
      </c>
      <c s="6" r="D15" t="n">
        <v>-72</v>
      </c>
    </row>
    <row spans="1:4" r="16">
      <c s="4" r="A16" t="s">
        <v>455</v>
      </c>
      <c s="6" r="C16" t="n">
        <v>1999</v>
      </c>
    </row>
    <row spans="1:4" r="17">
      <c s="4" r="A17" t="s">
        <v>451</v>
      </c>
      <c s="6" r="C17" t="n">
        <v>-126</v>
      </c>
      <c s="6" r="D17" t="n">
        <v>-30</v>
      </c>
    </row>
    <row spans="1:4" r="18">
      <c s="4" r="A18" t="s">
        <v>456</v>
      </c>
      <c s="6" r="C18" t="n">
        <v>2049</v>
      </c>
      <c s="6" r="D18" t="n">
        <v>3744</v>
      </c>
    </row>
    <row spans="1:4" r="19">
      <c s="4" r="A19" t="s">
        <v>457</v>
      </c>
      <c s="6" r="C19" t="n">
        <v>-5354</v>
      </c>
      <c s="6" r="D19" t="n">
        <v>-1596</v>
      </c>
    </row>
    <row spans="1:4" r="20">
      <c s="4" r="A20" t="s">
        <v>449</v>
      </c>
      <c s="4" r="B20" t="s">
        <v>70</v>
      </c>
      <c s="7" r="C20" t="n">
        <v>6666</v>
      </c>
      <c s="7" r="D20" t="n">
        <v>8474</v>
      </c>
    </row>
    <row spans="1:4" r="21">
      <c r="A21" t="n"/>
    </row>
    <row spans="1:4" r="22">
      <c s="4" r="A22" t="s">
        <v>70</v>
      </c>
      <c s="4" r="B22" t="s">
        <v>458</v>
      </c>
    </row>
    <row spans="1:4" r="23">
      <c s="4" r="A23" t="s">
        <v>400</v>
      </c>
      <c s="4" r="B23" t="s">
        <v>459</v>
      </c>
    </row>
    <row spans="1:4" r="24">
      <c s="4" r="A24" t="s">
        <v>401</v>
      </c>
      <c s="4" r="B24" t="s">
        <v>460</v>
      </c>
    </row>
  </sheetData>
  <mergeCells count="6">
    <mergeCell ref="A1:B2"/>
    <mergeCell ref="C1:D1"/>
    <mergeCell ref="A21:C21"/>
    <mergeCell ref="B22:C22"/>
    <mergeCell ref="B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461</v>
      </c>
      <c s="2" r="B1" t="s">
        <v>1</v>
      </c>
    </row>
    <row spans="1:3" r="2">
      <c s="2" r="B2" t="s">
        <v>28</v>
      </c>
      <c s="2" r="C2" t="s">
        <v>29</v>
      </c>
    </row>
    <row spans="1:3" r="3">
      <c s="3" r="A3" t="s">
        <v>462</v>
      </c>
    </row>
    <row spans="1:3" r="4">
      <c s="4" r="A4" t="s">
        <v>463</v>
      </c>
      <c s="4" r="B4" t="s">
        <v>464</v>
      </c>
      <c s="4" r="C4" t="s">
        <v>465</v>
      </c>
    </row>
    <row spans="1:3" r="5">
      <c s="4" r="A5" t="s">
        <v>466</v>
      </c>
      <c s="4" r="B5" t="s">
        <v>467</v>
      </c>
      <c s="4" r="C5" t="s">
        <v>467</v>
      </c>
    </row>
    <row spans="1:3" r="6">
      <c s="4" r="A6" t="s">
        <v>468</v>
      </c>
      <c s="4" r="B6" t="s">
        <v>469</v>
      </c>
    </row>
    <row spans="1:3" r="7">
      <c s="4" r="A7" t="s">
        <v>470</v>
      </c>
    </row>
    <row spans="1:3" r="8">
      <c s="3" r="A8" t="s">
        <v>462</v>
      </c>
    </row>
    <row spans="1:3" r="9">
      <c s="4" r="A9" t="s">
        <v>466</v>
      </c>
      <c s="4" r="B9" t="s">
        <v>471</v>
      </c>
      <c s="4" r="C9" t="s">
        <v>4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473</v>
      </c>
      <c s="2" r="C1" t="s">
        <v>1</v>
      </c>
    </row>
    <row spans="1:4" r="2">
      <c s="2" r="C2" t="s">
        <v>28</v>
      </c>
      <c s="2" r="D2" t="s">
        <v>29</v>
      </c>
    </row>
    <row spans="1:4" r="3">
      <c s="3" r="A3" t="s">
        <v>474</v>
      </c>
    </row>
    <row spans="1:4" r="4">
      <c s="4" r="A4" t="s">
        <v>475</v>
      </c>
      <c s="7" r="C4" t="n">
        <v>61206</v>
      </c>
    </row>
    <row spans="1:4" r="5">
      <c s="4" r="A5" t="s">
        <v>476</v>
      </c>
      <c s="6" r="C5" t="n">
        <v>61129</v>
      </c>
      <c s="7" r="D5" t="n">
        <v>61206</v>
      </c>
    </row>
    <row spans="1:4" r="6">
      <c s="4" r="A6" t="s">
        <v>477</v>
      </c>
      <c s="6" r="C6" t="n">
        <v>-73133</v>
      </c>
    </row>
    <row spans="1:4" r="7">
      <c s="4" r="A7" t="s">
        <v>478</v>
      </c>
      <c s="6" r="C7" t="n">
        <v>-70208</v>
      </c>
      <c s="6" r="D7" t="n">
        <v>-73133</v>
      </c>
    </row>
    <row spans="1:4" r="8">
      <c s="4" r="A8" t="s">
        <v>479</v>
      </c>
    </row>
    <row spans="1:4" r="9">
      <c s="3" r="A9" t="s">
        <v>474</v>
      </c>
    </row>
    <row spans="1:4" r="10">
      <c s="4" r="A10" t="s">
        <v>477</v>
      </c>
      <c s="4" r="B10" t="s">
        <v>70</v>
      </c>
      <c s="6" r="C10" t="n">
        <v>-60573</v>
      </c>
      <c s="6" r="D10" t="n">
        <v>-39345</v>
      </c>
    </row>
    <row spans="1:4" r="11">
      <c s="4" r="A11" t="s">
        <v>480</v>
      </c>
      <c s="4" r="B11" t="s">
        <v>400</v>
      </c>
      <c s="6" r="C11" t="n">
        <v>144</v>
      </c>
      <c s="6" r="D11" t="n">
        <v>3201</v>
      </c>
    </row>
    <row spans="1:4" r="12">
      <c s="4" r="A12" t="s">
        <v>478</v>
      </c>
      <c s="4" r="B12" t="s">
        <v>70</v>
      </c>
      <c s="6" r="C12" t="n">
        <v>-61426</v>
      </c>
      <c s="6" r="D12" t="n">
        <v>-60573</v>
      </c>
    </row>
    <row spans="1:4" r="13">
      <c s="4" r="A13" t="s">
        <v>481</v>
      </c>
    </row>
    <row spans="1:4" r="14">
      <c s="3" r="A14" t="s">
        <v>474</v>
      </c>
    </row>
    <row spans="1:4" r="15">
      <c s="4" r="A15" t="s">
        <v>482</v>
      </c>
      <c s="4" r="B15" t="s">
        <v>400</v>
      </c>
      <c s="6" r="C15" t="n">
        <v>979</v>
      </c>
      <c s="6" r="D15" t="n">
        <v>-26759</v>
      </c>
    </row>
    <row spans="1:4" r="16">
      <c s="4" r="A16" t="s">
        <v>483</v>
      </c>
    </row>
    <row spans="1:4" r="17">
      <c s="3" r="A17" t="s">
        <v>474</v>
      </c>
    </row>
    <row spans="1:4" r="18">
      <c s="4" r="A18" t="s">
        <v>482</v>
      </c>
      <c s="4" r="B18" t="s">
        <v>400</v>
      </c>
      <c s="6" r="C18" t="n">
        <v>-1976</v>
      </c>
      <c s="6" r="D18" t="n">
        <v>2330</v>
      </c>
    </row>
    <row spans="1:4" r="19">
      <c s="4" r="A19" t="s">
        <v>484</v>
      </c>
    </row>
    <row spans="1:4" r="20">
      <c s="3" r="A20" t="s">
        <v>474</v>
      </c>
    </row>
    <row spans="1:4" r="21">
      <c s="4" r="A21" t="s">
        <v>475</v>
      </c>
      <c s="4" r="B21" t="s">
        <v>70</v>
      </c>
      <c s="6" r="C21" t="n">
        <v>60702</v>
      </c>
      <c s="6" r="D21" t="n">
        <v>21776</v>
      </c>
    </row>
    <row spans="1:4" r="22">
      <c s="4" r="A22" t="s">
        <v>485</v>
      </c>
      <c s="4" r="B22" t="s">
        <v>400</v>
      </c>
      <c s="6" r="C22" t="n">
        <v>-7376</v>
      </c>
      <c s="6" r="D22" t="n">
        <v>7404</v>
      </c>
    </row>
    <row spans="1:4" r="23">
      <c s="4" r="A23" t="s">
        <v>476</v>
      </c>
      <c s="4" r="B23" t="s">
        <v>70</v>
      </c>
      <c s="6" r="C23" t="n">
        <v>60618</v>
      </c>
      <c s="6" r="D23" t="n">
        <v>60702</v>
      </c>
    </row>
    <row spans="1:4" r="24">
      <c s="4" r="A24" t="s">
        <v>486</v>
      </c>
    </row>
    <row spans="1:4" r="25">
      <c s="3" r="A25" t="s">
        <v>474</v>
      </c>
    </row>
    <row spans="1:4" r="26">
      <c s="4" r="A26" t="s">
        <v>487</v>
      </c>
      <c s="4" r="B26" t="s">
        <v>400</v>
      </c>
      <c s="6" r="C26" t="n">
        <v>-1890</v>
      </c>
      <c s="6" r="D26" t="n">
        <v>30760</v>
      </c>
    </row>
    <row spans="1:4" r="27">
      <c s="4" r="A27" t="s">
        <v>488</v>
      </c>
    </row>
    <row spans="1:4" r="28">
      <c s="3" r="A28" t="s">
        <v>474</v>
      </c>
    </row>
    <row spans="1:4" r="29">
      <c s="4" r="A29" t="s">
        <v>487</v>
      </c>
      <c s="4" r="B29" t="s">
        <v>400</v>
      </c>
      <c s="6" r="C29" t="n">
        <v>9182</v>
      </c>
      <c s="6" r="D29" t="n">
        <v>762</v>
      </c>
    </row>
    <row spans="1:4" r="30">
      <c s="4" r="A30" t="s">
        <v>489</v>
      </c>
    </row>
    <row spans="1:4" r="31">
      <c s="3" r="A31" t="s">
        <v>474</v>
      </c>
    </row>
    <row spans="1:4" r="32">
      <c s="4" r="A32" t="s">
        <v>475</v>
      </c>
      <c s="4" r="B32" t="s">
        <v>70</v>
      </c>
      <c s="6" r="C32" t="n">
        <v>504</v>
      </c>
      <c s="6" r="D32" t="n">
        <v>41</v>
      </c>
    </row>
    <row spans="1:4" r="33">
      <c s="4" r="A33" t="s">
        <v>476</v>
      </c>
      <c s="4" r="B33" t="s">
        <v>70</v>
      </c>
      <c s="6" r="C33" t="n">
        <v>511</v>
      </c>
      <c s="6" r="D33" t="n">
        <v>504</v>
      </c>
    </row>
    <row spans="1:4" r="34">
      <c s="4" r="A34" t="s">
        <v>490</v>
      </c>
    </row>
    <row spans="1:4" r="35">
      <c s="3" r="A35" t="s">
        <v>474</v>
      </c>
    </row>
    <row spans="1:4" r="36">
      <c s="4" r="A36" t="s">
        <v>487</v>
      </c>
      <c s="4" r="B36" t="s">
        <v>400</v>
      </c>
      <c s="7" r="C36" t="n">
        <v>7</v>
      </c>
      <c s="7" r="D36" t="n">
        <v>463</v>
      </c>
    </row>
    <row spans="1:4" r="37">
      <c r="A37" t="n"/>
    </row>
    <row spans="1:4" r="38">
      <c s="4" r="A38" t="s">
        <v>70</v>
      </c>
      <c s="4" r="B38" t="s">
        <v>491</v>
      </c>
    </row>
    <row spans="1:4" r="39">
      <c s="4" r="A39" t="s">
        <v>400</v>
      </c>
      <c s="4" r="B39" t="s">
        <v>492</v>
      </c>
    </row>
  </sheetData>
  <mergeCells count="5">
    <mergeCell ref="A1:B2"/>
    <mergeCell ref="C1:D1"/>
    <mergeCell ref="A37:C37"/>
    <mergeCell ref="B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8</v>
      </c>
      <c s="2" r="C2" t="s">
        <v>29</v>
      </c>
      <c s="2" r="D2" t="s">
        <v>83</v>
      </c>
    </row>
    <row spans="1:4" r="3">
      <c s="3" r="A3" t="s">
        <v>84</v>
      </c>
    </row>
    <row spans="1:4" r="4">
      <c s="4" r="A4" t="s">
        <v>85</v>
      </c>
      <c s="7" r="B4" t="n">
        <v>166746</v>
      </c>
      <c s="7" r="C4" t="n">
        <v>177913</v>
      </c>
      <c s="7" r="D4" t="n">
        <v>177037</v>
      </c>
    </row>
    <row spans="1:4" r="5">
      <c s="4" r="A5" t="s">
        <v>86</v>
      </c>
      <c s="6" r="B5" t="n">
        <v>112184</v>
      </c>
      <c s="6" r="C5" t="n">
        <v>116938</v>
      </c>
      <c s="6" r="D5" t="n">
        <v>121133</v>
      </c>
    </row>
    <row spans="1:4" r="6">
      <c s="3" r="A6" t="s">
        <v>87</v>
      </c>
    </row>
    <row spans="1:4" r="7">
      <c s="4" r="A7" t="s">
        <v>88</v>
      </c>
      <c s="6" r="D7" t="n">
        <v>-387</v>
      </c>
    </row>
    <row spans="1:4" r="8">
      <c s="4" r="A8" t="s">
        <v>89</v>
      </c>
      <c s="6" r="B8" t="n">
        <v>-1873</v>
      </c>
      <c s="6" r="C8" t="n">
        <v>-104</v>
      </c>
      <c s="6" r="D8" t="n">
        <v>-321</v>
      </c>
    </row>
    <row spans="1:4" r="9">
      <c s="4" r="A9" t="s">
        <v>90</v>
      </c>
      <c s="6" r="B9" t="n">
        <v>-1873</v>
      </c>
      <c s="6" r="C9" t="n">
        <v>-104</v>
      </c>
      <c s="6" r="D9" t="n">
        <v>-708</v>
      </c>
    </row>
    <row spans="1:4" r="10">
      <c s="4" r="A10" t="s">
        <v>91</v>
      </c>
      <c s="6" r="B10" t="n">
        <v>3563</v>
      </c>
      <c s="6" r="C10" t="n">
        <v>2732</v>
      </c>
      <c s="6" r="D10" t="n">
        <v>-3787</v>
      </c>
    </row>
    <row spans="1:4" r="11">
      <c s="4" r="A11" t="s">
        <v>87</v>
      </c>
      <c s="6" r="B11" t="n">
        <v>1690</v>
      </c>
      <c s="6" r="C11" t="n">
        <v>2628</v>
      </c>
      <c s="6" r="D11" t="n">
        <v>-4495</v>
      </c>
    </row>
    <row spans="1:4" r="12">
      <c s="4" r="A12" t="s">
        <v>92</v>
      </c>
      <c s="6" r="B12" t="n">
        <v>-37457</v>
      </c>
      <c s="6" r="C12" t="n">
        <v>-76153</v>
      </c>
      <c s="6" r="D12" t="n">
        <v>-259900</v>
      </c>
    </row>
    <row spans="1:4" r="13">
      <c s="4" r="A13" t="s">
        <v>93</v>
      </c>
      <c s="6" r="B13" t="n">
        <v>243163</v>
      </c>
      <c s="6" r="C13" t="n">
        <v>221326</v>
      </c>
      <c s="6" r="D13" t="n">
        <v>33775</v>
      </c>
    </row>
    <row spans="1:4" r="14">
      <c s="3" r="A14" t="s">
        <v>94</v>
      </c>
    </row>
    <row spans="1:4" r="15">
      <c s="4" r="A15" t="s">
        <v>95</v>
      </c>
      <c s="6" r="B15" t="n">
        <v>54914</v>
      </c>
      <c s="6" r="C15" t="n">
        <v>54599</v>
      </c>
      <c s="6" r="D15" t="n">
        <v>56342</v>
      </c>
    </row>
    <row spans="1:4" r="16">
      <c s="4" r="A16" t="s">
        <v>96</v>
      </c>
      <c s="6" r="B16" t="n">
        <v>105246</v>
      </c>
      <c s="6" r="C16" t="n">
        <v>77877</v>
      </c>
      <c s="6" r="D16" t="n">
        <v>46872</v>
      </c>
    </row>
    <row spans="1:4" r="17">
      <c s="4" r="A17" t="s">
        <v>97</v>
      </c>
      <c s="6" r="B17" t="n">
        <v>3783</v>
      </c>
      <c s="6" r="C17" t="n">
        <v>-6068</v>
      </c>
      <c s="6" r="D17" t="n">
        <v>12941</v>
      </c>
    </row>
    <row spans="1:4" r="18">
      <c s="4" r="A18" t="s">
        <v>98</v>
      </c>
      <c s="6" r="B18" t="n">
        <v>22364</v>
      </c>
      <c s="6" r="C18" t="n">
        <v>10840</v>
      </c>
      <c s="6" r="D18" t="n">
        <v>4770</v>
      </c>
    </row>
    <row spans="1:4" r="19">
      <c s="4" r="A19" t="s">
        <v>99</v>
      </c>
      <c s="6" r="B19" t="n">
        <v>47916</v>
      </c>
      <c s="6" r="C19" t="n">
        <v>45121</v>
      </c>
      <c s="6" r="D19" t="n">
        <v>50786</v>
      </c>
    </row>
    <row spans="1:4" r="20">
      <c s="4" r="A20" t="s">
        <v>100</v>
      </c>
      <c s="6" r="B20" t="n">
        <v>234223</v>
      </c>
      <c s="6" r="C20" t="n">
        <v>182369</v>
      </c>
      <c s="6" r="D20" t="n">
        <v>171711</v>
      </c>
    </row>
    <row spans="1:4" r="21">
      <c s="4" r="A21" t="s">
        <v>101</v>
      </c>
      <c s="6" r="B21" t="n">
        <v>8940</v>
      </c>
      <c s="6" r="C21" t="n">
        <v>38957</v>
      </c>
      <c s="6" r="D21" t="n">
        <v>-137936</v>
      </c>
    </row>
    <row spans="1:4" r="22">
      <c s="4" r="A22" t="s">
        <v>102</v>
      </c>
      <c s="6" r="B22" t="n">
        <v>-4718</v>
      </c>
      <c s="6" r="C22" t="n">
        <v>5424</v>
      </c>
      <c s="6" r="D22" t="n">
        <v>76366</v>
      </c>
    </row>
    <row spans="1:4" r="23">
      <c s="4" r="A23" t="s">
        <v>103</v>
      </c>
      <c s="7" r="B23" t="n">
        <v>13658</v>
      </c>
      <c s="7" r="C23" t="n">
        <v>33533</v>
      </c>
      <c s="7" r="D23" t="n">
        <v>-214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22"/>
    <col customWidth="1" max="6" min="6" width="4"/>
    <col customWidth="1" max="7" min="7" width="14"/>
  </cols>
  <sheetData>
    <row spans="1:7" r="1">
      <c s="1" r="A1" t="s">
        <v>493</v>
      </c>
      <c s="2" r="C1" t="s">
        <v>1</v>
      </c>
    </row>
    <row spans="1:7" r="2">
      <c s="2" r="C2" t="s">
        <v>28</v>
      </c>
      <c s="2" r="E2" t="s">
        <v>29</v>
      </c>
      <c s="2" r="G2" t="s">
        <v>83</v>
      </c>
    </row>
    <row spans="1:7" r="3">
      <c s="3" r="A3" t="s">
        <v>494</v>
      </c>
    </row>
    <row spans="1:7" r="4">
      <c s="4" r="A4" t="s">
        <v>495</v>
      </c>
      <c s="7" r="C4" t="n">
        <v>70208</v>
      </c>
      <c s="7" r="E4" t="n">
        <v>73133</v>
      </c>
    </row>
    <row spans="1:7" r="5">
      <c s="4" r="A5" t="s">
        <v>496</v>
      </c>
      <c s="7" r="C5" t="n">
        <v>61129</v>
      </c>
      <c s="7" r="E5" t="n">
        <v>61206</v>
      </c>
    </row>
    <row spans="1:7" r="6">
      <c s="4" r="A6" t="s">
        <v>463</v>
      </c>
      <c s="4" r="C6" t="s">
        <v>464</v>
      </c>
      <c s="4" r="E6" t="s">
        <v>465</v>
      </c>
    </row>
    <row spans="1:7" r="7">
      <c s="4" r="A7" t="s">
        <v>497</v>
      </c>
      <c s="4" r="C7" t="s">
        <v>467</v>
      </c>
      <c s="4" r="E7" t="s">
        <v>467</v>
      </c>
    </row>
    <row spans="1:7" r="8">
      <c s="4" r="A8" t="s">
        <v>453</v>
      </c>
    </row>
    <row spans="1:7" r="9">
      <c s="3" r="A9" t="s">
        <v>494</v>
      </c>
    </row>
    <row spans="1:7" r="10">
      <c s="4" r="A10" t="s">
        <v>495</v>
      </c>
      <c s="4" r="B10" t="s">
        <v>70</v>
      </c>
      <c s="7" r="C10" t="n">
        <v>6666</v>
      </c>
      <c s="7" r="E10" t="n">
        <v>8474</v>
      </c>
      <c s="7" r="G10" t="n">
        <v>6428</v>
      </c>
    </row>
    <row spans="1:7" r="11">
      <c s="4" r="A11" t="s">
        <v>498</v>
      </c>
    </row>
    <row spans="1:7" r="12">
      <c s="3" r="A12" t="s">
        <v>494</v>
      </c>
    </row>
    <row spans="1:7" r="13">
      <c s="4" r="A13" t="s">
        <v>495</v>
      </c>
      <c s="6" r="C13" t="n">
        <v>6666</v>
      </c>
      <c s="6" r="E13" t="n">
        <v>8474</v>
      </c>
    </row>
    <row spans="1:7" r="14">
      <c s="4" r="A14" t="s">
        <v>450</v>
      </c>
    </row>
    <row spans="1:7" r="15">
      <c s="3" r="A15" t="s">
        <v>494</v>
      </c>
    </row>
    <row spans="1:7" r="16">
      <c s="4" r="A16" t="s">
        <v>495</v>
      </c>
      <c s="4" r="B16" t="s">
        <v>70</v>
      </c>
      <c s="6" r="C16" t="n">
        <v>2116</v>
      </c>
      <c s="6" r="E16" t="n">
        <v>4086</v>
      </c>
      <c s="6" r="G16" t="n">
        <v>5044</v>
      </c>
    </row>
    <row spans="1:7" r="17">
      <c s="4" r="A17" t="s">
        <v>484</v>
      </c>
    </row>
    <row spans="1:7" r="18">
      <c s="3" r="A18" t="s">
        <v>494</v>
      </c>
    </row>
    <row spans="1:7" r="19">
      <c s="4" r="A19" t="s">
        <v>496</v>
      </c>
      <c s="4" r="B19" t="s">
        <v>400</v>
      </c>
      <c s="6" r="C19" t="n">
        <v>60618</v>
      </c>
      <c s="6" r="E19" t="n">
        <v>60702</v>
      </c>
      <c s="6" r="G19" t="n">
        <v>21776</v>
      </c>
    </row>
    <row spans="1:7" r="20">
      <c s="4" r="A20" t="s">
        <v>479</v>
      </c>
    </row>
    <row spans="1:7" r="21">
      <c s="3" r="A21" t="s">
        <v>494</v>
      </c>
    </row>
    <row spans="1:7" r="22">
      <c s="4" r="A22" t="s">
        <v>495</v>
      </c>
      <c s="4" r="B22" t="s">
        <v>400</v>
      </c>
      <c s="6" r="C22" t="n">
        <v>61426</v>
      </c>
      <c s="6" r="E22" t="n">
        <v>60573</v>
      </c>
      <c s="6" r="G22" t="n">
        <v>39345</v>
      </c>
    </row>
    <row spans="1:7" r="23">
      <c s="4" r="A23" t="s">
        <v>489</v>
      </c>
    </row>
    <row spans="1:7" r="24">
      <c s="3" r="A24" t="s">
        <v>494</v>
      </c>
    </row>
    <row spans="1:7" r="25">
      <c s="4" r="A25" t="s">
        <v>496</v>
      </c>
      <c s="4" r="B25" t="s">
        <v>400</v>
      </c>
      <c s="7" r="C25" t="n">
        <v>511</v>
      </c>
      <c s="7" r="E25" t="n">
        <v>504</v>
      </c>
      <c s="7" r="G25" t="n">
        <v>41</v>
      </c>
    </row>
    <row spans="1:7" r="26">
      <c s="4" r="A26" t="s">
        <v>499</v>
      </c>
    </row>
    <row spans="1:7" r="27">
      <c s="3" r="A27" t="s">
        <v>494</v>
      </c>
    </row>
    <row spans="1:7" r="28">
      <c s="4" r="A28" t="s">
        <v>500</v>
      </c>
      <c s="4" r="C28" t="s">
        <v>501</v>
      </c>
      <c s="4" r="E28" t="s">
        <v>501</v>
      </c>
    </row>
    <row spans="1:7" r="29">
      <c s="4" r="A29" t="s">
        <v>502</v>
      </c>
    </row>
    <row spans="1:7" r="30">
      <c s="3" r="A30" t="s">
        <v>494</v>
      </c>
    </row>
    <row spans="1:7" r="31">
      <c s="4" r="A31" t="s">
        <v>500</v>
      </c>
      <c s="4" r="C31" t="s">
        <v>503</v>
      </c>
      <c s="4" r="D31" t="s">
        <v>401</v>
      </c>
      <c s="4" r="E31" t="s">
        <v>503</v>
      </c>
      <c s="4" r="F31" t="s">
        <v>402</v>
      </c>
    </row>
    <row spans="1:7" r="32">
      <c s="4" r="A32" t="s">
        <v>504</v>
      </c>
    </row>
    <row spans="1:7" r="33">
      <c s="3" r="A33" t="s">
        <v>494</v>
      </c>
    </row>
    <row spans="1:7" r="34">
      <c s="4" r="A34" t="s">
        <v>500</v>
      </c>
      <c s="4" r="C34" t="s">
        <v>505</v>
      </c>
    </row>
    <row spans="1:7" r="35">
      <c s="4" r="A35" t="s">
        <v>506</v>
      </c>
    </row>
    <row spans="1:7" r="36">
      <c s="3" r="A36" t="s">
        <v>494</v>
      </c>
    </row>
    <row spans="1:7" r="37">
      <c s="4" r="A37" t="s">
        <v>463</v>
      </c>
      <c s="4" r="C37" t="s">
        <v>464</v>
      </c>
      <c s="4" r="E37" t="s">
        <v>465</v>
      </c>
    </row>
    <row spans="1:7" r="38">
      <c s="4" r="A38" t="s">
        <v>497</v>
      </c>
      <c s="4" r="C38" t="s">
        <v>467</v>
      </c>
      <c s="4" r="E38" t="s">
        <v>467</v>
      </c>
    </row>
    <row spans="1:7" r="39">
      <c s="4" r="A39" t="s">
        <v>507</v>
      </c>
    </row>
    <row spans="1:7" r="40">
      <c s="3" r="A40" t="s">
        <v>494</v>
      </c>
    </row>
    <row spans="1:7" r="41">
      <c s="4" r="A41" t="s">
        <v>500</v>
      </c>
      <c s="4" r="C41" t="s">
        <v>505</v>
      </c>
      <c s="4" r="E41" t="s">
        <v>505</v>
      </c>
    </row>
    <row spans="1:7" r="42">
      <c s="4" r="A42" t="s">
        <v>508</v>
      </c>
    </row>
    <row spans="1:7" r="43">
      <c s="3" r="A43" t="s">
        <v>494</v>
      </c>
    </row>
    <row spans="1:7" r="44">
      <c s="4" r="A44" t="s">
        <v>463</v>
      </c>
      <c s="4" r="C44" t="s">
        <v>464</v>
      </c>
      <c s="4" r="E44" t="s">
        <v>465</v>
      </c>
    </row>
    <row spans="1:7" r="45">
      <c s="4" r="A45" t="s">
        <v>497</v>
      </c>
      <c s="4" r="C45" t="s">
        <v>467</v>
      </c>
      <c s="4" r="E45" t="s">
        <v>467</v>
      </c>
    </row>
    <row spans="1:7" r="46">
      <c s="4" r="A46" t="s">
        <v>509</v>
      </c>
    </row>
    <row spans="1:7" r="47">
      <c s="3" r="A47" t="s">
        <v>494</v>
      </c>
    </row>
    <row spans="1:7" r="48">
      <c s="4" r="A48" t="s">
        <v>500</v>
      </c>
      <c s="4" r="C48" t="s">
        <v>510</v>
      </c>
      <c s="4" r="D48" t="s">
        <v>402</v>
      </c>
      <c s="4" r="E48" t="s">
        <v>510</v>
      </c>
      <c s="4" r="F48" t="s">
        <v>403</v>
      </c>
    </row>
    <row spans="1:7" r="49">
      <c r="A49" t="n"/>
    </row>
    <row spans="1:7" r="50">
      <c s="4" r="A50" t="s">
        <v>70</v>
      </c>
      <c s="4" r="B50" t="s">
        <v>458</v>
      </c>
    </row>
    <row spans="1:7" r="51">
      <c s="4" r="A51" t="s">
        <v>400</v>
      </c>
      <c s="4" r="B51" t="s">
        <v>491</v>
      </c>
    </row>
    <row spans="1:7" r="52">
      <c s="4" r="A52" t="s">
        <v>401</v>
      </c>
      <c s="4" r="B52" t="s">
        <v>511</v>
      </c>
    </row>
    <row spans="1:7" r="53">
      <c s="4" r="A53" t="s">
        <v>402</v>
      </c>
      <c s="4" r="B53" t="s">
        <v>512</v>
      </c>
    </row>
    <row spans="1:7" r="54">
      <c s="4" r="A54" t="s">
        <v>403</v>
      </c>
      <c s="4" r="B54" t="s">
        <v>513</v>
      </c>
    </row>
  </sheetData>
  <mergeCells count="10">
    <mergeCell ref="A1:B2"/>
    <mergeCell ref="C1:F1"/>
    <mergeCell ref="C2:D2"/>
    <mergeCell ref="E2:F2"/>
    <mergeCell ref="A49:F49"/>
    <mergeCell ref="B50:F50"/>
    <mergeCell ref="B51:F51"/>
    <mergeCell ref="B52:F52"/>
    <mergeCell ref="B53:F53"/>
    <mergeCell ref="B54:F5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14</v>
      </c>
      <c s="2" r="C1" t="s">
        <v>28</v>
      </c>
      <c s="2" r="D1" t="s">
        <v>29</v>
      </c>
    </row>
    <row spans="1:4" r="2">
      <c s="3" r="A2" t="s">
        <v>515</v>
      </c>
    </row>
    <row spans="1:4" r="3">
      <c s="4" r="A3" t="s">
        <v>384</v>
      </c>
      <c s="7" r="C3" t="n">
        <v>754389</v>
      </c>
      <c s="7" r="D3" t="n">
        <v>752504</v>
      </c>
    </row>
    <row spans="1:4" r="4">
      <c s="4" r="A4" t="s">
        <v>34</v>
      </c>
    </row>
    <row spans="1:4" r="5">
      <c s="3" r="A5" t="s">
        <v>515</v>
      </c>
    </row>
    <row spans="1:4" r="6">
      <c s="4" r="A6" t="s">
        <v>384</v>
      </c>
      <c s="4" r="B6" t="s">
        <v>70</v>
      </c>
      <c s="6" r="C6" t="n">
        <v>92923</v>
      </c>
      <c s="6" r="D6" t="n">
        <v>71433</v>
      </c>
    </row>
    <row spans="1:4" r="7">
      <c s="4" r="A7" t="s">
        <v>35</v>
      </c>
    </row>
    <row spans="1:4" r="8">
      <c s="3" r="A8" t="s">
        <v>515</v>
      </c>
    </row>
    <row spans="1:4" r="9">
      <c s="4" r="A9" t="s">
        <v>384</v>
      </c>
      <c s="4" r="B9" t="s">
        <v>400</v>
      </c>
      <c s="6" r="C9" t="n">
        <v>661466</v>
      </c>
      <c s="6" r="D9" t="n">
        <v>681071</v>
      </c>
    </row>
    <row spans="1:4" r="10">
      <c s="8" r="A10" t="n">
        <v>2</v>
      </c>
    </row>
    <row spans="1:4" r="11">
      <c s="3" r="A11" t="s">
        <v>515</v>
      </c>
    </row>
    <row spans="1:4" r="12">
      <c s="4" r="A12" t="s">
        <v>384</v>
      </c>
      <c s="6" r="C12" t="n">
        <v>661466</v>
      </c>
      <c s="6" r="D12" t="n">
        <v>681071</v>
      </c>
    </row>
    <row spans="1:4" r="13">
      <c s="4" r="A13" t="s">
        <v>516</v>
      </c>
    </row>
    <row spans="1:4" r="14">
      <c s="3" r="A14" t="s">
        <v>515</v>
      </c>
    </row>
    <row spans="1:4" r="15">
      <c s="4" r="A15" t="s">
        <v>384</v>
      </c>
      <c s="4" r="B15" t="s">
        <v>400</v>
      </c>
      <c s="6" r="C15" t="n">
        <v>661466</v>
      </c>
      <c s="6" r="D15" t="n">
        <v>681071</v>
      </c>
    </row>
    <row spans="1:4" r="16">
      <c s="8" r="A16" t="n">
        <v>3</v>
      </c>
    </row>
    <row spans="1:4" r="17">
      <c s="3" r="A17" t="s">
        <v>515</v>
      </c>
    </row>
    <row spans="1:4" r="18">
      <c s="4" r="A18" t="s">
        <v>384</v>
      </c>
      <c s="6" r="C18" t="n">
        <v>92923</v>
      </c>
      <c s="6" r="D18" t="n">
        <v>71433</v>
      </c>
    </row>
    <row spans="1:4" r="19">
      <c s="4" r="A19" t="s">
        <v>517</v>
      </c>
    </row>
    <row spans="1:4" r="20">
      <c s="3" r="A20" t="s">
        <v>515</v>
      </c>
    </row>
    <row spans="1:4" r="21">
      <c s="4" r="A21" t="s">
        <v>384</v>
      </c>
      <c s="4" r="B21" t="s">
        <v>70</v>
      </c>
      <c s="7" r="C21" t="n">
        <v>92923</v>
      </c>
      <c s="7" r="D21" t="n">
        <v>71433</v>
      </c>
    </row>
    <row spans="1:4" r="22">
      <c r="A22" t="n"/>
    </row>
    <row spans="1:4" r="23">
      <c s="4" r="A23" t="s">
        <v>70</v>
      </c>
      <c s="4" r="B23" t="s">
        <v>518</v>
      </c>
    </row>
    <row spans="1:4" r="24">
      <c s="4" r="A24" t="s">
        <v>400</v>
      </c>
      <c s="4" r="B24" t="s">
        <v>519</v>
      </c>
    </row>
  </sheetData>
  <mergeCells count="4">
    <mergeCell ref="A1:B1"/>
    <mergeCell ref="A22:C22"/>
    <mergeCell ref="B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20</v>
      </c>
      <c s="2" r="C1" t="s">
        <v>28</v>
      </c>
      <c s="2" r="D1" t="s">
        <v>29</v>
      </c>
    </row>
    <row spans="1:4" r="2">
      <c s="3" r="A2" t="s">
        <v>521</v>
      </c>
    </row>
    <row spans="1:4" r="3">
      <c s="4" r="A3" t="s">
        <v>76</v>
      </c>
      <c s="7" r="C3" t="n">
        <v>1570693</v>
      </c>
      <c s="7" r="D3" t="n">
        <v>1705721</v>
      </c>
    </row>
    <row spans="1:4" r="4">
      <c s="4" r="A4" t="s">
        <v>522</v>
      </c>
      <c s="6" r="C4" t="n">
        <v>114402</v>
      </c>
      <c s="6" r="D4" t="n">
        <v>170357</v>
      </c>
    </row>
    <row spans="1:4" r="5">
      <c s="4" r="A5" t="s">
        <v>523</v>
      </c>
      <c s="6" r="C5" t="n">
        <v>-19758</v>
      </c>
      <c s="6" r="D5" t="n">
        <v>-8165</v>
      </c>
    </row>
    <row spans="1:4" r="6">
      <c s="4" r="A6" t="s">
        <v>385</v>
      </c>
      <c s="6" r="C6" t="n">
        <v>1665337</v>
      </c>
      <c s="6" r="D6" t="n">
        <v>1867913</v>
      </c>
    </row>
    <row spans="1:4" r="7">
      <c s="4" r="A7" t="s">
        <v>524</v>
      </c>
      <c s="4" r="B7" t="s">
        <v>70</v>
      </c>
      <c s="6" r="C7" t="n">
        <v>-42</v>
      </c>
      <c s="6" r="D7" t="n">
        <v>-97</v>
      </c>
    </row>
    <row spans="1:4" r="8">
      <c s="4" r="A8" t="s">
        <v>77</v>
      </c>
      <c s="6" r="C8" t="n">
        <v>33777</v>
      </c>
      <c s="6" r="D8" t="n">
        <v>33928</v>
      </c>
    </row>
    <row spans="1:4" r="9">
      <c s="4" r="A9" t="s">
        <v>522</v>
      </c>
      <c s="6" r="C9" t="n">
        <v>1972</v>
      </c>
      <c s="6" r="D9" t="n">
        <v>2600</v>
      </c>
    </row>
    <row spans="1:4" r="10">
      <c s="4" r="A10" t="s">
        <v>523</v>
      </c>
      <c s="6" r="C10" t="n">
        <v>-1082</v>
      </c>
      <c s="6" r="D10" t="n">
        <v>-570</v>
      </c>
    </row>
    <row spans="1:4" r="11">
      <c s="4" r="A11" t="s">
        <v>525</v>
      </c>
      <c s="6" r="C11" t="n">
        <v>34667</v>
      </c>
      <c s="6" r="D11" t="n">
        <v>35958</v>
      </c>
    </row>
    <row spans="1:4" r="12">
      <c s="4" r="A12" t="s">
        <v>524</v>
      </c>
      <c s="4" r="B12" t="s">
        <v>70</v>
      </c>
      <c s="6" r="C12" t="n">
        <v>0</v>
      </c>
      <c s="6" r="D12" t="n">
        <v>0</v>
      </c>
    </row>
    <row spans="1:4" r="13">
      <c s="4" r="A13" t="s">
        <v>396</v>
      </c>
    </row>
    <row spans="1:4" r="14">
      <c s="3" r="A14" t="s">
        <v>521</v>
      </c>
    </row>
    <row spans="1:4" r="15">
      <c s="4" r="A15" t="s">
        <v>77</v>
      </c>
      <c s="6" r="C15" t="n">
        <v>27986</v>
      </c>
      <c s="6" r="D15" t="n">
        <v>28137</v>
      </c>
    </row>
    <row spans="1:4" r="16">
      <c s="4" r="A16" t="s">
        <v>522</v>
      </c>
      <c s="6" r="C16" t="n">
        <v>1769</v>
      </c>
      <c s="6" r="D16" t="n">
        <v>2135</v>
      </c>
    </row>
    <row spans="1:4" r="17">
      <c s="4" r="A17" t="s">
        <v>523</v>
      </c>
      <c s="6" r="C17" t="n">
        <v>-1082</v>
      </c>
      <c s="6" r="D17" t="n">
        <v>-570</v>
      </c>
    </row>
    <row spans="1:4" r="18">
      <c s="4" r="A18" t="s">
        <v>525</v>
      </c>
      <c s="6" r="C18" t="n">
        <v>28673</v>
      </c>
      <c s="6" r="D18" t="n">
        <v>29702</v>
      </c>
    </row>
    <row spans="1:4" r="19">
      <c s="4" r="A19" t="s">
        <v>524</v>
      </c>
      <c s="4" r="B19" t="s">
        <v>70</v>
      </c>
      <c s="6" r="C19" t="n">
        <v>0</v>
      </c>
      <c s="6" r="D19" t="n">
        <v>0</v>
      </c>
    </row>
    <row spans="1:4" r="20">
      <c s="4" r="A20" t="s">
        <v>397</v>
      </c>
    </row>
    <row spans="1:4" r="21">
      <c s="3" r="A21" t="s">
        <v>521</v>
      </c>
    </row>
    <row spans="1:4" r="22">
      <c s="4" r="A22" t="s">
        <v>77</v>
      </c>
      <c s="6" r="C22" t="n">
        <v>5791</v>
      </c>
      <c s="6" r="D22" t="n">
        <v>5791</v>
      </c>
    </row>
    <row spans="1:4" r="23">
      <c s="4" r="A23" t="s">
        <v>522</v>
      </c>
      <c s="6" r="C23" t="n">
        <v>203</v>
      </c>
      <c s="6" r="D23" t="n">
        <v>465</v>
      </c>
    </row>
    <row spans="1:4" r="24">
      <c s="4" r="A24" t="s">
        <v>525</v>
      </c>
      <c s="6" r="C24" t="n">
        <v>5994</v>
      </c>
      <c s="6" r="D24" t="n">
        <v>6256</v>
      </c>
    </row>
    <row spans="1:4" r="25">
      <c s="4" r="A25" t="s">
        <v>524</v>
      </c>
      <c s="4" r="B25" t="s">
        <v>70</v>
      </c>
      <c s="6" r="C25" t="n">
        <v>0</v>
      </c>
      <c s="6" r="D25" t="n">
        <v>0</v>
      </c>
    </row>
    <row spans="1:4" r="26">
      <c s="4" r="A26" t="s">
        <v>389</v>
      </c>
    </row>
    <row spans="1:4" r="27">
      <c s="3" r="A27" t="s">
        <v>521</v>
      </c>
    </row>
    <row spans="1:4" r="28">
      <c s="4" r="A28" t="s">
        <v>76</v>
      </c>
      <c s="6" r="C28" t="n">
        <v>977900</v>
      </c>
      <c s="6" r="D28" t="n">
        <v>1095082</v>
      </c>
    </row>
    <row spans="1:4" r="29">
      <c s="4" r="A29" t="s">
        <v>522</v>
      </c>
      <c s="6" r="C29" t="n">
        <v>57648</v>
      </c>
      <c s="6" r="D29" t="n">
        <v>89852</v>
      </c>
    </row>
    <row spans="1:4" r="30">
      <c s="4" r="A30" t="s">
        <v>523</v>
      </c>
      <c s="6" r="C30" t="n">
        <v>-18756</v>
      </c>
      <c s="6" r="D30" t="n">
        <v>-7525</v>
      </c>
    </row>
    <row spans="1:4" r="31">
      <c s="4" r="A31" t="s">
        <v>385</v>
      </c>
      <c s="6" r="C31" t="n">
        <v>1016792</v>
      </c>
      <c s="6" r="D31" t="n">
        <v>1177409</v>
      </c>
    </row>
    <row spans="1:4" r="32">
      <c s="4" r="A32" t="s">
        <v>390</v>
      </c>
    </row>
    <row spans="1:4" r="33">
      <c s="3" r="A33" t="s">
        <v>521</v>
      </c>
    </row>
    <row spans="1:4" r="34">
      <c s="4" r="A34" t="s">
        <v>76</v>
      </c>
      <c s="6" r="C34" t="n">
        <v>118993</v>
      </c>
      <c s="6" r="D34" t="n">
        <v>127803</v>
      </c>
    </row>
    <row spans="1:4" r="35">
      <c s="4" r="A35" t="s">
        <v>522</v>
      </c>
      <c s="6" r="C35" t="n">
        <v>4140</v>
      </c>
      <c s="6" r="D35" t="n">
        <v>5743</v>
      </c>
    </row>
    <row spans="1:4" r="36">
      <c s="4" r="A36" t="s">
        <v>523</v>
      </c>
      <c s="6" r="C36" t="n">
        <v>-479</v>
      </c>
      <c s="6" r="D36" t="n">
        <v>-386</v>
      </c>
    </row>
    <row spans="1:4" r="37">
      <c s="4" r="A37" t="s">
        <v>385</v>
      </c>
      <c s="6" r="C37" t="n">
        <v>122654</v>
      </c>
      <c s="6" r="D37" t="n">
        <v>133160</v>
      </c>
    </row>
    <row spans="1:4" r="38">
      <c s="4" r="A38" t="s">
        <v>524</v>
      </c>
      <c s="4" r="B38" t="s">
        <v>70</v>
      </c>
      <c s="6" r="C38" t="n">
        <v>-42</v>
      </c>
      <c s="6" r="D38" t="n">
        <v>-97</v>
      </c>
    </row>
    <row spans="1:4" r="39">
      <c s="4" r="A39" t="s">
        <v>391</v>
      </c>
    </row>
    <row spans="1:4" r="40">
      <c s="3" r="A40" t="s">
        <v>521</v>
      </c>
    </row>
    <row spans="1:4" r="41">
      <c s="4" r="A41" t="s">
        <v>76</v>
      </c>
      <c s="6" r="C41" t="n">
        <v>70083</v>
      </c>
      <c s="6" r="D41" t="n">
        <v>96594</v>
      </c>
    </row>
    <row spans="1:4" r="42">
      <c s="4" r="A42" t="s">
        <v>522</v>
      </c>
      <c s="6" r="C42" t="n">
        <v>1904</v>
      </c>
      <c s="6" r="D42" t="n">
        <v>4341</v>
      </c>
    </row>
    <row spans="1:4" r="43">
      <c s="4" r="A43" t="s">
        <v>523</v>
      </c>
      <c s="6" r="C43" t="n">
        <v>-304</v>
      </c>
      <c s="6" r="D43" t="n">
        <v>-134</v>
      </c>
    </row>
    <row spans="1:4" r="44">
      <c s="4" r="A44" t="s">
        <v>385</v>
      </c>
      <c s="6" r="C44" t="n">
        <v>71683</v>
      </c>
      <c s="6" r="D44" t="n">
        <v>100801</v>
      </c>
    </row>
    <row spans="1:4" r="45">
      <c s="4" r="A45" t="s">
        <v>392</v>
      </c>
    </row>
    <row spans="1:4" r="46">
      <c s="3" r="A46" t="s">
        <v>521</v>
      </c>
    </row>
    <row spans="1:4" r="47">
      <c s="4" r="A47" t="s">
        <v>76</v>
      </c>
      <c s="6" r="C47" t="n">
        <v>56527</v>
      </c>
      <c s="6" r="D47" t="n">
        <v>42205</v>
      </c>
    </row>
    <row spans="1:4" r="48">
      <c s="4" r="A48" t="s">
        <v>522</v>
      </c>
      <c s="6" r="C48" t="n">
        <v>2819</v>
      </c>
      <c s="6" r="D48" t="n">
        <v>3244</v>
      </c>
    </row>
    <row spans="1:4" r="49">
      <c s="4" r="A49" t="s">
        <v>523</v>
      </c>
      <c s="6" r="C49" t="n">
        <v>-81</v>
      </c>
      <c s="6" r="D49" t="n">
        <v>-2</v>
      </c>
    </row>
    <row spans="1:4" r="50">
      <c s="4" r="A50" t="s">
        <v>385</v>
      </c>
      <c s="6" r="C50" t="n">
        <v>59265</v>
      </c>
      <c s="6" r="D50" t="n">
        <v>45447</v>
      </c>
    </row>
    <row spans="1:4" r="51">
      <c s="4" r="A51" t="s">
        <v>393</v>
      </c>
    </row>
    <row spans="1:4" r="52">
      <c s="3" r="A52" t="s">
        <v>521</v>
      </c>
    </row>
    <row spans="1:4" r="53">
      <c s="4" r="A53" t="s">
        <v>76</v>
      </c>
      <c s="6" r="C53" t="n">
        <v>913</v>
      </c>
      <c s="6" r="D53" t="n">
        <v>916</v>
      </c>
    </row>
    <row spans="1:4" r="54">
      <c s="4" r="A54" t="s">
        <v>523</v>
      </c>
      <c s="6" r="C54" t="n">
        <v>-106</v>
      </c>
      <c s="6" r="D54" t="n">
        <v>-116</v>
      </c>
    </row>
    <row spans="1:4" r="55">
      <c s="4" r="A55" t="s">
        <v>385</v>
      </c>
      <c s="6" r="C55" t="n">
        <v>807</v>
      </c>
      <c s="6" r="D55" t="n">
        <v>800</v>
      </c>
    </row>
    <row spans="1:4" r="56">
      <c s="4" r="A56" t="s">
        <v>394</v>
      </c>
    </row>
    <row spans="1:4" r="57">
      <c s="3" r="A57" t="s">
        <v>521</v>
      </c>
    </row>
    <row spans="1:4" r="58">
      <c s="4" r="A58" t="s">
        <v>76</v>
      </c>
      <c s="6" r="C58" t="n">
        <v>339686</v>
      </c>
      <c s="6" r="D58" t="n">
        <v>334448</v>
      </c>
    </row>
    <row spans="1:4" r="59">
      <c s="4" r="A59" t="s">
        <v>522</v>
      </c>
      <c s="6" r="C59" t="n">
        <v>46634</v>
      </c>
      <c s="6" r="D59" t="n">
        <v>65805</v>
      </c>
    </row>
    <row spans="1:4" r="60">
      <c s="4" r="A60" t="s">
        <v>523</v>
      </c>
      <c s="6" r="C60" t="n">
        <v>-32</v>
      </c>
      <c s="6" r="D60" t="n">
        <v>-2</v>
      </c>
    </row>
    <row spans="1:4" r="61">
      <c s="4" r="A61" t="s">
        <v>385</v>
      </c>
      <c s="6" r="C61" t="n">
        <v>386288</v>
      </c>
      <c s="6" r="D61" t="n">
        <v>400251</v>
      </c>
    </row>
    <row spans="1:4" r="62">
      <c s="4" r="A62" t="s">
        <v>395</v>
      </c>
    </row>
    <row spans="1:4" r="63">
      <c s="3" r="A63" t="s">
        <v>521</v>
      </c>
    </row>
    <row spans="1:4" r="64">
      <c s="4" r="A64" t="s">
        <v>76</v>
      </c>
      <c s="6" r="C64" t="n">
        <v>6591</v>
      </c>
      <c s="6" r="D64" t="n">
        <v>8673</v>
      </c>
    </row>
    <row spans="1:4" r="65">
      <c s="4" r="A65" t="s">
        <v>522</v>
      </c>
      <c s="6" r="C65" t="n">
        <v>1257</v>
      </c>
      <c s="6" r="D65" t="n">
        <v>1372</v>
      </c>
    </row>
    <row spans="1:4" r="66">
      <c s="4" r="A66" t="s">
        <v>385</v>
      </c>
      <c s="7" r="C66" t="n">
        <v>7848</v>
      </c>
      <c s="7" r="D66" t="n">
        <v>10045</v>
      </c>
    </row>
    <row spans="1:4" r="67">
      <c r="A67" t="n"/>
    </row>
    <row spans="1:4" r="68">
      <c s="4" r="A68" t="s">
        <v>70</v>
      </c>
      <c s="4" r="B68" t="s">
        <v>526</v>
      </c>
    </row>
  </sheetData>
  <mergeCells count="3">
    <mergeCell ref="A1:B1"/>
    <mergeCell ref="A67:C67"/>
    <mergeCell ref="B68:C6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7</v>
      </c>
      <c s="2" r="B1" t="s">
        <v>1</v>
      </c>
    </row>
    <row spans="1:3" r="2">
      <c s="2" r="B2" t="s">
        <v>28</v>
      </c>
      <c s="2" r="C2" t="s">
        <v>29</v>
      </c>
    </row>
    <row spans="1:3" r="3">
      <c s="3" r="A3" t="s">
        <v>521</v>
      </c>
    </row>
    <row spans="1:3" r="4">
      <c s="4" r="A4" t="s">
        <v>528</v>
      </c>
      <c s="7" r="B4" t="n">
        <v>2515</v>
      </c>
      <c s="7" r="C4" t="n">
        <v>32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9</v>
      </c>
      <c s="2" r="B1" t="s">
        <v>28</v>
      </c>
      <c s="2" r="C1" t="s">
        <v>29</v>
      </c>
    </row>
    <row spans="1:3" r="2">
      <c s="3" r="A2" t="s">
        <v>521</v>
      </c>
    </row>
    <row spans="1:3" r="3">
      <c s="4" r="A3" t="s">
        <v>76</v>
      </c>
      <c s="7" r="B3" t="n">
        <v>1570693</v>
      </c>
      <c s="7" r="C3" t="n">
        <v>1705721</v>
      </c>
    </row>
    <row spans="1:3" r="4">
      <c s="4" r="A4" t="s">
        <v>385</v>
      </c>
      <c s="6" r="B4" t="n">
        <v>1665337</v>
      </c>
      <c s="6" r="C4" t="n">
        <v>1867913</v>
      </c>
    </row>
    <row spans="1:3" r="5">
      <c s="4" r="A5" t="s">
        <v>530</v>
      </c>
    </row>
    <row spans="1:3" r="6">
      <c s="3" r="A6" t="s">
        <v>521</v>
      </c>
    </row>
    <row spans="1:3" r="7">
      <c s="4" r="A7" t="s">
        <v>76</v>
      </c>
      <c s="6" r="B7" t="n">
        <v>1467677</v>
      </c>
      <c s="6" r="C7" t="n">
        <v>1615944</v>
      </c>
    </row>
    <row spans="1:3" r="8">
      <c s="4" r="A8" t="s">
        <v>385</v>
      </c>
      <c s="6" r="B8" t="n">
        <v>1565053</v>
      </c>
      <c s="6" r="C8" t="n">
        <v>1776153</v>
      </c>
    </row>
    <row spans="1:3" r="9">
      <c s="4" r="A9" t="s">
        <v>531</v>
      </c>
    </row>
    <row spans="1:3" r="10">
      <c s="3" r="A10" t="s">
        <v>521</v>
      </c>
    </row>
    <row spans="1:3" r="11">
      <c s="4" r="A11" t="s">
        <v>76</v>
      </c>
      <c s="6" r="B11" t="n">
        <v>103016</v>
      </c>
      <c s="6" r="C11" t="n">
        <v>89777</v>
      </c>
    </row>
    <row spans="1:3" r="12">
      <c s="4" r="A12" t="s">
        <v>385</v>
      </c>
      <c s="7" r="B12" t="n">
        <v>100284</v>
      </c>
      <c s="7" r="C12" t="n">
        <v>917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35"/>
    <col customWidth="1" max="5" min="5" width="25"/>
  </cols>
  <sheetData>
    <row spans="1:5" r="1">
      <c s="1" r="A1" t="s">
        <v>532</v>
      </c>
      <c s="2" r="C1" t="s">
        <v>1</v>
      </c>
    </row>
    <row spans="1:5" r="2">
      <c s="2" r="C2" t="s">
        <v>533</v>
      </c>
      <c s="2" r="D2" t="s">
        <v>534</v>
      </c>
      <c s="2" r="E2" t="s">
        <v>535</v>
      </c>
    </row>
    <row spans="1:5" r="3">
      <c s="3" r="A3" t="s">
        <v>521</v>
      </c>
    </row>
    <row spans="1:5" r="4">
      <c s="4" r="A4" t="s">
        <v>385</v>
      </c>
      <c s="7" r="C4" t="n">
        <v>1665337</v>
      </c>
      <c s="7" r="D4" t="n">
        <v>1867913</v>
      </c>
    </row>
    <row spans="1:5" r="5">
      <c s="4" r="A5" t="s">
        <v>536</v>
      </c>
      <c s="6" r="C5" t="n">
        <v>133</v>
      </c>
      <c s="6" r="D5" t="n">
        <v>95</v>
      </c>
    </row>
    <row spans="1:5" r="6">
      <c s="4" r="A6" t="s">
        <v>523</v>
      </c>
      <c s="4" r="B6" t="s">
        <v>70</v>
      </c>
      <c s="7" r="C6" t="n">
        <v>-20840</v>
      </c>
      <c s="7" r="D6" t="n">
        <v>-8735</v>
      </c>
    </row>
    <row spans="1:5" r="7">
      <c s="4" r="A7" t="s">
        <v>537</v>
      </c>
      <c s="6" r="C7" t="n">
        <v>283146</v>
      </c>
      <c s="6" r="D7" t="n">
        <v>214337</v>
      </c>
    </row>
    <row spans="1:5" r="8">
      <c s="4" r="A8" t="s">
        <v>538</v>
      </c>
      <c s="6" r="C8" t="n">
        <v>335</v>
      </c>
      <c s="6" r="D8" t="n">
        <v>0</v>
      </c>
    </row>
    <row spans="1:5" r="9">
      <c s="4" r="A9" t="s">
        <v>539</v>
      </c>
      <c s="7" r="C9" t="n">
        <v>78</v>
      </c>
      <c s="7" r="D9" t="n">
        <v>36</v>
      </c>
    </row>
    <row spans="1:5" r="10">
      <c s="4" r="A10" t="s">
        <v>540</v>
      </c>
      <c s="6" r="C10" t="n">
        <v>0</v>
      </c>
      <c s="6" r="D10" t="n">
        <v>0</v>
      </c>
      <c s="6" r="E10" t="n">
        <v>0</v>
      </c>
    </row>
    <row spans="1:5" r="11">
      <c s="4" r="A11" t="s">
        <v>541</v>
      </c>
      <c s="7" r="C11" t="n">
        <v>-99</v>
      </c>
    </row>
    <row spans="1:5" r="12">
      <c s="4" r="A12" t="s">
        <v>542</v>
      </c>
      <c s="6" r="C12" t="n">
        <v>1000</v>
      </c>
    </row>
    <row spans="1:5" r="13">
      <c s="4" r="A13" t="s">
        <v>543</v>
      </c>
      <c s="6" r="C13" t="n">
        <v>11405</v>
      </c>
      <c s="7" r="D13" t="n">
        <v>0</v>
      </c>
    </row>
    <row spans="1:5" r="14">
      <c s="4" r="A14" t="s">
        <v>544</v>
      </c>
      <c s="6" r="C14" t="n">
        <v>2735</v>
      </c>
      <c s="6" r="D14" t="n">
        <v>1055</v>
      </c>
    </row>
    <row spans="1:5" r="15">
      <c s="4" r="A15" t="s">
        <v>545</v>
      </c>
      <c s="6" r="C15" t="n">
        <v>2228</v>
      </c>
      <c s="7" r="D15" t="n">
        <v>1107</v>
      </c>
    </row>
    <row spans="1:5" r="16">
      <c s="4" r="A16" t="s">
        <v>546</v>
      </c>
      <c s="6" r="D16" t="n">
        <v>1</v>
      </c>
    </row>
    <row spans="1:5" r="17">
      <c s="4" r="A17" t="s">
        <v>87</v>
      </c>
      <c s="7" r="C17" t="n">
        <v>1690</v>
      </c>
      <c s="7" r="D17" t="n">
        <v>2628</v>
      </c>
      <c s="7" r="E17" t="n">
        <v>-4495</v>
      </c>
    </row>
    <row spans="1:5" r="18">
      <c s="4" r="A18" t="s">
        <v>547</v>
      </c>
    </row>
    <row spans="1:5" r="19">
      <c s="3" r="A19" t="s">
        <v>521</v>
      </c>
    </row>
    <row spans="1:5" r="20">
      <c s="4" r="A20" t="s">
        <v>548</v>
      </c>
      <c s="4" r="C20" t="s">
        <v>549</v>
      </c>
    </row>
    <row spans="1:5" r="21">
      <c s="4" r="A21" t="s">
        <v>550</v>
      </c>
    </row>
    <row spans="1:5" r="22">
      <c s="3" r="A22" t="s">
        <v>521</v>
      </c>
    </row>
    <row spans="1:5" r="23">
      <c s="4" r="A23" t="s">
        <v>539</v>
      </c>
      <c s="7" r="C23" t="n">
        <v>78</v>
      </c>
      <c s="6" r="D23" t="n">
        <v>36</v>
      </c>
    </row>
    <row spans="1:5" r="24">
      <c s="4" r="A24" t="s">
        <v>551</v>
      </c>
    </row>
    <row spans="1:5" r="25">
      <c s="3" r="A25" t="s">
        <v>521</v>
      </c>
    </row>
    <row spans="1:5" r="26">
      <c s="4" r="A26" t="s">
        <v>552</v>
      </c>
      <c s="6" r="C26" t="n">
        <v>0</v>
      </c>
      <c s="6" r="D26" t="n">
        <v>0</v>
      </c>
    </row>
    <row spans="1:5" r="27">
      <c s="4" r="A27" t="s">
        <v>553</v>
      </c>
    </row>
    <row spans="1:5" r="28">
      <c s="3" r="A28" t="s">
        <v>521</v>
      </c>
    </row>
    <row spans="1:5" r="29">
      <c s="4" r="A29" t="s">
        <v>545</v>
      </c>
      <c s="7" r="C29" t="n">
        <v>0</v>
      </c>
      <c s="7" r="D29" t="n">
        <v>0</v>
      </c>
    </row>
    <row spans="1:5" r="30">
      <c s="4" r="A30" t="s">
        <v>554</v>
      </c>
    </row>
    <row spans="1:5" r="31">
      <c s="3" r="A31" t="s">
        <v>521</v>
      </c>
    </row>
    <row spans="1:5" r="32">
      <c s="4" r="A32" t="s">
        <v>536</v>
      </c>
      <c s="6" r="C32" t="n">
        <v>5</v>
      </c>
      <c s="6" r="D32" t="n">
        <v>2</v>
      </c>
    </row>
    <row spans="1:5" r="33">
      <c s="4" r="A33" t="s">
        <v>523</v>
      </c>
      <c s="7" r="C33" t="n">
        <v>-4052</v>
      </c>
      <c s="7" r="D33" t="n">
        <v>-2665</v>
      </c>
    </row>
    <row spans="1:5" r="34">
      <c s="4" r="A34" t="s">
        <v>537</v>
      </c>
      <c s="7" r="C34" t="n">
        <v>11372</v>
      </c>
      <c s="6" r="D34" t="n">
        <v>3221</v>
      </c>
    </row>
    <row spans="1:5" r="35">
      <c s="4" r="A35" t="s">
        <v>555</v>
      </c>
    </row>
    <row spans="1:5" r="36">
      <c s="3" r="A36" t="s">
        <v>521</v>
      </c>
    </row>
    <row spans="1:5" r="37">
      <c s="4" r="A37" t="s">
        <v>536</v>
      </c>
      <c s="6" r="C37" t="n">
        <v>4</v>
      </c>
    </row>
    <row spans="1:5" r="38">
      <c s="4" r="A38" t="s">
        <v>523</v>
      </c>
      <c s="7" r="C38" t="n">
        <v>-7279</v>
      </c>
    </row>
    <row spans="1:5" r="39">
      <c s="4" r="A39" t="s">
        <v>537</v>
      </c>
      <c s="6" r="C39" t="n">
        <v>5357</v>
      </c>
    </row>
    <row spans="1:5" r="40">
      <c s="4" r="A40" t="s">
        <v>34</v>
      </c>
    </row>
    <row spans="1:5" r="41">
      <c s="3" r="A41" t="s">
        <v>521</v>
      </c>
    </row>
    <row spans="1:5" r="42">
      <c s="4" r="A42" t="s">
        <v>87</v>
      </c>
      <c s="6" r="D42" t="n">
        <v>-1997</v>
      </c>
    </row>
    <row spans="1:5" r="43">
      <c s="4" r="A43" t="s">
        <v>556</v>
      </c>
    </row>
    <row spans="1:5" r="44">
      <c s="3" r="A44" t="s">
        <v>521</v>
      </c>
    </row>
    <row spans="1:5" r="45">
      <c s="4" r="A45" t="s">
        <v>544</v>
      </c>
      <c s="6" r="C45" t="n">
        <v>0</v>
      </c>
      <c s="6" r="D45" t="n">
        <v>0</v>
      </c>
    </row>
    <row spans="1:5" r="46">
      <c s="4" r="A46" t="s">
        <v>557</v>
      </c>
    </row>
    <row spans="1:5" r="47">
      <c s="3" r="A47" t="s">
        <v>521</v>
      </c>
    </row>
    <row spans="1:5" r="48">
      <c s="4" r="A48" t="s">
        <v>558</v>
      </c>
      <c s="6" r="C48" t="n">
        <v>4136</v>
      </c>
      <c s="6" r="D48" t="n">
        <v>3235</v>
      </c>
    </row>
    <row spans="1:5" r="49">
      <c s="4" r="A49" t="s">
        <v>559</v>
      </c>
    </row>
    <row spans="1:5" r="50">
      <c s="3" r="A50" t="s">
        <v>521</v>
      </c>
    </row>
    <row spans="1:5" r="51">
      <c s="4" r="A51" t="s">
        <v>560</v>
      </c>
      <c s="6" r="C51" t="n">
        <v>16439</v>
      </c>
      <c s="6" r="D51" t="n">
        <v>27862</v>
      </c>
    </row>
    <row spans="1:5" r="52">
      <c s="4" r="A52" t="s">
        <v>561</v>
      </c>
    </row>
    <row spans="1:5" r="53">
      <c s="3" r="A53" t="s">
        <v>521</v>
      </c>
    </row>
    <row spans="1:5" r="54">
      <c s="4" r="A54" t="s">
        <v>385</v>
      </c>
      <c s="6" r="C54" t="n">
        <v>79958</v>
      </c>
      <c s="6" r="D54" t="n">
        <v>107865</v>
      </c>
    </row>
    <row spans="1:5" r="55">
      <c s="4" r="A55" t="s">
        <v>562</v>
      </c>
    </row>
    <row spans="1:5" r="56">
      <c s="3" r="A56" t="s">
        <v>521</v>
      </c>
    </row>
    <row spans="1:5" r="57">
      <c s="4" r="A57" t="s">
        <v>563</v>
      </c>
      <c s="7" r="C57" t="n">
        <v>14629</v>
      </c>
      <c s="7" r="D57" t="n">
        <v>20484</v>
      </c>
    </row>
    <row spans="1:5" r="58">
      <c r="A58" t="n"/>
    </row>
    <row spans="1:5" r="59">
      <c s="4" r="A59" t="s">
        <v>70</v>
      </c>
      <c s="4" r="B59" t="s">
        <v>564</v>
      </c>
    </row>
  </sheetData>
  <mergeCells count="4">
    <mergeCell ref="A1:B2"/>
    <mergeCell ref="C1:E1"/>
    <mergeCell ref="A58:D58"/>
    <mergeCell ref="B59:D5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5</v>
      </c>
      <c s="2" r="B1" t="s">
        <v>28</v>
      </c>
      <c s="2" r="C1" t="s">
        <v>29</v>
      </c>
    </row>
    <row spans="1:3" r="2">
      <c s="3" r="A2" t="s">
        <v>566</v>
      </c>
    </row>
    <row spans="1:3" r="3">
      <c s="4" r="A3" t="s">
        <v>567</v>
      </c>
      <c s="7" r="B3" t="n">
        <v>64114</v>
      </c>
      <c s="7" r="C3" t="n">
        <v>61405</v>
      </c>
    </row>
    <row spans="1:3" r="4">
      <c s="4" r="A4" t="s">
        <v>568</v>
      </c>
      <c s="6" r="B4" t="n">
        <v>564707</v>
      </c>
      <c s="6" r="C4" t="n">
        <v>480098</v>
      </c>
    </row>
    <row spans="1:3" r="5">
      <c s="4" r="A5" t="s">
        <v>569</v>
      </c>
      <c s="6" r="B5" t="n">
        <v>230858</v>
      </c>
      <c s="6" r="C5" t="n">
        <v>453522</v>
      </c>
    </row>
    <row spans="1:3" r="6">
      <c s="4" r="A6" t="s">
        <v>570</v>
      </c>
      <c s="6" r="B6" t="n">
        <v>465410</v>
      </c>
      <c s="6" r="C6" t="n">
        <v>444094</v>
      </c>
    </row>
    <row spans="1:3" r="7">
      <c s="4" r="A7" t="s">
        <v>571</v>
      </c>
      <c s="6" r="B7" t="n">
        <v>1325089</v>
      </c>
      <c s="6" r="C7" t="n">
        <v>1439119</v>
      </c>
    </row>
    <row spans="1:3" r="8">
      <c s="4" r="A8" t="s">
        <v>572</v>
      </c>
      <c s="6" r="B8" t="n">
        <v>245604</v>
      </c>
      <c s="6" r="C8" t="n">
        <v>266602</v>
      </c>
    </row>
    <row spans="1:3" r="9">
      <c s="4" r="A9" t="s">
        <v>76</v>
      </c>
      <c s="6" r="B9" t="n">
        <v>1570693</v>
      </c>
      <c s="6" r="C9" t="n">
        <v>1705721</v>
      </c>
    </row>
    <row spans="1:3" r="10">
      <c s="3" r="A10" t="s">
        <v>573</v>
      </c>
    </row>
    <row spans="1:3" r="11">
      <c s="4" r="A11" t="s">
        <v>574</v>
      </c>
      <c s="6" r="B11" t="n">
        <v>65086</v>
      </c>
      <c s="6" r="C11" t="n">
        <v>62356</v>
      </c>
    </row>
    <row spans="1:3" r="12">
      <c s="4" r="A12" t="s">
        <v>575</v>
      </c>
      <c s="6" r="B12" t="n">
        <v>599965</v>
      </c>
      <c s="6" r="C12" t="n">
        <v>514063</v>
      </c>
    </row>
    <row spans="1:3" r="13">
      <c s="4" r="A13" t="s">
        <v>576</v>
      </c>
      <c s="6" r="B13" t="n">
        <v>230815</v>
      </c>
      <c s="6" r="C13" t="n">
        <v>481957</v>
      </c>
    </row>
    <row spans="1:3" r="14">
      <c s="4" r="A14" t="s">
        <v>577</v>
      </c>
      <c s="6" r="B14" t="n">
        <v>515868</v>
      </c>
      <c s="6" r="C14" t="n">
        <v>530129</v>
      </c>
    </row>
    <row spans="1:3" r="15">
      <c s="4" r="A15" t="s">
        <v>578</v>
      </c>
      <c s="6" r="B15" t="n">
        <v>1411734</v>
      </c>
      <c s="6" r="C15" t="n">
        <v>1588505</v>
      </c>
    </row>
    <row spans="1:3" r="16">
      <c s="4" r="A16" t="s">
        <v>579</v>
      </c>
      <c s="6" r="B16" t="n">
        <v>253603</v>
      </c>
      <c s="6" r="C16" t="n">
        <v>279408</v>
      </c>
    </row>
    <row spans="1:3" r="17">
      <c s="4" r="A17" t="s">
        <v>385</v>
      </c>
      <c s="7" r="B17" t="n">
        <v>1665337</v>
      </c>
      <c s="7" r="C17" t="n">
        <v>18679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80</v>
      </c>
      <c s="2" r="C1" t="s">
        <v>28</v>
      </c>
      <c s="2" r="D1" t="s">
        <v>29</v>
      </c>
    </row>
    <row spans="1:4" r="2">
      <c s="3" r="A2" t="s">
        <v>581</v>
      </c>
    </row>
    <row spans="1:4" r="3">
      <c s="4" r="A3" t="s">
        <v>537</v>
      </c>
      <c s="7" r="C3" t="n">
        <v>283146</v>
      </c>
      <c s="7" r="D3" t="n">
        <v>214337</v>
      </c>
    </row>
    <row spans="1:4" r="4">
      <c s="4" r="A4" t="s">
        <v>582</v>
      </c>
      <c s="6" r="C4" t="n">
        <v>303986</v>
      </c>
      <c s="6" r="D4" t="n">
        <v>223072</v>
      </c>
    </row>
    <row spans="1:4" r="5">
      <c s="4" r="A5" t="s">
        <v>583</v>
      </c>
      <c s="4" r="B5" t="s">
        <v>70</v>
      </c>
      <c s="6" r="C5" t="n">
        <v>-20840</v>
      </c>
      <c s="6" r="D5" t="n">
        <v>-8735</v>
      </c>
    </row>
    <row spans="1:4" r="6">
      <c s="4" r="A6" t="s">
        <v>584</v>
      </c>
    </row>
    <row spans="1:4" r="7">
      <c s="3" r="A7" t="s">
        <v>581</v>
      </c>
    </row>
    <row spans="1:4" r="8">
      <c s="4" r="A8" t="s">
        <v>537</v>
      </c>
      <c s="6" r="C8" t="n">
        <v>229334</v>
      </c>
      <c s="6" r="D8" t="n">
        <v>148549</v>
      </c>
    </row>
    <row spans="1:4" r="9">
      <c s="4" r="A9" t="s">
        <v>582</v>
      </c>
      <c s="6" r="C9" t="n">
        <v>239090</v>
      </c>
      <c s="6" r="D9" t="n">
        <v>153328</v>
      </c>
    </row>
    <row spans="1:4" r="10">
      <c s="4" r="A10" t="s">
        <v>583</v>
      </c>
      <c s="4" r="B10" t="s">
        <v>70</v>
      </c>
      <c s="6" r="C10" t="n">
        <v>-9756</v>
      </c>
      <c s="6" r="D10" t="n">
        <v>-4779</v>
      </c>
    </row>
    <row spans="1:4" r="11">
      <c s="4" r="A11" t="s">
        <v>585</v>
      </c>
    </row>
    <row spans="1:4" r="12">
      <c s="3" r="A12" t="s">
        <v>581</v>
      </c>
    </row>
    <row spans="1:4" r="13">
      <c s="4" r="A13" t="s">
        <v>537</v>
      </c>
      <c s="6" r="C13" t="n">
        <v>130718</v>
      </c>
      <c s="6" r="D13" t="n">
        <v>60583</v>
      </c>
    </row>
    <row spans="1:4" r="14">
      <c s="4" r="A14" t="s">
        <v>582</v>
      </c>
      <c s="6" r="C14" t="n">
        <v>139846</v>
      </c>
      <c s="6" r="D14" t="n">
        <v>64799</v>
      </c>
    </row>
    <row spans="1:4" r="15">
      <c s="4" r="A15" t="s">
        <v>583</v>
      </c>
      <c s="4" r="B15" t="s">
        <v>70</v>
      </c>
      <c s="6" r="C15" t="n">
        <v>-9128</v>
      </c>
      <c s="6" r="D15" t="n">
        <v>-4216</v>
      </c>
    </row>
    <row spans="1:4" r="16">
      <c s="4" r="A16" t="s">
        <v>586</v>
      </c>
    </row>
    <row spans="1:4" r="17">
      <c s="3" r="A17" t="s">
        <v>581</v>
      </c>
    </row>
    <row spans="1:4" r="18">
      <c s="4" r="A18" t="s">
        <v>537</v>
      </c>
      <c s="6" r="C18" t="n">
        <v>59051</v>
      </c>
      <c s="6" r="D18" t="n">
        <v>70078</v>
      </c>
    </row>
    <row spans="1:4" r="19">
      <c s="4" r="A19" t="s">
        <v>582</v>
      </c>
      <c s="6" r="C19" t="n">
        <v>59312</v>
      </c>
      <c s="6" r="D19" t="n">
        <v>70188</v>
      </c>
    </row>
    <row spans="1:4" r="20">
      <c s="4" r="A20" t="s">
        <v>583</v>
      </c>
      <c s="4" r="B20" t="s">
        <v>70</v>
      </c>
      <c s="6" r="C20" t="n">
        <v>-261</v>
      </c>
      <c s="6" r="D20" t="n">
        <v>-110</v>
      </c>
    </row>
    <row spans="1:4" r="21">
      <c s="4" r="A21" t="s">
        <v>587</v>
      </c>
    </row>
    <row spans="1:4" r="22">
      <c s="3" r="A22" t="s">
        <v>581</v>
      </c>
    </row>
    <row spans="1:4" r="23">
      <c s="4" r="A23" t="s">
        <v>537</v>
      </c>
      <c s="6" r="C23" t="n">
        <v>17185</v>
      </c>
      <c s="6" r="D23" t="n">
        <v>528</v>
      </c>
    </row>
    <row spans="1:4" r="24">
      <c s="4" r="A24" t="s">
        <v>582</v>
      </c>
      <c s="6" r="C24" t="n">
        <v>17450</v>
      </c>
      <c s="6" r="D24" t="n">
        <v>529</v>
      </c>
    </row>
    <row spans="1:4" r="25">
      <c s="4" r="A25" t="s">
        <v>583</v>
      </c>
      <c s="4" r="B25" t="s">
        <v>70</v>
      </c>
      <c s="6" r="C25" t="n">
        <v>-265</v>
      </c>
      <c s="6" r="D25" t="n">
        <v>-1</v>
      </c>
    </row>
    <row spans="1:4" r="26">
      <c s="4" r="A26" t="s">
        <v>588</v>
      </c>
    </row>
    <row spans="1:4" r="27">
      <c s="3" r="A27" t="s">
        <v>581</v>
      </c>
    </row>
    <row spans="1:4" r="28">
      <c s="4" r="A28" t="s">
        <v>537</v>
      </c>
      <c s="6" r="C28" t="n">
        <v>3896</v>
      </c>
    </row>
    <row spans="1:4" r="29">
      <c s="4" r="A29" t="s">
        <v>582</v>
      </c>
      <c s="6" r="C29" t="n">
        <v>3966</v>
      </c>
    </row>
    <row spans="1:4" r="30">
      <c s="4" r="A30" t="s">
        <v>583</v>
      </c>
      <c s="4" r="B30" t="s">
        <v>70</v>
      </c>
      <c s="6" r="C30" t="n">
        <v>-70</v>
      </c>
    </row>
    <row spans="1:4" r="31">
      <c s="4" r="A31" t="s">
        <v>589</v>
      </c>
    </row>
    <row spans="1:4" r="32">
      <c s="3" r="A32" t="s">
        <v>581</v>
      </c>
    </row>
    <row spans="1:4" r="33">
      <c s="4" r="A33" t="s">
        <v>537</v>
      </c>
      <c s="6" r="C33" t="n">
        <v>18484</v>
      </c>
      <c s="6" r="D33" t="n">
        <v>9310</v>
      </c>
    </row>
    <row spans="1:4" r="34">
      <c s="4" r="A34" t="s">
        <v>582</v>
      </c>
      <c s="6" r="C34" t="n">
        <v>18516</v>
      </c>
      <c s="6" r="D34" t="n">
        <v>9312</v>
      </c>
    </row>
    <row spans="1:4" r="35">
      <c s="4" r="A35" t="s">
        <v>583</v>
      </c>
      <c s="4" r="B35" t="s">
        <v>70</v>
      </c>
      <c s="6" r="C35" t="n">
        <v>-32</v>
      </c>
      <c s="6" r="D35" t="n">
        <v>-2</v>
      </c>
    </row>
    <row spans="1:4" r="36">
      <c s="4" r="A36" t="s">
        <v>590</v>
      </c>
    </row>
    <row spans="1:4" r="37">
      <c s="3" r="A37" t="s">
        <v>581</v>
      </c>
    </row>
    <row spans="1:4" r="38">
      <c s="4" r="A38" t="s">
        <v>537</v>
      </c>
      <c s="6" r="D38" t="n">
        <v>8050</v>
      </c>
    </row>
    <row spans="1:4" r="39">
      <c s="4" r="A39" t="s">
        <v>582</v>
      </c>
      <c s="6" r="D39" t="n">
        <v>8500</v>
      </c>
    </row>
    <row spans="1:4" r="40">
      <c s="4" r="A40" t="s">
        <v>583</v>
      </c>
      <c s="4" r="B40" t="s">
        <v>70</v>
      </c>
      <c s="6" r="D40" t="n">
        <v>-450</v>
      </c>
    </row>
    <row spans="1:4" r="41">
      <c s="4" r="A41" t="s">
        <v>591</v>
      </c>
    </row>
    <row spans="1:4" r="42">
      <c s="3" r="A42" t="s">
        <v>581</v>
      </c>
    </row>
    <row spans="1:4" r="43">
      <c s="4" r="A43" t="s">
        <v>537</v>
      </c>
      <c s="6" r="C43" t="n">
        <v>30335</v>
      </c>
      <c s="6" r="D43" t="n">
        <v>3372</v>
      </c>
    </row>
    <row spans="1:4" r="44">
      <c s="4" r="A44" t="s">
        <v>582</v>
      </c>
      <c s="6" r="C44" t="n">
        <v>33118</v>
      </c>
      <c s="6" r="D44" t="n">
        <v>3792</v>
      </c>
    </row>
    <row spans="1:4" r="45">
      <c s="4" r="A45" t="s">
        <v>583</v>
      </c>
      <c s="4" r="B45" t="s">
        <v>70</v>
      </c>
      <c s="6" r="C45" t="n">
        <v>-2783</v>
      </c>
      <c s="6" r="D45" t="n">
        <v>-420</v>
      </c>
    </row>
    <row spans="1:4" r="46">
      <c s="4" r="A46" t="s">
        <v>592</v>
      </c>
    </row>
    <row spans="1:4" r="47">
      <c s="3" r="A47" t="s">
        <v>581</v>
      </c>
    </row>
    <row spans="1:4" r="48">
      <c s="4" r="A48" t="s">
        <v>537</v>
      </c>
      <c s="6" r="C48" t="n">
        <v>27872</v>
      </c>
      <c s="6" r="D48" t="n">
        <v>3363</v>
      </c>
    </row>
    <row spans="1:4" r="49">
      <c s="4" r="A49" t="s">
        <v>582</v>
      </c>
      <c s="6" r="C49" t="n">
        <v>30597</v>
      </c>
      <c s="6" r="D49" t="n">
        <v>3783</v>
      </c>
    </row>
    <row spans="1:4" r="50">
      <c s="4" r="A50" t="s">
        <v>583</v>
      </c>
      <c s="4" r="B50" t="s">
        <v>70</v>
      </c>
      <c s="6" r="C50" t="n">
        <v>-2725</v>
      </c>
      <c s="6" r="D50" t="n">
        <v>-420</v>
      </c>
    </row>
    <row spans="1:4" r="51">
      <c s="4" r="A51" t="s">
        <v>593</v>
      </c>
    </row>
    <row spans="1:4" r="52">
      <c s="3" r="A52" t="s">
        <v>581</v>
      </c>
    </row>
    <row spans="1:4" r="53">
      <c s="4" r="A53" t="s">
        <v>537</v>
      </c>
      <c s="6" r="C53" t="n">
        <v>455</v>
      </c>
    </row>
    <row spans="1:4" r="54">
      <c s="4" r="A54" t="s">
        <v>582</v>
      </c>
      <c s="6" r="C54" t="n">
        <v>463</v>
      </c>
    </row>
    <row spans="1:4" r="55">
      <c s="4" r="A55" t="s">
        <v>583</v>
      </c>
      <c s="4" r="B55" t="s">
        <v>70</v>
      </c>
      <c s="6" r="C55" t="n">
        <v>-8</v>
      </c>
    </row>
    <row spans="1:4" r="56">
      <c s="4" r="A56" t="s">
        <v>594</v>
      </c>
    </row>
    <row spans="1:4" r="57">
      <c s="3" r="A57" t="s">
        <v>581</v>
      </c>
    </row>
    <row spans="1:4" r="58">
      <c s="4" r="A58" t="s">
        <v>537</v>
      </c>
      <c s="6" r="C58" t="n">
        <v>988</v>
      </c>
    </row>
    <row spans="1:4" r="59">
      <c s="4" r="A59" t="s">
        <v>582</v>
      </c>
      <c s="6" r="C59" t="n">
        <v>1028</v>
      </c>
    </row>
    <row spans="1:4" r="60">
      <c s="4" r="A60" t="s">
        <v>583</v>
      </c>
      <c s="4" r="B60" t="s">
        <v>70</v>
      </c>
      <c s="6" r="C60" t="n">
        <v>-40</v>
      </c>
    </row>
    <row spans="1:4" r="61">
      <c s="4" r="A61" t="s">
        <v>595</v>
      </c>
    </row>
    <row spans="1:4" r="62">
      <c s="3" r="A62" t="s">
        <v>581</v>
      </c>
    </row>
    <row spans="1:4" r="63">
      <c s="4" r="A63" t="s">
        <v>537</v>
      </c>
      <c s="6" r="C63" t="n">
        <v>1020</v>
      </c>
      <c s="6" r="D63" t="n">
        <v>9</v>
      </c>
    </row>
    <row spans="1:4" r="64">
      <c s="4" r="A64" t="s">
        <v>582</v>
      </c>
      <c s="6" r="C64" t="n">
        <v>1030</v>
      </c>
      <c s="6" r="D64" t="n">
        <v>9</v>
      </c>
    </row>
    <row spans="1:4" r="65">
      <c s="4" r="A65" t="s">
        <v>583</v>
      </c>
      <c s="4" r="B65" t="s">
        <v>70</v>
      </c>
      <c s="6" r="C65" t="n">
        <v>-10</v>
      </c>
    </row>
    <row spans="1:4" r="66">
      <c s="4" r="A66" t="s">
        <v>596</v>
      </c>
    </row>
    <row spans="1:4" r="67">
      <c s="3" r="A67" t="s">
        <v>581</v>
      </c>
    </row>
    <row spans="1:4" r="68">
      <c s="4" r="A68" t="s">
        <v>537</v>
      </c>
      <c s="6" r="C68" t="n">
        <v>23477</v>
      </c>
      <c s="6" r="D68" t="n">
        <v>62416</v>
      </c>
    </row>
    <row spans="1:4" r="69">
      <c s="4" r="A69" t="s">
        <v>582</v>
      </c>
      <c s="6" r="C69" t="n">
        <v>31778</v>
      </c>
      <c s="6" r="D69" t="n">
        <v>65952</v>
      </c>
    </row>
    <row spans="1:4" r="70">
      <c s="4" r="A70" t="s">
        <v>583</v>
      </c>
      <c s="4" r="B70" t="s">
        <v>70</v>
      </c>
      <c s="6" r="C70" t="n">
        <v>-8301</v>
      </c>
      <c s="6" r="D70" t="n">
        <v>-3536</v>
      </c>
    </row>
    <row spans="1:4" r="71">
      <c s="4" r="A71" t="s">
        <v>597</v>
      </c>
    </row>
    <row spans="1:4" r="72">
      <c s="3" r="A72" t="s">
        <v>581</v>
      </c>
    </row>
    <row spans="1:4" r="73">
      <c s="4" r="A73" t="s">
        <v>537</v>
      </c>
      <c s="6" r="C73" t="n">
        <v>8628</v>
      </c>
      <c s="6" r="D73" t="n">
        <v>44656</v>
      </c>
    </row>
    <row spans="1:4" r="74">
      <c s="4" r="A74" t="s">
        <v>582</v>
      </c>
      <c s="6" r="C74" t="n">
        <v>15531</v>
      </c>
      <c s="6" r="D74" t="n">
        <v>47545</v>
      </c>
    </row>
    <row spans="1:4" r="75">
      <c s="4" r="A75" t="s">
        <v>583</v>
      </c>
      <c s="4" r="B75" t="s">
        <v>70</v>
      </c>
      <c s="6" r="C75" t="n">
        <v>-6903</v>
      </c>
      <c s="6" r="D75" t="n">
        <v>-2889</v>
      </c>
    </row>
    <row spans="1:4" r="76">
      <c s="4" r="A76" t="s">
        <v>598</v>
      </c>
    </row>
    <row spans="1:4" r="77">
      <c s="3" r="A77" t="s">
        <v>581</v>
      </c>
    </row>
    <row spans="1:4" r="78">
      <c s="4" r="A78" t="s">
        <v>537</v>
      </c>
      <c s="6" r="C78" t="n">
        <v>4788</v>
      </c>
      <c s="6" r="D78" t="n">
        <v>6721</v>
      </c>
    </row>
    <row spans="1:4" r="79">
      <c s="4" r="A79" t="s">
        <v>582</v>
      </c>
      <c s="6" r="C79" t="n">
        <v>4999</v>
      </c>
      <c s="6" r="D79" t="n">
        <v>6997</v>
      </c>
    </row>
    <row spans="1:4" r="80">
      <c s="4" r="A80" t="s">
        <v>583</v>
      </c>
      <c s="4" r="B80" t="s">
        <v>70</v>
      </c>
      <c s="6" r="C80" t="n">
        <v>-211</v>
      </c>
      <c s="6" r="D80" t="n">
        <v>-276</v>
      </c>
    </row>
    <row spans="1:4" r="81">
      <c s="4" r="A81" t="s">
        <v>599</v>
      </c>
    </row>
    <row spans="1:4" r="82">
      <c s="3" r="A82" t="s">
        <v>581</v>
      </c>
    </row>
    <row spans="1:4" r="83">
      <c s="4" r="A83" t="s">
        <v>537</v>
      </c>
      <c s="6" r="D83" t="n">
        <v>8504</v>
      </c>
    </row>
    <row spans="1:4" r="84">
      <c s="4" r="A84" t="s">
        <v>582</v>
      </c>
      <c s="6" r="D84" t="n">
        <v>8637</v>
      </c>
    </row>
    <row spans="1:4" r="85">
      <c s="4" r="A85" t="s">
        <v>583</v>
      </c>
      <c s="4" r="B85" t="s">
        <v>70</v>
      </c>
      <c s="6" r="D85" t="n">
        <v>-133</v>
      </c>
    </row>
    <row spans="1:4" r="86">
      <c s="4" r="A86" t="s">
        <v>600</v>
      </c>
    </row>
    <row spans="1:4" r="87">
      <c s="3" r="A87" t="s">
        <v>581</v>
      </c>
    </row>
    <row spans="1:4" r="88">
      <c s="4" r="A88" t="s">
        <v>537</v>
      </c>
      <c s="6" r="C88" t="n">
        <v>39</v>
      </c>
      <c s="6" r="D88" t="n">
        <v>59</v>
      </c>
    </row>
    <row spans="1:4" r="89">
      <c s="4" r="A89" t="s">
        <v>582</v>
      </c>
      <c s="6" r="C89" t="n">
        <v>40</v>
      </c>
      <c s="6" r="D89" t="n">
        <v>61</v>
      </c>
    </row>
    <row spans="1:4" r="90">
      <c s="4" r="A90" t="s">
        <v>583</v>
      </c>
      <c s="4" r="B90" t="s">
        <v>70</v>
      </c>
      <c s="6" r="C90" t="n">
        <v>-1</v>
      </c>
      <c s="6" r="D90" t="n">
        <v>-2</v>
      </c>
    </row>
    <row spans="1:4" r="91">
      <c s="4" r="A91" t="s">
        <v>601</v>
      </c>
    </row>
    <row spans="1:4" r="92">
      <c s="3" r="A92" t="s">
        <v>581</v>
      </c>
    </row>
    <row spans="1:4" r="93">
      <c s="4" r="A93" t="s">
        <v>537</v>
      </c>
      <c s="6" r="C93" t="n">
        <v>808</v>
      </c>
      <c s="6" r="D93" t="n">
        <v>800</v>
      </c>
    </row>
    <row spans="1:4" r="94">
      <c s="4" r="A94" t="s">
        <v>582</v>
      </c>
      <c s="6" r="C94" t="n">
        <v>912</v>
      </c>
      <c s="6" r="D94" t="n">
        <v>916</v>
      </c>
    </row>
    <row spans="1:4" r="95">
      <c s="4" r="A95" t="s">
        <v>583</v>
      </c>
      <c s="4" r="B95" t="s">
        <v>70</v>
      </c>
      <c s="6" r="C95" t="n">
        <v>-104</v>
      </c>
      <c s="6" r="D95" t="n">
        <v>-116</v>
      </c>
    </row>
    <row spans="1:4" r="96">
      <c s="4" r="A96" t="s">
        <v>602</v>
      </c>
    </row>
    <row spans="1:4" r="97">
      <c s="3" r="A97" t="s">
        <v>581</v>
      </c>
    </row>
    <row spans="1:4" r="98">
      <c s="4" r="A98" t="s">
        <v>537</v>
      </c>
      <c s="6" r="C98" t="n">
        <v>9214</v>
      </c>
      <c s="6" r="D98" t="n">
        <v>1676</v>
      </c>
    </row>
    <row spans="1:4" r="99">
      <c s="4" r="A99" t="s">
        <v>582</v>
      </c>
      <c s="6" r="C99" t="n">
        <v>10296</v>
      </c>
      <c s="6" r="D99" t="n">
        <v>1796</v>
      </c>
    </row>
    <row spans="1:4" r="100">
      <c s="4" r="A100" t="s">
        <v>583</v>
      </c>
      <c s="4" r="B100" t="s">
        <v>70</v>
      </c>
      <c s="7" r="C100" t="n">
        <v>-1082</v>
      </c>
      <c s="7" r="D100" t="n">
        <v>-120</v>
      </c>
    </row>
    <row spans="1:4" r="101">
      <c r="A101" t="n"/>
    </row>
    <row spans="1:4" r="102">
      <c s="4" r="A102" t="s">
        <v>70</v>
      </c>
      <c s="4" r="B102" t="s">
        <v>564</v>
      </c>
    </row>
  </sheetData>
  <mergeCells count="3">
    <mergeCell ref="A1:B1"/>
    <mergeCell ref="A101:C101"/>
    <mergeCell ref="B102:C10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4"/>
    <col customWidth="1" max="6" min="6" width="14"/>
    <col customWidth="1" max="7" min="7" width="4"/>
    <col customWidth="1" max="8" min="8" width="14"/>
    <col customWidth="1" max="9" min="9" width="4"/>
  </cols>
  <sheetData>
    <row spans="1:9" r="1">
      <c s="1" r="A1" t="s">
        <v>603</v>
      </c>
      <c s="2" r="C1" t="s">
        <v>28</v>
      </c>
      <c s="2" r="D1" t="s">
        <v>29</v>
      </c>
      <c s="2" r="F1" t="s">
        <v>83</v>
      </c>
      <c s="2" r="H1" t="s">
        <v>604</v>
      </c>
    </row>
    <row spans="1:9" r="2">
      <c s="3" r="A2" t="s">
        <v>605</v>
      </c>
    </row>
    <row spans="1:9" r="3">
      <c s="4" r="A3" t="s">
        <v>606</v>
      </c>
      <c s="4" r="B3" t="s">
        <v>70</v>
      </c>
      <c s="7" r="C3" t="n">
        <v>56591</v>
      </c>
      <c s="7" r="D3" t="n">
        <v>109242</v>
      </c>
      <c s="7" r="F3" t="n">
        <v>39703</v>
      </c>
      <c s="7" r="H3" t="n">
        <v>96710</v>
      </c>
    </row>
    <row spans="1:9" r="4">
      <c s="4" r="A4" t="s">
        <v>551</v>
      </c>
    </row>
    <row spans="1:9" r="5">
      <c s="3" r="A5" t="s">
        <v>605</v>
      </c>
    </row>
    <row spans="1:9" r="6">
      <c s="4" r="A6" t="s">
        <v>607</v>
      </c>
      <c s="6" r="C6" t="n">
        <v>77924</v>
      </c>
      <c s="6" r="D6" t="n">
        <v>130575</v>
      </c>
    </row>
    <row spans="1:9" r="7">
      <c s="4" r="A7" t="s">
        <v>606</v>
      </c>
      <c s="6" r="C7" t="n">
        <v>95533</v>
      </c>
      <c s="6" r="D7" t="n">
        <v>164221</v>
      </c>
      <c s="4" r="E7" t="s">
        <v>70</v>
      </c>
      <c s="6" r="F7" t="n">
        <v>88640</v>
      </c>
      <c s="4" r="G7" t="s">
        <v>70</v>
      </c>
      <c s="7" r="H7" t="n">
        <v>212660</v>
      </c>
      <c s="4" r="I7" t="s">
        <v>70</v>
      </c>
    </row>
    <row spans="1:9" r="8">
      <c s="4" r="A8" t="s">
        <v>608</v>
      </c>
    </row>
    <row spans="1:9" r="9">
      <c s="3" r="A9" t="s">
        <v>605</v>
      </c>
    </row>
    <row spans="1:9" r="10">
      <c s="4" r="A10" t="s">
        <v>607</v>
      </c>
      <c s="6" r="C10" t="n">
        <v>94644</v>
      </c>
      <c s="6" r="D10" t="n">
        <v>162192</v>
      </c>
    </row>
    <row spans="1:9" r="11">
      <c s="4" r="A11" t="s">
        <v>609</v>
      </c>
    </row>
    <row spans="1:9" r="12">
      <c s="3" r="A12" t="s">
        <v>605</v>
      </c>
    </row>
    <row spans="1:9" r="13">
      <c s="4" r="A13" t="s">
        <v>607</v>
      </c>
      <c s="6" r="C13" t="n">
        <v>890</v>
      </c>
      <c s="6" r="D13" t="n">
        <v>2030</v>
      </c>
    </row>
    <row spans="1:9" r="14">
      <c s="4" r="A14" t="s">
        <v>610</v>
      </c>
    </row>
    <row spans="1:9" r="15">
      <c s="3" r="A15" t="s">
        <v>605</v>
      </c>
    </row>
    <row spans="1:9" r="16">
      <c s="4" r="A16" t="s">
        <v>607</v>
      </c>
      <c s="6" r="C16" t="n">
        <v>-21812</v>
      </c>
      <c s="6" r="D16" t="n">
        <v>-35943</v>
      </c>
    </row>
    <row spans="1:9" r="17">
      <c s="4" r="A17" t="s">
        <v>611</v>
      </c>
    </row>
    <row spans="1:9" r="18">
      <c s="3" r="A18" t="s">
        <v>605</v>
      </c>
    </row>
    <row spans="1:9" r="19">
      <c s="4" r="A19" t="s">
        <v>606</v>
      </c>
      <c s="6" r="C19" t="n">
        <v>4202</v>
      </c>
      <c s="6" r="D19" t="n">
        <v>2296</v>
      </c>
      <c s="4" r="E19" t="s">
        <v>70</v>
      </c>
      <c s="7" r="F19" t="n">
        <v>1813</v>
      </c>
      <c s="4" r="G19" t="s">
        <v>70</v>
      </c>
    </row>
    <row spans="1:9" r="20">
      <c s="4" r="A20" t="s">
        <v>612</v>
      </c>
    </row>
    <row spans="1:9" r="21">
      <c s="3" r="A21" t="s">
        <v>605</v>
      </c>
    </row>
    <row spans="1:9" r="22">
      <c s="4" r="A22" t="s">
        <v>607</v>
      </c>
      <c s="6" r="C22" t="n">
        <v>4202</v>
      </c>
      <c s="6" r="D22" t="n">
        <v>2296</v>
      </c>
    </row>
    <row spans="1:9" r="23">
      <c s="4" r="A23" t="s">
        <v>613</v>
      </c>
    </row>
    <row spans="1:9" r="24">
      <c s="3" r="A24" t="s">
        <v>605</v>
      </c>
    </row>
    <row spans="1:9" r="25">
      <c s="4" r="A25" t="s">
        <v>607</v>
      </c>
      <c s="6" r="C25" t="n">
        <v>-21333</v>
      </c>
      <c s="6" r="D25" t="n">
        <v>-21333</v>
      </c>
    </row>
    <row spans="1:9" r="26">
      <c s="4" r="A26" t="s">
        <v>614</v>
      </c>
    </row>
    <row spans="1:9" r="27">
      <c s="3" r="A27" t="s">
        <v>605</v>
      </c>
    </row>
    <row spans="1:9" r="28">
      <c s="4" r="A28" t="s">
        <v>607</v>
      </c>
      <c s="7" r="C28" t="n">
        <v>-21333</v>
      </c>
      <c s="7" r="D28" t="n">
        <v>-21333</v>
      </c>
    </row>
    <row spans="1:9" r="29">
      <c r="A29" t="n"/>
    </row>
    <row spans="1:9" r="30">
      <c s="4" r="A30" t="s">
        <v>70</v>
      </c>
      <c s="4" r="B30" t="s">
        <v>74</v>
      </c>
    </row>
  </sheetData>
  <mergeCells count="6">
    <mergeCell ref="A1:B1"/>
    <mergeCell ref="D1:E1"/>
    <mergeCell ref="F1:G1"/>
    <mergeCell ref="H1:I1"/>
    <mergeCell ref="A29:H29"/>
    <mergeCell ref="B30:H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5</v>
      </c>
      <c s="2" r="B1" t="s">
        <v>1</v>
      </c>
    </row>
    <row spans="1:3" r="2">
      <c s="2" r="B2" t="s">
        <v>28</v>
      </c>
      <c s="2" r="C2" t="s">
        <v>29</v>
      </c>
    </row>
    <row spans="1:3" r="3">
      <c s="3" r="A3" t="s">
        <v>616</v>
      </c>
    </row>
    <row spans="1:3" r="4">
      <c s="4" r="A4" t="s">
        <v>617</v>
      </c>
      <c s="7" r="B4" t="n">
        <v>36</v>
      </c>
      <c s="7" r="C4" t="n">
        <v>27</v>
      </c>
    </row>
    <row spans="1:3" r="5">
      <c s="4" r="A5" t="s">
        <v>618</v>
      </c>
      <c s="6" r="B5" t="n">
        <v>42</v>
      </c>
      <c s="6" r="C5" t="n">
        <v>9</v>
      </c>
    </row>
    <row spans="1:3" r="6">
      <c s="4" r="A6" t="s">
        <v>619</v>
      </c>
      <c s="7" r="B6" t="n">
        <v>78</v>
      </c>
      <c s="7" r="C6" t="n">
        <v>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104</v>
      </c>
      <c s="2" r="B1" t="s">
        <v>1</v>
      </c>
    </row>
    <row spans="1:4" r="2">
      <c s="2" r="B2" t="s">
        <v>28</v>
      </c>
      <c s="2" r="C2" t="s">
        <v>29</v>
      </c>
      <c s="2" r="D2" t="s">
        <v>83</v>
      </c>
    </row>
    <row spans="1:4" r="3">
      <c s="4" r="A3" t="s">
        <v>105</v>
      </c>
      <c s="7" r="B3" t="n">
        <v>2321</v>
      </c>
      <c s="7" r="C3" t="n">
        <v>4403</v>
      </c>
      <c s="7" r="D3" t="n">
        <v>105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8</v>
      </c>
      <c s="2" r="C1" t="s">
        <v>29</v>
      </c>
    </row>
    <row spans="1:3" r="2">
      <c s="3" r="A2" t="s">
        <v>621</v>
      </c>
    </row>
    <row spans="1:3" r="3">
      <c s="4" r="A3" t="s">
        <v>34</v>
      </c>
      <c s="7" r="B3" t="n">
        <v>92992</v>
      </c>
      <c s="7" r="C3" t="n">
        <v>66703</v>
      </c>
    </row>
    <row spans="1:3" r="4">
      <c s="4" r="A4" t="s">
        <v>622</v>
      </c>
      <c s="6" r="B4" t="n">
        <v>-78</v>
      </c>
      <c s="6" r="C4" t="n">
        <v>-36</v>
      </c>
    </row>
    <row spans="1:3" r="5">
      <c s="4" r="A5" t="s">
        <v>623</v>
      </c>
      <c s="6" r="B5" t="n">
        <v>92914</v>
      </c>
      <c s="6" r="C5" t="n">
        <v>66667</v>
      </c>
    </row>
    <row spans="1:3" r="6">
      <c s="4" r="A6" t="s">
        <v>624</v>
      </c>
    </row>
    <row spans="1:3" r="7">
      <c s="3" r="A7" t="s">
        <v>621</v>
      </c>
    </row>
    <row spans="1:3" r="8">
      <c s="4" r="A8" t="s">
        <v>34</v>
      </c>
      <c s="6" r="B8" t="n">
        <v>31835</v>
      </c>
      <c s="6" r="C8" t="n">
        <v>21378</v>
      </c>
    </row>
    <row spans="1:3" r="9">
      <c s="4" r="A9" t="s">
        <v>625</v>
      </c>
    </row>
    <row spans="1:3" r="10">
      <c s="3" r="A10" t="s">
        <v>621</v>
      </c>
    </row>
    <row spans="1:3" r="11">
      <c s="4" r="A11" t="s">
        <v>34</v>
      </c>
      <c s="6" r="B11" t="n">
        <v>49084</v>
      </c>
      <c s="7" r="C11" t="n">
        <v>45325</v>
      </c>
    </row>
    <row spans="1:3" r="12">
      <c s="4" r="A12" t="s">
        <v>626</v>
      </c>
    </row>
    <row spans="1:3" r="13">
      <c s="3" r="A13" t="s">
        <v>621</v>
      </c>
    </row>
    <row spans="1:3" r="14">
      <c s="4" r="A14" t="s">
        <v>34</v>
      </c>
      <c s="6" r="B14" t="n">
        <v>9090</v>
      </c>
    </row>
    <row spans="1:3" r="15">
      <c s="4" r="A15" t="s">
        <v>627</v>
      </c>
    </row>
    <row spans="1:3" r="16">
      <c s="3" r="A16" t="s">
        <v>621</v>
      </c>
    </row>
    <row spans="1:3" r="17">
      <c s="4" r="A17" t="s">
        <v>34</v>
      </c>
      <c s="7" r="B17" t="n">
        <v>29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8</v>
      </c>
      <c s="2" r="B1" t="s">
        <v>28</v>
      </c>
      <c s="2" r="C1" t="s">
        <v>29</v>
      </c>
    </row>
    <row spans="1:3" r="2">
      <c s="3" r="A2" t="s">
        <v>629</v>
      </c>
    </row>
    <row spans="1:3" r="3">
      <c s="4" r="A3" t="s">
        <v>630</v>
      </c>
      <c s="7" r="B3" t="n">
        <v>194537</v>
      </c>
      <c s="7" r="C3" t="n">
        <v>265880</v>
      </c>
    </row>
    <row spans="1:3" r="4">
      <c s="4" r="A4" t="s">
        <v>293</v>
      </c>
    </row>
    <row spans="1:3" r="5">
      <c s="3" r="A5" t="s">
        <v>629</v>
      </c>
    </row>
    <row spans="1:3" r="6">
      <c s="4" r="A6" t="s">
        <v>630</v>
      </c>
      <c s="6" r="B6" t="n">
        <v>194537</v>
      </c>
      <c s="6" r="C6" t="n">
        <v>265236</v>
      </c>
    </row>
    <row spans="1:3" r="7">
      <c s="4" r="A7" t="s">
        <v>631</v>
      </c>
      <c s="6" r="B7" t="n">
        <v>162698</v>
      </c>
      <c s="6" r="C7" t="n">
        <v>215195</v>
      </c>
    </row>
    <row spans="1:3" r="8">
      <c s="4" r="A8" t="s">
        <v>632</v>
      </c>
      <c s="7" r="B8" t="n">
        <v>188689</v>
      </c>
      <c s="7" r="C8" t="n">
        <v>2600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3</v>
      </c>
      <c s="2" r="B1" t="s">
        <v>28</v>
      </c>
      <c s="2" r="C1" t="s">
        <v>29</v>
      </c>
    </row>
    <row spans="1:3" r="2">
      <c s="3" r="A2" t="s">
        <v>629</v>
      </c>
    </row>
    <row spans="1:3" r="3">
      <c s="4" r="A3" t="s">
        <v>634</v>
      </c>
      <c s="7" r="B3" t="n">
        <v>194537</v>
      </c>
      <c s="7" r="C3" t="n">
        <v>265880</v>
      </c>
    </row>
    <row spans="1:3" r="4">
      <c s="4" r="A4" t="s">
        <v>296</v>
      </c>
    </row>
    <row spans="1:3" r="5">
      <c s="3" r="A5" t="s">
        <v>629</v>
      </c>
    </row>
    <row spans="1:3" r="6">
      <c s="4" r="A6" t="s">
        <v>634</v>
      </c>
      <c s="6" r="C6" t="n">
        <v>644</v>
      </c>
    </row>
    <row spans="1:3" r="7">
      <c s="4" r="A7" t="s">
        <v>635</v>
      </c>
      <c s="6" r="C7" t="n">
        <v>634</v>
      </c>
    </row>
    <row spans="1:3" r="8">
      <c s="4" r="A8" t="s">
        <v>636</v>
      </c>
      <c s="7" r="C8" t="n">
        <v>6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s="1" r="A1" t="s">
        <v>637</v>
      </c>
      <c s="2" r="B1" t="s">
        <v>638</v>
      </c>
    </row>
    <row spans="1:2" r="2">
      <c s="3" r="A2" t="s">
        <v>639</v>
      </c>
    </row>
    <row spans="1:2" r="3">
      <c s="4" r="A3" t="s">
        <v>640</v>
      </c>
      <c s="7" r="B3" t="n">
        <v>0</v>
      </c>
    </row>
    <row spans="1:2" r="4">
      <c s="4" r="A4" t="s">
        <v>641</v>
      </c>
      <c s="6" r="B4" t="n">
        <v>188689</v>
      </c>
    </row>
    <row spans="1:2" r="5">
      <c s="4" r="A5" t="s">
        <v>642</v>
      </c>
      <c s="6" r="B5" t="n">
        <v>188689</v>
      </c>
    </row>
    <row spans="1:2" r="6">
      <c s="4" r="A6" t="s">
        <v>643</v>
      </c>
      <c s="6" r="B6" t="n">
        <v>194537</v>
      </c>
    </row>
    <row spans="1:2" r="7">
      <c s="4" r="A7" t="s">
        <v>392</v>
      </c>
    </row>
    <row spans="1:2" r="8">
      <c s="3" r="A8" t="s">
        <v>639</v>
      </c>
    </row>
    <row spans="1:2" r="9">
      <c s="4" r="A9" t="s">
        <v>640</v>
      </c>
      <c s="6" r="B9" t="n">
        <v>0</v>
      </c>
    </row>
    <row spans="1:2" r="10">
      <c s="4" r="A10" t="s">
        <v>389</v>
      </c>
    </row>
    <row spans="1:2" r="11">
      <c s="3" r="A11" t="s">
        <v>639</v>
      </c>
    </row>
    <row spans="1:2" r="12">
      <c s="4" r="A12" t="s">
        <v>641</v>
      </c>
      <c s="6" r="B12" t="n">
        <v>19786</v>
      </c>
    </row>
    <row spans="1:2" r="13">
      <c s="4" r="A13" t="s">
        <v>644</v>
      </c>
    </row>
    <row spans="1:2" r="14">
      <c s="3" r="A14" t="s">
        <v>639</v>
      </c>
    </row>
    <row spans="1:2" r="15">
      <c s="4" r="A15" t="s">
        <v>641</v>
      </c>
      <c s="6" r="B15" t="n">
        <v>13317</v>
      </c>
    </row>
    <row spans="1:2" r="16">
      <c s="4" r="A16" t="s">
        <v>645</v>
      </c>
    </row>
    <row spans="1:2" r="17">
      <c s="3" r="A17" t="s">
        <v>639</v>
      </c>
    </row>
    <row spans="1:2" r="18">
      <c s="4" r="A18" t="s">
        <v>640</v>
      </c>
      <c s="6" r="B18" t="n">
        <v>0</v>
      </c>
    </row>
    <row spans="1:2" r="19">
      <c s="4" r="A19" t="s">
        <v>641</v>
      </c>
      <c s="6" r="B19" t="n">
        <v>155586</v>
      </c>
    </row>
    <row spans="1:2" r="20">
      <c s="4" r="A20" t="s">
        <v>646</v>
      </c>
    </row>
    <row spans="1:2" r="21">
      <c s="3" r="A21" t="s">
        <v>639</v>
      </c>
    </row>
    <row spans="1:2" r="22">
      <c s="4" r="A22" t="s">
        <v>640</v>
      </c>
      <c s="6" r="B22" t="n">
        <v>0</v>
      </c>
    </row>
    <row spans="1:2" r="23">
      <c s="4" r="A23" t="s">
        <v>641</v>
      </c>
      <c s="6" r="B23" t="n">
        <v>188689</v>
      </c>
    </row>
    <row spans="1:2" r="24">
      <c s="4" r="A24" t="s">
        <v>642</v>
      </c>
      <c s="6" r="B24" t="n">
        <v>188689</v>
      </c>
    </row>
    <row spans="1:2" r="25">
      <c s="4" r="A25" t="s">
        <v>647</v>
      </c>
    </row>
    <row spans="1:2" r="26">
      <c s="3" r="A26" t="s">
        <v>639</v>
      </c>
    </row>
    <row spans="1:2" r="27">
      <c s="4" r="A27" t="s">
        <v>640</v>
      </c>
      <c s="6" r="B27" t="n">
        <v>0</v>
      </c>
    </row>
    <row spans="1:2" r="28">
      <c s="4" r="A28" t="s">
        <v>648</v>
      </c>
    </row>
    <row spans="1:2" r="29">
      <c s="3" r="A29" t="s">
        <v>639</v>
      </c>
    </row>
    <row spans="1:2" r="30">
      <c s="4" r="A30" t="s">
        <v>641</v>
      </c>
      <c s="6" r="B30" t="n">
        <v>19786</v>
      </c>
    </row>
    <row spans="1:2" r="31">
      <c s="4" r="A31" t="s">
        <v>649</v>
      </c>
    </row>
    <row spans="1:2" r="32">
      <c s="3" r="A32" t="s">
        <v>639</v>
      </c>
    </row>
    <row spans="1:2" r="33">
      <c s="4" r="A33" t="s">
        <v>641</v>
      </c>
      <c s="6" r="B33" t="n">
        <v>13317</v>
      </c>
    </row>
    <row spans="1:2" r="34">
      <c s="4" r="A34" t="s">
        <v>650</v>
      </c>
    </row>
    <row spans="1:2" r="35">
      <c s="3" r="A35" t="s">
        <v>639</v>
      </c>
    </row>
    <row spans="1:2" r="36">
      <c s="4" r="A36" t="s">
        <v>640</v>
      </c>
      <c s="6" r="B36" t="n">
        <v>0</v>
      </c>
    </row>
    <row spans="1:2" r="37">
      <c s="4" r="A37" t="s">
        <v>641</v>
      </c>
      <c s="6" r="B37" t="n">
        <v>155586</v>
      </c>
    </row>
    <row spans="1:2" r="38">
      <c s="4" r="A38" t="s">
        <v>651</v>
      </c>
    </row>
    <row spans="1:2" r="39">
      <c s="3" r="A39" t="s">
        <v>639</v>
      </c>
    </row>
    <row spans="1:2" r="40">
      <c s="4" r="A40" t="s">
        <v>640</v>
      </c>
      <c s="6" r="B40" t="n">
        <v>0</v>
      </c>
    </row>
    <row spans="1:2" r="41">
      <c s="4" r="A41" t="s">
        <v>652</v>
      </c>
    </row>
    <row spans="1:2" r="42">
      <c s="3" r="A42" t="s">
        <v>639</v>
      </c>
    </row>
    <row spans="1:2" r="43">
      <c s="4" r="A43" t="s">
        <v>640</v>
      </c>
      <c s="6" r="B43" t="n">
        <v>0</v>
      </c>
    </row>
    <row spans="1:2" r="44">
      <c s="4" r="A44" t="s">
        <v>653</v>
      </c>
    </row>
    <row spans="1:2" r="45">
      <c s="3" r="A45" t="s">
        <v>639</v>
      </c>
    </row>
    <row spans="1:2" r="46">
      <c s="4" r="A46" t="s">
        <v>640</v>
      </c>
      <c s="7" r="B46"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4</v>
      </c>
      <c s="2" r="B1" t="s">
        <v>28</v>
      </c>
      <c s="2" r="C1" t="s">
        <v>29</v>
      </c>
    </row>
    <row spans="1:3" r="2">
      <c s="3" r="A2" t="s">
        <v>655</v>
      </c>
    </row>
    <row spans="1:3" r="3">
      <c s="4" r="A3" t="s">
        <v>656</v>
      </c>
      <c s="7" r="B3" t="n">
        <v>2454299</v>
      </c>
      <c s="7" r="C3" t="n">
        <v>1123726</v>
      </c>
    </row>
    <row spans="1:3" r="4">
      <c s="4" r="A4" t="s">
        <v>657</v>
      </c>
      <c s="6" r="B4" t="n">
        <v>9223</v>
      </c>
      <c s="6" r="C4" t="n">
        <v>-17689</v>
      </c>
    </row>
    <row spans="1:3" r="5">
      <c s="4" r="A5" t="s">
        <v>658</v>
      </c>
    </row>
    <row spans="1:3" r="6">
      <c s="3" r="A6" t="s">
        <v>655</v>
      </c>
    </row>
    <row spans="1:3" r="7">
      <c s="4" r="A7" t="s">
        <v>656</v>
      </c>
      <c s="6" r="B7" t="n">
        <v>2404415</v>
      </c>
      <c s="6" r="C7" t="n">
        <v>1073842</v>
      </c>
    </row>
    <row spans="1:3" r="8">
      <c s="4" r="A8" t="s">
        <v>659</v>
      </c>
    </row>
    <row spans="1:3" r="9">
      <c s="3" r="A9" t="s">
        <v>655</v>
      </c>
    </row>
    <row spans="1:3" r="10">
      <c s="4" r="A10" t="s">
        <v>656</v>
      </c>
      <c s="6" r="B10" t="n">
        <v>47221</v>
      </c>
      <c s="6" r="C10" t="n">
        <v>49873</v>
      </c>
    </row>
    <row spans="1:3" r="11">
      <c s="4" r="A11" t="s">
        <v>660</v>
      </c>
    </row>
    <row spans="1:3" r="12">
      <c s="3" r="A12" t="s">
        <v>655</v>
      </c>
    </row>
    <row spans="1:3" r="13">
      <c s="4" r="A13" t="s">
        <v>656</v>
      </c>
      <c s="6" r="B13" t="n">
        <v>51573</v>
      </c>
    </row>
    <row spans="1:3" r="14">
      <c s="4" r="A14" t="s">
        <v>661</v>
      </c>
    </row>
    <row spans="1:3" r="15">
      <c s="3" r="A15" t="s">
        <v>655</v>
      </c>
    </row>
    <row spans="1:3" r="16">
      <c s="4" r="A16" t="s">
        <v>656</v>
      </c>
      <c s="6" r="B16" t="n">
        <v>192000</v>
      </c>
    </row>
    <row spans="1:3" r="17">
      <c s="4" r="A17" t="s">
        <v>657</v>
      </c>
      <c s="6" r="B17" t="n">
        <v>-2228</v>
      </c>
    </row>
    <row spans="1:3" r="18">
      <c s="4" r="A18" t="s">
        <v>662</v>
      </c>
    </row>
    <row spans="1:3" r="19">
      <c s="3" r="A19" t="s">
        <v>655</v>
      </c>
    </row>
    <row spans="1:3" r="20">
      <c s="4" r="A20" t="s">
        <v>656</v>
      </c>
      <c s="6" r="B20" t="n">
        <v>675</v>
      </c>
      <c s="6" r="C20" t="n">
        <v>1059</v>
      </c>
    </row>
    <row spans="1:3" r="21">
      <c s="4" r="A21" t="s">
        <v>657</v>
      </c>
      <c s="6" r="B21" t="n">
        <v>-1525</v>
      </c>
      <c s="6" r="C21" t="n">
        <v>-3243</v>
      </c>
    </row>
    <row spans="1:3" r="22">
      <c s="4" r="A22" t="s">
        <v>663</v>
      </c>
    </row>
    <row spans="1:3" r="23">
      <c s="3" r="A23" t="s">
        <v>655</v>
      </c>
    </row>
    <row spans="1:3" r="24">
      <c s="4" r="A24" t="s">
        <v>656</v>
      </c>
      <c s="6" r="B24" t="n">
        <v>1315900</v>
      </c>
      <c s="6" r="C24" t="n">
        <v>852910</v>
      </c>
    </row>
    <row spans="1:3" r="25">
      <c s="4" r="A25" t="s">
        <v>657</v>
      </c>
      <c s="6" r="B25" t="n">
        <v>-1429</v>
      </c>
      <c s="6" r="C25" t="n">
        <v>-17941</v>
      </c>
    </row>
    <row spans="1:3" r="26">
      <c s="4" r="A26" t="s">
        <v>664</v>
      </c>
    </row>
    <row spans="1:3" r="27">
      <c s="3" r="A27" t="s">
        <v>655</v>
      </c>
    </row>
    <row spans="1:3" r="28">
      <c s="4" r="A28" t="s">
        <v>656</v>
      </c>
      <c s="6" r="B28" t="n">
        <v>587046</v>
      </c>
    </row>
    <row spans="1:3" r="29">
      <c s="4" r="A29" t="s">
        <v>657</v>
      </c>
      <c s="6" r="B29" t="n">
        <v>11055</v>
      </c>
    </row>
    <row spans="1:3" r="30">
      <c s="4" r="A30" t="s">
        <v>665</v>
      </c>
    </row>
    <row spans="1:3" r="31">
      <c s="3" r="A31" t="s">
        <v>655</v>
      </c>
    </row>
    <row spans="1:3" r="32">
      <c s="4" r="A32" t="s">
        <v>656</v>
      </c>
      <c s="6" r="B32" t="n">
        <v>210000</v>
      </c>
      <c s="6" r="C32" t="n">
        <v>170000</v>
      </c>
    </row>
    <row spans="1:3" r="33">
      <c s="4" r="A33" t="s">
        <v>657</v>
      </c>
      <c s="6" r="B33" t="n">
        <v>65</v>
      </c>
      <c s="6" r="C33" t="n">
        <v>2017</v>
      </c>
    </row>
    <row spans="1:3" r="34">
      <c s="4" r="A34" t="s">
        <v>666</v>
      </c>
    </row>
    <row spans="1:3" r="35">
      <c s="3" r="A35" t="s">
        <v>655</v>
      </c>
    </row>
    <row spans="1:3" r="36">
      <c s="4" r="A36" t="s">
        <v>656</v>
      </c>
      <c s="6" r="B36" t="n">
        <v>49884</v>
      </c>
      <c s="6" r="C36" t="n">
        <v>49884</v>
      </c>
    </row>
    <row spans="1:3" r="37">
      <c s="4" r="A37" t="s">
        <v>657</v>
      </c>
      <c s="6" r="B37" t="n">
        <v>3285</v>
      </c>
      <c s="6" r="C37" t="n">
        <v>1478</v>
      </c>
    </row>
    <row spans="1:3" r="38">
      <c s="4" r="A38" t="s">
        <v>667</v>
      </c>
    </row>
    <row spans="1:3" r="39">
      <c s="3" r="A39" t="s">
        <v>655</v>
      </c>
    </row>
    <row spans="1:3" r="40">
      <c s="4" r="A40" t="s">
        <v>656</v>
      </c>
      <c s="6" r="B40" t="n">
        <v>49884</v>
      </c>
      <c s="6" r="C40" t="n">
        <v>49884</v>
      </c>
    </row>
    <row spans="1:3" r="41">
      <c s="4" r="A41" t="s">
        <v>657</v>
      </c>
      <c s="7" r="B41" t="n">
        <v>3285</v>
      </c>
      <c s="7" r="C41" t="n">
        <v>14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8</v>
      </c>
      <c s="2" r="B1" t="s">
        <v>1</v>
      </c>
    </row>
    <row spans="1:4" r="2">
      <c s="2" r="B2" t="s">
        <v>28</v>
      </c>
      <c s="2" r="C2" t="s">
        <v>29</v>
      </c>
      <c s="2" r="D2" t="s">
        <v>83</v>
      </c>
    </row>
    <row spans="1:4" r="3">
      <c s="3" r="A3" t="s">
        <v>669</v>
      </c>
    </row>
    <row spans="1:4" r="4">
      <c s="4" r="A4" t="s">
        <v>92</v>
      </c>
      <c s="7" r="B4" t="n">
        <v>-37457</v>
      </c>
      <c s="7" r="C4" t="n">
        <v>-76153</v>
      </c>
      <c s="7" r="D4" t="n">
        <v>-259900</v>
      </c>
    </row>
    <row spans="1:4" r="5">
      <c s="4" r="A5" t="s">
        <v>670</v>
      </c>
    </row>
    <row spans="1:4" r="6">
      <c s="3" r="A6" t="s">
        <v>669</v>
      </c>
    </row>
    <row spans="1:4" r="7">
      <c s="4" r="A7" t="s">
        <v>92</v>
      </c>
      <c s="6" r="B7" t="n">
        <v>-2002</v>
      </c>
      <c s="6" r="C7" t="n">
        <v>-7819</v>
      </c>
      <c s="6" r="D7" t="n">
        <v>-33021</v>
      </c>
    </row>
    <row spans="1:4" r="8">
      <c s="4" r="A8" t="s">
        <v>671</v>
      </c>
    </row>
    <row spans="1:4" r="9">
      <c s="3" r="A9" t="s">
        <v>669</v>
      </c>
    </row>
    <row spans="1:4" r="10">
      <c s="4" r="A10" t="s">
        <v>92</v>
      </c>
      <c s="6" r="B10" t="n">
        <v>-1029</v>
      </c>
      <c s="6" r="D10" t="n">
        <v>41073</v>
      </c>
    </row>
    <row spans="1:4" r="11">
      <c s="4" r="A11" t="s">
        <v>672</v>
      </c>
    </row>
    <row spans="1:4" r="12">
      <c s="3" r="A12" t="s">
        <v>669</v>
      </c>
    </row>
    <row spans="1:4" r="13">
      <c s="4" r="A13" t="s">
        <v>92</v>
      </c>
      <c s="6" r="B13" t="n">
        <v>-2838</v>
      </c>
      <c s="6" r="C13" t="n">
        <v>-5118</v>
      </c>
      <c s="6" r="D13" t="n">
        <v>-6964</v>
      </c>
    </row>
    <row spans="1:4" r="14">
      <c s="4" r="A14" t="s">
        <v>673</v>
      </c>
    </row>
    <row spans="1:4" r="15">
      <c s="3" r="A15" t="s">
        <v>669</v>
      </c>
    </row>
    <row spans="1:4" r="16">
      <c s="4" r="A16" t="s">
        <v>92</v>
      </c>
      <c s="6" r="B16" t="n">
        <v>-36481</v>
      </c>
      <c s="6" r="C16" t="n">
        <v>-60439</v>
      </c>
      <c s="6" r="D16" t="n">
        <v>26941</v>
      </c>
    </row>
    <row spans="1:4" r="17">
      <c s="4" r="A17" t="s">
        <v>674</v>
      </c>
    </row>
    <row spans="1:4" r="18">
      <c s="3" r="A18" t="s">
        <v>669</v>
      </c>
    </row>
    <row spans="1:4" r="19">
      <c s="4" r="A19" t="s">
        <v>92</v>
      </c>
      <c s="6" r="B19" t="n">
        <v>7650</v>
      </c>
    </row>
    <row spans="1:4" r="20">
      <c s="4" r="A20" t="s">
        <v>675</v>
      </c>
    </row>
    <row spans="1:4" r="21">
      <c s="3" r="A21" t="s">
        <v>669</v>
      </c>
    </row>
    <row spans="1:4" r="22">
      <c s="4" r="A22" t="s">
        <v>92</v>
      </c>
      <c s="6" r="B22" t="n">
        <v>-2222</v>
      </c>
      <c s="6" r="C22" t="n">
        <v>-77</v>
      </c>
      <c s="6" r="D22" t="n">
        <v>-84</v>
      </c>
    </row>
    <row spans="1:4" r="23">
      <c s="4" r="A23" t="s">
        <v>676</v>
      </c>
    </row>
    <row spans="1:4" r="24">
      <c s="3" r="A24" t="s">
        <v>669</v>
      </c>
    </row>
    <row spans="1:4" r="25">
      <c s="4" r="A25" t="s">
        <v>92</v>
      </c>
      <c s="7" r="D25" t="n">
        <v>-287845</v>
      </c>
    </row>
    <row spans="1:4" r="26">
      <c s="4" r="A26" t="s">
        <v>677</v>
      </c>
    </row>
    <row spans="1:4" r="27">
      <c s="3" r="A27" t="s">
        <v>669</v>
      </c>
    </row>
    <row spans="1:4" r="28">
      <c s="4" r="A28" t="s">
        <v>92</v>
      </c>
      <c s="7" r="B28" t="n">
        <v>-535</v>
      </c>
      <c s="7" r="C28" t="n">
        <v>-2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8</v>
      </c>
      <c s="2" r="B1" t="s">
        <v>1</v>
      </c>
    </row>
    <row spans="1:3" r="2">
      <c s="2" r="B2" t="s">
        <v>28</v>
      </c>
      <c s="2" r="C2" t="s">
        <v>29</v>
      </c>
    </row>
    <row spans="1:3" r="3">
      <c s="3" r="A3" t="s">
        <v>679</v>
      </c>
    </row>
    <row spans="1:3" r="4">
      <c s="4" r="A4" t="s">
        <v>680</v>
      </c>
      <c s="7" r="B4" t="n">
        <v>210000</v>
      </c>
      <c s="7" r="C4" t="n">
        <v>170000</v>
      </c>
    </row>
    <row spans="1:3" r="5">
      <c s="4" r="A5" t="s">
        <v>389</v>
      </c>
    </row>
    <row spans="1:3" r="6">
      <c s="3" r="A6" t="s">
        <v>679</v>
      </c>
    </row>
    <row spans="1:3" r="7">
      <c s="4" r="A7" t="s">
        <v>680</v>
      </c>
      <c s="7" r="B7" t="n">
        <v>120000</v>
      </c>
      <c s="6" r="C7" t="n">
        <v>100000</v>
      </c>
    </row>
    <row spans="1:3" r="8">
      <c s="4" r="A8" t="s">
        <v>681</v>
      </c>
    </row>
    <row spans="1:3" r="9">
      <c s="3" r="A9" t="s">
        <v>679</v>
      </c>
    </row>
    <row spans="1:3" r="10">
      <c s="4" r="A10" t="s">
        <v>682</v>
      </c>
      <c s="4" r="B10" t="s">
        <v>625</v>
      </c>
    </row>
    <row spans="1:3" r="11">
      <c s="4" r="A11" t="s">
        <v>683</v>
      </c>
    </row>
    <row spans="1:3" r="12">
      <c s="3" r="A12" t="s">
        <v>679</v>
      </c>
    </row>
    <row spans="1:3" r="13">
      <c s="4" r="A13" t="s">
        <v>680</v>
      </c>
      <c s="7" r="B13" t="n">
        <v>90000</v>
      </c>
      <c s="7" r="C13" t="n">
        <v>70000</v>
      </c>
    </row>
    <row spans="1:3" r="14">
      <c s="4" r="A14" t="s">
        <v>684</v>
      </c>
    </row>
    <row spans="1:3" r="15">
      <c s="3" r="A15" t="s">
        <v>679</v>
      </c>
    </row>
    <row spans="1:3" r="16">
      <c s="4" r="A16" t="s">
        <v>682</v>
      </c>
      <c s="4" r="B16" t="s">
        <v>685</v>
      </c>
    </row>
    <row spans="1:3" r="17">
      <c s="4" r="A17" t="s">
        <v>686</v>
      </c>
    </row>
    <row spans="1:3" r="18">
      <c s="3" r="A18" t="s">
        <v>679</v>
      </c>
    </row>
    <row spans="1:3" r="19">
      <c s="4" r="A19" t="s">
        <v>687</v>
      </c>
      <c s="4" r="B19" t="s">
        <v>688</v>
      </c>
      <c s="4" r="C19" t="s">
        <v>688</v>
      </c>
    </row>
    <row spans="1:3" r="20">
      <c s="4" r="A20" t="s">
        <v>689</v>
      </c>
    </row>
    <row spans="1:3" r="21">
      <c s="3" r="A21" t="s">
        <v>679</v>
      </c>
    </row>
    <row spans="1:3" r="22">
      <c s="4" r="A22" t="s">
        <v>687</v>
      </c>
      <c s="4" r="B22" t="s">
        <v>688</v>
      </c>
      <c s="4" r="C22" t="s">
        <v>688</v>
      </c>
    </row>
    <row spans="1:3" r="23">
      <c s="4" r="A23" t="s">
        <v>690</v>
      </c>
    </row>
    <row spans="1:3" r="24">
      <c s="3" r="A24" t="s">
        <v>679</v>
      </c>
    </row>
    <row spans="1:3" r="25">
      <c s="4" r="A25" t="s">
        <v>687</v>
      </c>
      <c s="4" r="B25" t="s">
        <v>691</v>
      </c>
      <c s="4" r="C25" t="s">
        <v>691</v>
      </c>
    </row>
    <row spans="1:3" r="26">
      <c s="4" r="A26" t="s">
        <v>692</v>
      </c>
    </row>
    <row spans="1:3" r="27">
      <c s="3" r="A27" t="s">
        <v>679</v>
      </c>
    </row>
    <row spans="1:3" r="28">
      <c s="4" r="A28" t="s">
        <v>687</v>
      </c>
      <c s="4" r="B28" t="s">
        <v>693</v>
      </c>
      <c s="4" r="C28" t="s">
        <v>6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4</v>
      </c>
      <c s="2" r="B1" t="s">
        <v>1</v>
      </c>
    </row>
    <row spans="1:4" r="2">
      <c s="2" r="B2" t="s">
        <v>28</v>
      </c>
      <c s="2" r="C2" t="s">
        <v>29</v>
      </c>
      <c s="2" r="D2" t="s">
        <v>83</v>
      </c>
    </row>
    <row spans="1:4" r="3">
      <c s="3" r="A3" t="s">
        <v>669</v>
      </c>
    </row>
    <row spans="1:4" r="4">
      <c s="4" r="A4" t="s">
        <v>695</v>
      </c>
      <c s="7" r="B4" t="n">
        <v>1906</v>
      </c>
      <c s="7" r="C4" t="n">
        <v>483</v>
      </c>
      <c s="7" r="D4" t="n">
        <v>1813</v>
      </c>
    </row>
    <row spans="1:4" r="5">
      <c s="4" r="A5" t="s">
        <v>696</v>
      </c>
      <c s="6" r="B5" t="n">
        <v>5</v>
      </c>
      <c s="6" r="C5" t="n">
        <v>-77</v>
      </c>
      <c s="6" r="D5" t="n">
        <v>-84</v>
      </c>
    </row>
    <row spans="1:4" r="6">
      <c s="4" r="A6" t="s">
        <v>697</v>
      </c>
    </row>
    <row spans="1:4" r="7">
      <c s="3" r="A7" t="s">
        <v>669</v>
      </c>
    </row>
    <row spans="1:4" r="8">
      <c s="4" r="A8" t="s">
        <v>698</v>
      </c>
      <c s="6" r="B8" t="n">
        <v>-99</v>
      </c>
      <c s="6" r="C8" t="n">
        <v>-761</v>
      </c>
      <c s="6" r="D8" t="n">
        <v>-57</v>
      </c>
    </row>
    <row spans="1:4" r="9">
      <c s="4" r="A9" t="s">
        <v>675</v>
      </c>
    </row>
    <row spans="1:4" r="10">
      <c s="3" r="A10" t="s">
        <v>669</v>
      </c>
    </row>
    <row spans="1:4" r="11">
      <c s="4" r="A11" t="s">
        <v>695</v>
      </c>
      <c s="6" r="B11" t="n">
        <v>1906</v>
      </c>
      <c s="6" r="C11" t="n">
        <v>483</v>
      </c>
      <c s="6" r="D11" t="n">
        <v>1813</v>
      </c>
    </row>
    <row spans="1:4" r="12">
      <c s="4" r="A12" t="s">
        <v>696</v>
      </c>
      <c s="6" r="B12" t="n">
        <v>5</v>
      </c>
      <c s="6" r="C12" t="n">
        <v>-77</v>
      </c>
      <c s="6" r="D12" t="n">
        <v>-84</v>
      </c>
    </row>
    <row spans="1:4" r="13">
      <c s="4" r="A13" t="s">
        <v>699</v>
      </c>
    </row>
    <row spans="1:4" r="14">
      <c s="3" r="A14" t="s">
        <v>669</v>
      </c>
    </row>
    <row spans="1:4" r="15">
      <c s="4" r="A15" t="s">
        <v>698</v>
      </c>
      <c s="7" r="B15" t="n">
        <v>-99</v>
      </c>
      <c s="7" r="C15" t="n">
        <v>-761</v>
      </c>
      <c s="7" r="D15" t="n">
        <v>-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700</v>
      </c>
      <c s="2" r="B1" t="s">
        <v>28</v>
      </c>
      <c s="2" r="C1" t="s">
        <v>29</v>
      </c>
    </row>
    <row spans="1:3" r="2">
      <c s="3" r="A2" t="s">
        <v>701</v>
      </c>
    </row>
    <row spans="1:3" r="3">
      <c s="4" r="A3" t="s">
        <v>702</v>
      </c>
      <c s="7" r="B3" t="n">
        <v>38125</v>
      </c>
      <c s="7" r="C3" t="n">
        <v>5467</v>
      </c>
    </row>
    <row spans="1:3" r="4">
      <c s="4" r="A4" t="s">
        <v>703</v>
      </c>
      <c s="6" r="B4" t="n">
        <v>27232</v>
      </c>
      <c s="6" r="C4" t="n">
        <v>4412</v>
      </c>
    </row>
    <row spans="1:3" r="5">
      <c s="4" r="A5" t="s">
        <v>704</v>
      </c>
      <c s="6" r="B5" t="n">
        <v>10893</v>
      </c>
      <c s="6" r="C5" t="n">
        <v>1055</v>
      </c>
    </row>
    <row spans="1:3" r="6">
      <c s="4" r="A6" t="s">
        <v>705</v>
      </c>
      <c s="6" r="B6" t="n">
        <v>8158</v>
      </c>
    </row>
    <row spans="1:3" r="7">
      <c s="4" r="A7" t="s">
        <v>706</v>
      </c>
      <c s="6" r="B7" t="n">
        <v>0</v>
      </c>
      <c s="6" r="C7" t="n">
        <v>0</v>
      </c>
    </row>
    <row spans="1:3" r="8">
      <c s="4" r="A8" t="s">
        <v>707</v>
      </c>
      <c s="6" r="B8" t="n">
        <v>2735</v>
      </c>
      <c s="6" r="C8" t="n">
        <v>1055</v>
      </c>
    </row>
    <row spans="1:3" r="9">
      <c s="4" r="A9" t="s">
        <v>708</v>
      </c>
    </row>
    <row spans="1:3" r="10">
      <c s="3" r="A10" t="s">
        <v>701</v>
      </c>
    </row>
    <row spans="1:3" r="11">
      <c s="4" r="A11" t="s">
        <v>702</v>
      </c>
      <c s="6" r="B11" t="n">
        <v>38125</v>
      </c>
      <c s="6" r="C11" t="n">
        <v>5467</v>
      </c>
    </row>
    <row spans="1:3" r="12">
      <c s="4" r="A12" t="s">
        <v>703</v>
      </c>
      <c s="6" r="B12" t="n">
        <v>27232</v>
      </c>
      <c s="6" r="C12" t="n">
        <v>4412</v>
      </c>
    </row>
    <row spans="1:3" r="13">
      <c s="4" r="A13" t="s">
        <v>704</v>
      </c>
      <c s="6" r="B13" t="n">
        <v>10893</v>
      </c>
      <c s="6" r="C13" t="n">
        <v>1055</v>
      </c>
    </row>
    <row spans="1:3" r="14">
      <c s="4" r="A14" t="s">
        <v>705</v>
      </c>
      <c s="6" r="B14" t="n">
        <v>8158</v>
      </c>
    </row>
    <row spans="1:3" r="15">
      <c s="4" r="A15" t="s">
        <v>706</v>
      </c>
      <c s="6" r="B15" t="n">
        <v>0</v>
      </c>
      <c s="6" r="C15" t="n">
        <v>0</v>
      </c>
    </row>
    <row spans="1:3" r="16">
      <c s="4" r="A16" t="s">
        <v>707</v>
      </c>
      <c s="7" r="B16" t="n">
        <v>2735</v>
      </c>
      <c s="7" r="C16" t="n">
        <v>10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8</v>
      </c>
      <c s="2" r="C1" t="s">
        <v>29</v>
      </c>
    </row>
    <row spans="1:3" r="2">
      <c s="3" r="A2" t="s">
        <v>710</v>
      </c>
    </row>
    <row spans="1:3" r="3">
      <c s="4" r="A3" t="s">
        <v>711</v>
      </c>
      <c s="7" r="B3" t="n">
        <v>28902</v>
      </c>
      <c s="7" r="C3" t="n">
        <v>23156</v>
      </c>
    </row>
    <row spans="1:3" r="4">
      <c s="4" r="A4" t="s">
        <v>712</v>
      </c>
      <c s="6" r="B4" t="n">
        <v>15827</v>
      </c>
      <c s="6" r="C4" t="n">
        <v>4412</v>
      </c>
    </row>
    <row spans="1:3" r="5">
      <c s="4" r="A5" t="s">
        <v>713</v>
      </c>
      <c s="6" r="B5" t="n">
        <v>13075</v>
      </c>
      <c s="6" r="C5" t="n">
        <v>18744</v>
      </c>
    </row>
    <row spans="1:3" r="6">
      <c s="4" r="A6" t="s">
        <v>714</v>
      </c>
      <c s="6" r="B6" t="n">
        <v>10847</v>
      </c>
      <c s="6" r="C6" t="n">
        <v>17637</v>
      </c>
    </row>
    <row spans="1:3" r="7">
      <c s="4" r="A7" t="s">
        <v>715</v>
      </c>
      <c s="6" r="B7" t="n">
        <v>0</v>
      </c>
      <c s="6" r="C7" t="n">
        <v>0</v>
      </c>
    </row>
    <row spans="1:3" r="8">
      <c s="4" r="A8" t="s">
        <v>716</v>
      </c>
      <c s="6" r="B8" t="n">
        <v>2228</v>
      </c>
      <c s="6" r="C8" t="n">
        <v>1107</v>
      </c>
    </row>
    <row spans="1:3" r="9">
      <c s="4" r="A9" t="s">
        <v>708</v>
      </c>
    </row>
    <row spans="1:3" r="10">
      <c s="3" r="A10" t="s">
        <v>710</v>
      </c>
    </row>
    <row spans="1:3" r="11">
      <c s="4" r="A11" t="s">
        <v>711</v>
      </c>
      <c s="6" r="B11" t="n">
        <v>28902</v>
      </c>
      <c s="6" r="C11" t="n">
        <v>23156</v>
      </c>
    </row>
    <row spans="1:3" r="12">
      <c s="4" r="A12" t="s">
        <v>712</v>
      </c>
      <c s="6" r="B12" t="n">
        <v>15827</v>
      </c>
      <c s="6" r="C12" t="n">
        <v>4412</v>
      </c>
    </row>
    <row spans="1:3" r="13">
      <c s="4" r="A13" t="s">
        <v>713</v>
      </c>
      <c s="6" r="B13" t="n">
        <v>13075</v>
      </c>
      <c s="6" r="C13" t="n">
        <v>18744</v>
      </c>
    </row>
    <row spans="1:3" r="14">
      <c s="4" r="A14" t="s">
        <v>714</v>
      </c>
      <c s="6" r="B14" t="n">
        <v>10847</v>
      </c>
      <c s="6" r="C14" t="n">
        <v>17637</v>
      </c>
    </row>
    <row spans="1:3" r="15">
      <c s="4" r="A15" t="s">
        <v>715</v>
      </c>
      <c s="6" r="B15" t="n">
        <v>0</v>
      </c>
      <c s="6" r="C15" t="n">
        <v>0</v>
      </c>
    </row>
    <row spans="1:3" r="16">
      <c s="4" r="A16" t="s">
        <v>716</v>
      </c>
      <c s="7" r="B16" t="n">
        <v>2228</v>
      </c>
      <c s="7" r="C16" t="n">
        <v>11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 customWidth="1" max="5" min="5" width="14"/>
  </cols>
  <sheetData>
    <row spans="1:5" r="1">
      <c s="1" r="A1" t="s">
        <v>106</v>
      </c>
      <c s="2" r="C1" t="s">
        <v>1</v>
      </c>
    </row>
    <row spans="1:5" r="2">
      <c s="2" r="C2" t="s">
        <v>28</v>
      </c>
      <c s="2" r="D2" t="s">
        <v>29</v>
      </c>
      <c s="2" r="E2" t="s">
        <v>83</v>
      </c>
    </row>
    <row spans="1:5" r="3">
      <c s="4" r="A3" t="s">
        <v>103</v>
      </c>
      <c s="7" r="C3" t="n">
        <v>13658</v>
      </c>
      <c s="7" r="D3" t="n">
        <v>33533</v>
      </c>
      <c s="7" r="E3" t="n">
        <v>-214302</v>
      </c>
    </row>
    <row spans="1:5" r="4">
      <c s="3" r="A4" t="s">
        <v>107</v>
      </c>
    </row>
    <row spans="1:5" r="5">
      <c s="4" r="A5" t="s">
        <v>108</v>
      </c>
      <c s="6" r="C5" t="n">
        <v>-69336</v>
      </c>
      <c s="6" r="D5" t="n">
        <v>72391</v>
      </c>
      <c s="6" r="E5" t="n">
        <v>-101760</v>
      </c>
    </row>
    <row spans="1:5" r="6">
      <c s="4" r="A6" t="s">
        <v>109</v>
      </c>
      <c s="6" r="C6" t="n">
        <v>-484</v>
      </c>
      <c s="6" r="D6" t="n">
        <v>281</v>
      </c>
      <c s="6" r="E6" t="n">
        <v>-23204</v>
      </c>
    </row>
    <row spans="1:5" r="7">
      <c s="4" r="A7" t="s">
        <v>110</v>
      </c>
      <c s="6" r="C7" t="n">
        <v>-69820</v>
      </c>
      <c s="6" r="D7" t="n">
        <v>72672</v>
      </c>
      <c s="6" r="E7" t="n">
        <v>-124964</v>
      </c>
    </row>
    <row spans="1:5" r="8">
      <c s="3" r="A8" t="s">
        <v>111</v>
      </c>
    </row>
    <row spans="1:5" r="9">
      <c s="4" r="A9" t="s">
        <v>112</v>
      </c>
      <c s="6" r="C9" t="n">
        <v>1807</v>
      </c>
      <c s="6" r="D9" t="n">
        <v>-278</v>
      </c>
      <c s="6" r="E9" t="n">
        <v>1756</v>
      </c>
    </row>
    <row spans="1:5" r="10">
      <c s="4" r="A10" t="s">
        <v>113</v>
      </c>
      <c s="6" r="C10" t="n">
        <v>99</v>
      </c>
      <c s="6" r="D10" t="n">
        <v>761</v>
      </c>
      <c s="6" r="E10" t="n">
        <v>57</v>
      </c>
    </row>
    <row spans="1:5" r="11">
      <c s="4" r="A11" t="s">
        <v>114</v>
      </c>
      <c s="6" r="C11" t="n">
        <v>1906</v>
      </c>
      <c s="6" r="D11" t="n">
        <v>483</v>
      </c>
      <c s="6" r="E11" t="n">
        <v>1813</v>
      </c>
    </row>
    <row spans="1:5" r="12">
      <c s="3" r="A12" t="s">
        <v>115</v>
      </c>
    </row>
    <row spans="1:5" r="13">
      <c s="4" r="A13" t="s">
        <v>116</v>
      </c>
      <c s="6" r="C13" t="n">
        <v>-741</v>
      </c>
      <c s="6" r="D13" t="n">
        <v>2805</v>
      </c>
      <c s="6" r="E13" t="n">
        <v>588</v>
      </c>
    </row>
    <row spans="1:5" r="14">
      <c s="4" r="A14" t="s">
        <v>117</v>
      </c>
      <c s="6" r="C14" t="n">
        <v>1873</v>
      </c>
      <c s="6" r="D14" t="n">
        <v>104</v>
      </c>
      <c s="6" r="E14" t="n">
        <v>356</v>
      </c>
    </row>
    <row spans="1:5" r="15">
      <c s="4" r="A15" t="s">
        <v>115</v>
      </c>
      <c s="6" r="C15" t="n">
        <v>1132</v>
      </c>
      <c s="6" r="D15" t="n">
        <v>2909</v>
      </c>
      <c s="6" r="E15" t="n">
        <v>944</v>
      </c>
    </row>
    <row spans="1:5" r="16">
      <c s="3" r="A16" t="s">
        <v>118</v>
      </c>
    </row>
    <row spans="1:5" r="17">
      <c s="4" r="A17" t="s">
        <v>119</v>
      </c>
      <c s="6" r="E17" t="n">
        <v>12912</v>
      </c>
    </row>
    <row spans="1:5" r="18">
      <c s="4" r="A18" t="s">
        <v>42</v>
      </c>
      <c s="6" r="C18" t="n">
        <v>14131</v>
      </c>
      <c s="6" r="D18" t="n">
        <v>-6525</v>
      </c>
      <c s="6" r="E18" t="n">
        <v>20392</v>
      </c>
    </row>
    <row spans="1:5" r="19">
      <c s="4" r="A19" t="s">
        <v>120</v>
      </c>
      <c s="6" r="E19" t="n">
        <v>31896</v>
      </c>
    </row>
    <row spans="1:5" r="20">
      <c s="4" r="A20" t="s">
        <v>121</v>
      </c>
      <c s="6" r="C20" t="n">
        <v>14131</v>
      </c>
      <c s="6" r="D20" t="n">
        <v>-6525</v>
      </c>
      <c s="6" r="E20" t="n">
        <v>65200</v>
      </c>
    </row>
    <row spans="1:5" r="21">
      <c s="4" r="A21" t="s">
        <v>122</v>
      </c>
      <c s="4" r="B21" t="s">
        <v>70</v>
      </c>
      <c s="6" r="C21" t="n">
        <v>-52651</v>
      </c>
      <c s="6" r="D21" t="n">
        <v>69539</v>
      </c>
      <c s="6" r="E21" t="n">
        <v>-57007</v>
      </c>
    </row>
    <row spans="1:5" r="22">
      <c s="4" r="A22" t="s">
        <v>123</v>
      </c>
      <c s="7" r="C22" t="n">
        <v>-38993</v>
      </c>
      <c s="7" r="D22" t="n">
        <v>103072</v>
      </c>
      <c s="7" r="E22" t="n">
        <v>-271309</v>
      </c>
    </row>
    <row spans="1:5" r="23">
      <c r="A23" t="n"/>
    </row>
    <row spans="1:5" r="24">
      <c s="4" r="A24" t="s">
        <v>70</v>
      </c>
      <c s="4" r="B24" t="s">
        <v>74</v>
      </c>
    </row>
  </sheetData>
  <mergeCells count="4">
    <mergeCell ref="A1:B2"/>
    <mergeCell ref="C1:E1"/>
    <mergeCell ref="A23:D23"/>
    <mergeCell ref="B24:D2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17</v>
      </c>
      <c s="2" r="B1" t="s">
        <v>1</v>
      </c>
    </row>
    <row spans="1:4" r="2">
      <c s="2" r="B2" t="s">
        <v>28</v>
      </c>
      <c s="2" r="C2" t="s">
        <v>29</v>
      </c>
      <c s="2" r="D2" t="s">
        <v>83</v>
      </c>
    </row>
    <row spans="1:4" r="3">
      <c s="3" r="A3" t="s">
        <v>718</v>
      </c>
    </row>
    <row spans="1:4" r="4">
      <c s="4" r="A4" t="s">
        <v>719</v>
      </c>
      <c s="7" r="B4" t="n">
        <v>116838</v>
      </c>
      <c s="7" r="C4" t="n">
        <v>120348</v>
      </c>
      <c s="7" r="D4" t="n">
        <v>126657</v>
      </c>
    </row>
    <row spans="1:4" r="5">
      <c s="4" r="A5" t="s">
        <v>720</v>
      </c>
      <c s="6" r="B5" t="n">
        <v>-4654</v>
      </c>
      <c s="6" r="C5" t="n">
        <v>-3410</v>
      </c>
      <c s="6" r="D5" t="n">
        <v>-5524</v>
      </c>
    </row>
    <row spans="1:4" r="6">
      <c s="4" r="A6" t="s">
        <v>86</v>
      </c>
      <c s="6" r="B6" t="n">
        <v>112184</v>
      </c>
      <c s="6" r="C6" t="n">
        <v>116938</v>
      </c>
      <c s="6" r="D6" t="n">
        <v>121133</v>
      </c>
    </row>
    <row spans="1:4" r="7">
      <c s="4" r="A7" t="s">
        <v>450</v>
      </c>
    </row>
    <row spans="1:4" r="8">
      <c s="3" r="A8" t="s">
        <v>718</v>
      </c>
    </row>
    <row spans="1:4" r="9">
      <c s="4" r="A9" t="s">
        <v>719</v>
      </c>
      <c s="6" r="B9" t="n">
        <v>-778</v>
      </c>
      <c s="6" r="C9" t="n">
        <v>436</v>
      </c>
      <c s="6" r="D9" t="n">
        <v>-153</v>
      </c>
    </row>
    <row spans="1:4" r="10">
      <c s="4" r="A10" t="s">
        <v>453</v>
      </c>
    </row>
    <row spans="1:4" r="11">
      <c s="3" r="A11" t="s">
        <v>718</v>
      </c>
    </row>
    <row spans="1:4" r="12">
      <c s="4" r="A12" t="s">
        <v>719</v>
      </c>
      <c s="6" r="B12" t="n">
        <v>70495</v>
      </c>
      <c s="6" r="C12" t="n">
        <v>72568</v>
      </c>
      <c s="6" r="D12" t="n">
        <v>80560</v>
      </c>
    </row>
    <row spans="1:4" r="13">
      <c s="4" r="A13" t="s">
        <v>35</v>
      </c>
    </row>
    <row spans="1:4" r="14">
      <c s="3" r="A14" t="s">
        <v>718</v>
      </c>
    </row>
    <row spans="1:4" r="15">
      <c s="4" r="A15" t="s">
        <v>719</v>
      </c>
      <c s="6" r="B15" t="n">
        <v>35435</v>
      </c>
      <c s="6" r="C15" t="n">
        <v>36765</v>
      </c>
      <c s="6" r="D15" t="n">
        <v>38334</v>
      </c>
    </row>
    <row spans="1:4" r="16">
      <c s="4" r="A16" t="s">
        <v>208</v>
      </c>
    </row>
    <row spans="1:4" r="17">
      <c s="3" r="A17" t="s">
        <v>718</v>
      </c>
    </row>
    <row spans="1:4" r="18">
      <c s="4" r="A18" t="s">
        <v>719</v>
      </c>
      <c s="6" r="B18" t="n">
        <v>649</v>
      </c>
      <c s="6" r="C18" t="n">
        <v>559</v>
      </c>
      <c s="6" r="D18" t="n">
        <v>619</v>
      </c>
    </row>
    <row spans="1:4" r="19">
      <c s="4" r="A19" t="s">
        <v>644</v>
      </c>
    </row>
    <row spans="1:4" r="20">
      <c s="3" r="A20" t="s">
        <v>718</v>
      </c>
    </row>
    <row spans="1:4" r="21">
      <c s="4" r="A21" t="s">
        <v>719</v>
      </c>
      <c s="6" r="B21" t="n">
        <v>2061</v>
      </c>
      <c s="6" r="C21" t="n">
        <v>2091</v>
      </c>
      <c s="6" r="D21" t="n">
        <v>2083</v>
      </c>
    </row>
    <row spans="1:4" r="22">
      <c s="4" r="A22" t="s">
        <v>34</v>
      </c>
    </row>
    <row spans="1:4" r="23">
      <c s="3" r="A23" t="s">
        <v>718</v>
      </c>
    </row>
    <row spans="1:4" r="24">
      <c s="4" r="A24" t="s">
        <v>719</v>
      </c>
      <c s="6" r="B24" t="n">
        <v>4111</v>
      </c>
      <c s="6" r="C24" t="n">
        <v>3100</v>
      </c>
      <c s="6" r="D24" t="n">
        <v>3275</v>
      </c>
    </row>
    <row spans="1:4" r="25">
      <c s="4" r="A25" t="s">
        <v>708</v>
      </c>
    </row>
    <row spans="1:4" r="26">
      <c s="3" r="A26" t="s">
        <v>718</v>
      </c>
    </row>
    <row spans="1:4" r="27">
      <c s="4" r="A27" t="s">
        <v>719</v>
      </c>
      <c s="6" r="B27" t="n">
        <v>4631</v>
      </c>
      <c s="6" r="C27" t="n">
        <v>4478</v>
      </c>
      <c s="6" r="D27" t="n">
        <v>1573</v>
      </c>
    </row>
    <row spans="1:4" r="28">
      <c s="4" r="A28" t="s">
        <v>162</v>
      </c>
    </row>
    <row spans="1:4" r="29">
      <c s="3" r="A29" t="s">
        <v>718</v>
      </c>
    </row>
    <row spans="1:4" r="30">
      <c s="4" r="A30" t="s">
        <v>719</v>
      </c>
      <c s="7" r="B30" t="n">
        <v>234</v>
      </c>
      <c s="7" r="C30" t="n">
        <v>351</v>
      </c>
      <c s="7" r="D30" t="n">
        <v>3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8</v>
      </c>
      <c s="2" r="C2" t="s">
        <v>29</v>
      </c>
      <c s="2" r="D2" t="s">
        <v>83</v>
      </c>
    </row>
    <row spans="1:4" r="3">
      <c s="3" r="A3" t="s">
        <v>521</v>
      </c>
    </row>
    <row spans="1:4" r="4">
      <c s="4" r="A4" t="s">
        <v>722</v>
      </c>
      <c s="7" r="B4" t="n">
        <v>226843</v>
      </c>
      <c s="7" r="C4" t="n">
        <v>106257</v>
      </c>
      <c s="7" r="D4" t="n">
        <v>756322</v>
      </c>
    </row>
    <row spans="1:4" r="5">
      <c s="4" r="A5" t="s">
        <v>723</v>
      </c>
      <c s="6" r="B5" t="n">
        <v>6722</v>
      </c>
      <c s="6" r="C5" t="n">
        <v>4754</v>
      </c>
      <c s="6" r="D5" t="n">
        <v>9598</v>
      </c>
    </row>
    <row spans="1:4" r="6">
      <c s="4" r="A6" t="s">
        <v>724</v>
      </c>
      <c s="6" r="B6" t="n">
        <v>-3119</v>
      </c>
      <c s="6" r="C6" t="n">
        <v>-867</v>
      </c>
      <c s="6" r="D6" t="n">
        <v>-13787</v>
      </c>
    </row>
    <row spans="1:4" r="7">
      <c s="4" r="A7" t="s">
        <v>725</v>
      </c>
      <c s="7" r="B7" t="n">
        <v>74724</v>
      </c>
      <c s="7" r="C7" t="n">
        <v>27987</v>
      </c>
      <c s="7" r="D7" t="n">
        <v>2960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26</v>
      </c>
      <c s="2" r="B1" t="s">
        <v>1</v>
      </c>
    </row>
    <row spans="1:4" r="2">
      <c s="2" r="B2" t="s">
        <v>28</v>
      </c>
      <c s="2" r="C2" t="s">
        <v>29</v>
      </c>
      <c s="2" r="D2" t="s">
        <v>83</v>
      </c>
    </row>
    <row spans="1:4" r="3">
      <c s="3" r="A3" t="s">
        <v>581</v>
      </c>
    </row>
    <row spans="1:4" r="4">
      <c s="4" r="A4" t="s">
        <v>87</v>
      </c>
      <c s="7" r="B4" t="n">
        <v>1690</v>
      </c>
      <c s="7" r="C4" t="n">
        <v>2628</v>
      </c>
      <c s="7" r="D4" t="n">
        <v>-4495</v>
      </c>
    </row>
    <row spans="1:4" r="5">
      <c s="4" r="A5" t="s">
        <v>453</v>
      </c>
    </row>
    <row spans="1:4" r="6">
      <c s="3" r="A6" t="s">
        <v>581</v>
      </c>
    </row>
    <row spans="1:4" r="7">
      <c s="4" r="A7" t="s">
        <v>87</v>
      </c>
      <c s="6" r="B7" t="n">
        <v>1380</v>
      </c>
      <c s="6" r="C7" t="n">
        <v>3753</v>
      </c>
      <c s="6" r="D7" t="n">
        <v>-5103</v>
      </c>
    </row>
    <row spans="1:4" r="8">
      <c s="4" r="A8" t="s">
        <v>644</v>
      </c>
    </row>
    <row spans="1:4" r="9">
      <c s="3" r="A9" t="s">
        <v>581</v>
      </c>
    </row>
    <row spans="1:4" r="10">
      <c s="4" r="A10" t="s">
        <v>87</v>
      </c>
      <c s="6" r="B10" t="n">
        <v>350</v>
      </c>
      <c s="6" r="C10" t="n">
        <v>30</v>
      </c>
      <c s="6" r="D10" t="n">
        <v>171</v>
      </c>
    </row>
    <row spans="1:4" r="11">
      <c s="4" r="A11" t="s">
        <v>34</v>
      </c>
    </row>
    <row spans="1:4" r="12">
      <c s="3" r="A12" t="s">
        <v>581</v>
      </c>
    </row>
    <row spans="1:4" r="13">
      <c s="4" r="A13" t="s">
        <v>87</v>
      </c>
      <c s="6" r="B13" t="n">
        <v>313</v>
      </c>
      <c s="6" r="C13" t="n">
        <v>-1997</v>
      </c>
      <c s="6" r="D13" t="n">
        <v>-2</v>
      </c>
    </row>
    <row spans="1:4" r="14">
      <c s="4" r="A14" t="s">
        <v>365</v>
      </c>
    </row>
    <row spans="1:4" r="15">
      <c s="3" r="A15" t="s">
        <v>581</v>
      </c>
    </row>
    <row spans="1:4" r="16">
      <c s="4" r="A16" t="s">
        <v>87</v>
      </c>
      <c s="7" r="B16" t="n">
        <v>-353</v>
      </c>
      <c s="7" r="C16" t="n">
        <v>842</v>
      </c>
      <c s="7" r="D16" t="n">
        <v>4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7</v>
      </c>
      <c s="2" r="B1" t="s">
        <v>1</v>
      </c>
    </row>
    <row spans="1:3" r="2">
      <c s="2" r="B2" t="s">
        <v>28</v>
      </c>
      <c s="2" r="C2" t="s">
        <v>29</v>
      </c>
    </row>
    <row spans="1:3" r="3">
      <c s="3" r="A3" t="s">
        <v>728</v>
      </c>
    </row>
    <row spans="1:3" r="4">
      <c s="4" r="A4" t="s">
        <v>448</v>
      </c>
      <c s="7" r="B4" t="n">
        <v>-185</v>
      </c>
      <c s="7" r="C4" t="n">
        <v>714</v>
      </c>
    </row>
    <row spans="1:3" r="5">
      <c s="4" r="A5" t="s">
        <v>729</v>
      </c>
      <c s="6" r="B5" t="n">
        <v>1764</v>
      </c>
    </row>
    <row spans="1:3" r="6">
      <c s="4" r="A6" t="s">
        <v>730</v>
      </c>
      <c s="6" r="B6" t="n">
        <v>109</v>
      </c>
      <c s="6" r="C6" t="n">
        <v>104</v>
      </c>
    </row>
    <row spans="1:3" r="7">
      <c s="4" r="A7" t="s">
        <v>731</v>
      </c>
      <c s="6" r="B7" t="n">
        <v>-859</v>
      </c>
      <c s="6" r="C7" t="n">
        <v>-1003</v>
      </c>
    </row>
    <row spans="1:3" r="8">
      <c s="4" r="A8" t="s">
        <v>449</v>
      </c>
      <c s="7" r="B8" t="n">
        <v>829</v>
      </c>
      <c s="7" r="C8" t="n">
        <v>-1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2</v>
      </c>
      <c s="2" r="B1" t="s">
        <v>1</v>
      </c>
    </row>
    <row spans="1:4" r="2">
      <c s="2" r="B2" t="s">
        <v>28</v>
      </c>
      <c s="2" r="C2" t="s">
        <v>29</v>
      </c>
      <c s="2" r="D2" t="s">
        <v>83</v>
      </c>
    </row>
    <row spans="1:4" r="3">
      <c s="3" r="A3" t="s">
        <v>728</v>
      </c>
    </row>
    <row spans="1:4" r="4">
      <c s="4" r="A4" t="s">
        <v>733</v>
      </c>
      <c s="7" r="B4" t="n">
        <v>1873</v>
      </c>
      <c s="7" r="C4" t="n">
        <v>104</v>
      </c>
      <c s="7" r="D4" t="n">
        <v>708</v>
      </c>
    </row>
    <row spans="1:4" r="5">
      <c s="4" r="A5" t="s">
        <v>734</v>
      </c>
    </row>
    <row spans="1:4" r="6">
      <c s="3" r="A6" t="s">
        <v>728</v>
      </c>
    </row>
    <row spans="1:4" r="7">
      <c s="4" r="A7" t="s">
        <v>735</v>
      </c>
      <c s="7" r="B7" t="n">
        <v>1873</v>
      </c>
      <c s="7" r="C7" t="n">
        <v>104</v>
      </c>
      <c s="6" r="D7" t="n">
        <v>743</v>
      </c>
    </row>
    <row spans="1:4" r="8">
      <c s="4" r="A8" t="s">
        <v>736</v>
      </c>
    </row>
    <row spans="1:4" r="9">
      <c s="3" r="A9" t="s">
        <v>728</v>
      </c>
    </row>
    <row spans="1:4" r="10">
      <c s="4" r="A10" t="s">
        <v>733</v>
      </c>
      <c s="7" r="D10" t="n">
        <v>-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7</v>
      </c>
      <c s="2" r="B1" t="s">
        <v>1</v>
      </c>
    </row>
    <row spans="1:4" r="2">
      <c s="2" r="B2" t="s">
        <v>28</v>
      </c>
      <c s="2" r="C2" t="s">
        <v>29</v>
      </c>
      <c s="2" r="D2" t="s">
        <v>83</v>
      </c>
    </row>
    <row spans="1:4" r="3">
      <c s="3" r="A3" t="s">
        <v>738</v>
      </c>
    </row>
    <row spans="1:4" r="4">
      <c s="4" r="A4" t="s">
        <v>448</v>
      </c>
      <c s="7" r="B4" t="n">
        <v>268079</v>
      </c>
    </row>
    <row spans="1:4" r="5">
      <c s="4" r="A5" t="s">
        <v>739</v>
      </c>
      <c s="6" r="B5" t="n">
        <v>1690</v>
      </c>
      <c s="7" r="C5" t="n">
        <v>2628</v>
      </c>
      <c s="7" r="D5" t="n">
        <v>-4495</v>
      </c>
    </row>
    <row spans="1:4" r="6">
      <c s="4" r="A6" t="s">
        <v>449</v>
      </c>
      <c s="6" r="B6" t="n">
        <v>259493</v>
      </c>
      <c s="6" r="C6" t="n">
        <v>268079</v>
      </c>
    </row>
    <row spans="1:4" r="7">
      <c s="4" r="A7" t="s">
        <v>365</v>
      </c>
    </row>
    <row spans="1:4" r="8">
      <c s="3" r="A8" t="s">
        <v>738</v>
      </c>
    </row>
    <row spans="1:4" r="9">
      <c s="4" r="A9" t="s">
        <v>448</v>
      </c>
      <c s="6" r="B9" t="n">
        <v>268079</v>
      </c>
      <c s="6" r="C9" t="n">
        <v>284602</v>
      </c>
    </row>
    <row spans="1:4" r="10">
      <c s="4" r="A10" t="s">
        <v>740</v>
      </c>
      <c s="6" r="B10" t="n">
        <v>-22478</v>
      </c>
      <c s="6" r="C10" t="n">
        <v>-17405</v>
      </c>
    </row>
    <row spans="1:4" r="11">
      <c s="4" r="A11" t="s">
        <v>741</v>
      </c>
      <c s="6" r="B11" t="n">
        <v>114</v>
      </c>
      <c s="6" r="C11" t="n">
        <v>6565</v>
      </c>
    </row>
    <row spans="1:4" r="12">
      <c s="4" r="A12" t="s">
        <v>739</v>
      </c>
      <c s="6" r="B12" t="n">
        <v>-353</v>
      </c>
      <c s="6" r="C12" t="n">
        <v>842</v>
      </c>
      <c s="6" r="D12" t="n">
        <v>439</v>
      </c>
    </row>
    <row spans="1:4" r="13">
      <c s="4" r="A13" t="s">
        <v>742</v>
      </c>
      <c s="6" r="B13" t="n">
        <v>14131</v>
      </c>
      <c s="6" r="C13" t="n">
        <v>-6525</v>
      </c>
    </row>
    <row spans="1:4" r="14">
      <c s="4" r="A14" t="s">
        <v>449</v>
      </c>
      <c s="7" r="B14" t="n">
        <v>259493</v>
      </c>
      <c s="7" r="C14" t="n">
        <v>268079</v>
      </c>
      <c s="7" r="D14" t="n">
        <v>2846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43</v>
      </c>
      <c s="2" r="B1" t="s">
        <v>638</v>
      </c>
    </row>
    <row spans="1:2" r="2">
      <c s="3" r="A2" t="s">
        <v>744</v>
      </c>
    </row>
    <row spans="1:2" r="3">
      <c s="6" r="A3" t="n">
        <v>2016</v>
      </c>
      <c s="7" r="B3" t="n">
        <v>22425</v>
      </c>
    </row>
    <row spans="1:2" r="4">
      <c s="6" r="A4" t="n">
        <v>2017</v>
      </c>
      <c s="6" r="B4" t="n">
        <v>21147</v>
      </c>
    </row>
    <row spans="1:2" r="5">
      <c s="6" r="A5" t="n">
        <v>2018</v>
      </c>
      <c s="6" r="B5" t="n">
        <v>19721</v>
      </c>
    </row>
    <row spans="1:2" r="6">
      <c s="6" r="A6" t="n">
        <v>2019</v>
      </c>
      <c s="6" r="B6" t="n">
        <v>18276</v>
      </c>
    </row>
    <row spans="1:2" r="7">
      <c s="6" r="A7" t="n">
        <v>2020</v>
      </c>
      <c s="7" r="B7" t="n">
        <v>170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5</v>
      </c>
      <c s="2" r="B1" t="s">
        <v>1</v>
      </c>
    </row>
    <row spans="1:3" r="2">
      <c s="2" r="B2" t="s">
        <v>28</v>
      </c>
      <c s="2" r="C2" t="s">
        <v>29</v>
      </c>
    </row>
    <row spans="1:3" r="3">
      <c s="3" r="A3" t="s">
        <v>746</v>
      </c>
    </row>
    <row spans="1:3" r="4">
      <c s="4" r="A4" t="s">
        <v>747</v>
      </c>
      <c s="7" r="B4" t="n">
        <v>41127</v>
      </c>
      <c s="7" r="C4" t="n">
        <v>34869</v>
      </c>
    </row>
    <row spans="1:3" r="5">
      <c s="4" r="A5" t="s">
        <v>748</v>
      </c>
      <c s="6" r="B5" t="n">
        <v>156</v>
      </c>
      <c s="6" r="C5" t="n">
        <v>190</v>
      </c>
    </row>
    <row spans="1:3" r="6">
      <c s="4" r="A6" t="s">
        <v>749</v>
      </c>
      <c s="6" r="B6" t="n">
        <v>-2310</v>
      </c>
      <c s="6" r="C6" t="n">
        <v>3690</v>
      </c>
    </row>
    <row spans="1:3" r="7">
      <c s="4" r="A7" t="s">
        <v>741</v>
      </c>
      <c s="6" r="B7" t="n">
        <v>-1473</v>
      </c>
      <c s="6" r="C7" t="n">
        <v>2378</v>
      </c>
    </row>
    <row spans="1:3" r="8">
      <c s="4" r="A8" t="s">
        <v>750</v>
      </c>
      <c s="7" r="B8" t="n">
        <v>37500</v>
      </c>
      <c s="7" r="C8" t="n">
        <v>411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1</v>
      </c>
      <c s="2" r="B1" t="s">
        <v>1</v>
      </c>
    </row>
    <row spans="1:3" r="2">
      <c s="2" r="B2" t="s">
        <v>28</v>
      </c>
      <c s="2" r="C2" t="s">
        <v>29</v>
      </c>
    </row>
    <row spans="1:3" r="3">
      <c s="3" r="A3" t="s">
        <v>752</v>
      </c>
    </row>
    <row spans="1:3" r="4">
      <c s="4" r="A4" t="s">
        <v>747</v>
      </c>
      <c s="7" r="B4" t="n">
        <v>9351</v>
      </c>
      <c s="7" r="C4" t="n">
        <v>7544</v>
      </c>
    </row>
    <row spans="1:3" r="5">
      <c s="4" r="A5" t="s">
        <v>748</v>
      </c>
      <c s="6" r="B5" t="n">
        <v>22</v>
      </c>
      <c s="6" r="C5" t="n">
        <v>27</v>
      </c>
    </row>
    <row spans="1:3" r="6">
      <c s="4" r="A6" t="s">
        <v>753</v>
      </c>
      <c s="6" r="B6" t="n">
        <v>-521</v>
      </c>
      <c s="6" r="C6" t="n">
        <v>917</v>
      </c>
    </row>
    <row spans="1:3" r="7">
      <c s="4" r="A7" t="s">
        <v>741</v>
      </c>
      <c s="6" r="B7" t="n">
        <v>-335</v>
      </c>
      <c s="6" r="C7" t="n">
        <v>863</v>
      </c>
    </row>
    <row spans="1:3" r="8">
      <c s="4" r="A8" t="s">
        <v>750</v>
      </c>
      <c s="7" r="B8" t="n">
        <v>8517</v>
      </c>
      <c s="7" r="C8" t="n">
        <v>93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754</v>
      </c>
      <c s="2" r="B1" t="s">
        <v>1</v>
      </c>
    </row>
    <row spans="1:2" r="2">
      <c s="2" r="B2" t="s">
        <v>28</v>
      </c>
    </row>
    <row spans="1:2" r="3">
      <c s="4" r="A3" t="s">
        <v>755</v>
      </c>
    </row>
    <row spans="1:2" r="4">
      <c s="3" r="A4" t="s">
        <v>756</v>
      </c>
    </row>
    <row spans="1:2" r="5">
      <c s="4" r="A5" t="s">
        <v>757</v>
      </c>
      <c s="4" r="B5" t="s">
        <v>7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0"/>
    <col customWidth="1" max="2" min="2" width="28"/>
    <col customWidth="1" max="3" min="3" width="4"/>
    <col customWidth="1" max="4" min="4" width="13"/>
    <col customWidth="1" max="5" min="5" width="27"/>
    <col customWidth="1" max="6" min="6" width="46"/>
    <col customWidth="1" max="7" min="7" width="17"/>
  </cols>
  <sheetData>
    <row spans="1:7" r="1">
      <c s="1" r="A1" t="s">
        <v>124</v>
      </c>
      <c s="2" r="B1" t="s">
        <v>125</v>
      </c>
      <c s="2" r="D1" t="s">
        <v>126</v>
      </c>
      <c s="2" r="E1" t="s">
        <v>127</v>
      </c>
      <c s="2" r="F1" t="s">
        <v>128</v>
      </c>
      <c s="2" r="G1" t="s">
        <v>129</v>
      </c>
    </row>
    <row spans="1:7" r="2">
      <c s="4" r="A2" t="s">
        <v>130</v>
      </c>
      <c s="7" r="D2" t="n">
        <v>2500</v>
      </c>
      <c s="7" r="E2" t="n">
        <v>1366636</v>
      </c>
      <c s="7" r="F2" t="n">
        <v>96710</v>
      </c>
      <c s="7" r="G2" t="n">
        <v>-14636</v>
      </c>
    </row>
    <row spans="1:7" r="3">
      <c s="4" r="A3" t="s">
        <v>103</v>
      </c>
      <c s="7" r="B3" t="n">
        <v>-214302</v>
      </c>
      <c s="6" r="G3" t="n">
        <v>-214302</v>
      </c>
    </row>
    <row spans="1:7" r="4">
      <c s="4" r="A4" t="s">
        <v>122</v>
      </c>
      <c s="6" r="B4" t="n">
        <v>-57007</v>
      </c>
      <c s="4" r="C4" t="s">
        <v>70</v>
      </c>
      <c s="6" r="F4" t="n">
        <v>-57007</v>
      </c>
    </row>
    <row spans="1:7" r="5">
      <c s="4" r="A5" t="s">
        <v>131</v>
      </c>
      <c s="6" r="B5" t="n">
        <v>1179901</v>
      </c>
      <c s="6" r="D5" t="n">
        <v>2500</v>
      </c>
      <c s="6" r="E5" t="n">
        <v>1366636</v>
      </c>
      <c s="6" r="F5" t="n">
        <v>39703</v>
      </c>
      <c s="6" r="G5" t="n">
        <v>-228938</v>
      </c>
    </row>
    <row spans="1:7" r="6">
      <c s="4" r="A6" t="s">
        <v>132</v>
      </c>
      <c s="6" r="E6" t="n">
        <v>179029</v>
      </c>
    </row>
    <row spans="1:7" r="7">
      <c s="4" r="A7" t="s">
        <v>103</v>
      </c>
      <c s="6" r="B7" t="n">
        <v>33533</v>
      </c>
      <c s="6" r="G7" t="n">
        <v>33533</v>
      </c>
    </row>
    <row spans="1:7" r="8">
      <c s="4" r="A8" t="s">
        <v>122</v>
      </c>
      <c s="6" r="B8" t="n">
        <v>69539</v>
      </c>
      <c s="4" r="C8" t="s">
        <v>70</v>
      </c>
      <c s="6" r="F8" t="n">
        <v>69539</v>
      </c>
    </row>
    <row spans="1:7" r="9">
      <c s="4" r="A9" t="s">
        <v>133</v>
      </c>
      <c s="6" r="G9" t="n">
        <v>-100000</v>
      </c>
    </row>
    <row spans="1:7" r="10">
      <c s="4" r="A10" t="s">
        <v>134</v>
      </c>
      <c s="6" r="B10" t="n">
        <v>1362002</v>
      </c>
      <c s="6" r="D10" t="n">
        <v>2500</v>
      </c>
      <c s="6" r="E10" t="n">
        <v>1545665</v>
      </c>
      <c s="6" r="F10" t="n">
        <v>109242</v>
      </c>
      <c s="6" r="G10" t="n">
        <v>-295405</v>
      </c>
    </row>
    <row spans="1:7" r="11">
      <c s="4" r="A11" t="s">
        <v>132</v>
      </c>
      <c s="6" r="E11" t="n">
        <v>68492</v>
      </c>
    </row>
    <row spans="1:7" r="12">
      <c s="4" r="A12" t="s">
        <v>103</v>
      </c>
      <c s="6" r="B12" t="n">
        <v>13658</v>
      </c>
      <c s="6" r="G12" t="n">
        <v>13658</v>
      </c>
    </row>
    <row spans="1:7" r="13">
      <c s="4" r="A13" t="s">
        <v>122</v>
      </c>
      <c s="6" r="B13" t="n">
        <v>-52651</v>
      </c>
      <c s="4" r="C13" t="s">
        <v>70</v>
      </c>
      <c s="6" r="F13" t="n">
        <v>-52651</v>
      </c>
    </row>
    <row spans="1:7" r="14">
      <c s="4" r="A14" t="s">
        <v>135</v>
      </c>
      <c s="6" r="E14" t="n">
        <v>-100000</v>
      </c>
    </row>
    <row spans="1:7" r="15">
      <c s="4" r="A15" t="s">
        <v>136</v>
      </c>
      <c s="7" r="B15" t="n">
        <v>1291501</v>
      </c>
      <c s="7" r="D15" t="n">
        <v>2500</v>
      </c>
      <c s="7" r="E15" t="n">
        <v>1514157</v>
      </c>
      <c s="7" r="F15" t="n">
        <v>56591</v>
      </c>
      <c s="7" r="G15" t="n">
        <v>-281747</v>
      </c>
    </row>
    <row spans="1:7" r="16">
      <c r="A16" t="n"/>
    </row>
    <row spans="1:7" r="17">
      <c s="4" r="A17" t="s">
        <v>70</v>
      </c>
      <c s="4" r="B17" t="s">
        <v>74</v>
      </c>
    </row>
  </sheetData>
  <mergeCells count="3">
    <mergeCell ref="B1:C1"/>
    <mergeCell ref="A16:G16"/>
    <mergeCell ref="B17:G17"/>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spans="1:4" r="1">
      <c s="1" r="A1" t="s">
        <v>759</v>
      </c>
      <c s="2" r="C1" t="s">
        <v>1</v>
      </c>
    </row>
    <row spans="1:4" r="2">
      <c s="2" r="C2" t="s">
        <v>28</v>
      </c>
      <c s="2" r="D2" t="s">
        <v>29</v>
      </c>
    </row>
    <row spans="1:4" r="3">
      <c s="4" r="A3" t="s">
        <v>760</v>
      </c>
    </row>
    <row spans="1:4" r="4">
      <c s="3" r="A4" t="s">
        <v>761</v>
      </c>
    </row>
    <row spans="1:4" r="5">
      <c s="4" r="A5" t="s">
        <v>762</v>
      </c>
      <c s="4" r="B5" t="s">
        <v>70</v>
      </c>
      <c s="7" r="C5" t="n">
        <v>839586</v>
      </c>
      <c s="7" r="D5" t="n">
        <v>717444</v>
      </c>
    </row>
    <row spans="1:4" r="6">
      <c s="4" r="A6" t="s">
        <v>763</v>
      </c>
      <c s="4" r="C6" t="s">
        <v>764</v>
      </c>
      <c s="4" r="D6" t="s">
        <v>765</v>
      </c>
    </row>
    <row spans="1:4" r="7">
      <c s="4" r="A7" t="s">
        <v>479</v>
      </c>
    </row>
    <row spans="1:4" r="8">
      <c s="3" r="A8" t="s">
        <v>761</v>
      </c>
    </row>
    <row spans="1:4" r="9">
      <c s="4" r="A9" t="s">
        <v>762</v>
      </c>
      <c s="4" r="B9" t="s">
        <v>70</v>
      </c>
      <c s="7" r="C9" t="n">
        <v>21371</v>
      </c>
      <c s="7" r="D9" t="n">
        <v>9511</v>
      </c>
    </row>
    <row spans="1:4" r="10">
      <c s="4" r="A10" t="s">
        <v>763</v>
      </c>
      <c s="4" r="C10" t="s">
        <v>766</v>
      </c>
      <c s="4" r="D10" t="s">
        <v>766</v>
      </c>
    </row>
    <row spans="1:4" r="11">
      <c s="4" r="A11" t="s">
        <v>767</v>
      </c>
      <c s="4" r="C11" t="s">
        <v>768</v>
      </c>
      <c s="4" r="D11" t="s">
        <v>768</v>
      </c>
    </row>
    <row spans="1:4" r="12">
      <c s="4" r="A12" t="s">
        <v>484</v>
      </c>
    </row>
    <row spans="1:4" r="13">
      <c s="3" r="A13" t="s">
        <v>761</v>
      </c>
    </row>
    <row spans="1:4" r="14">
      <c s="4" r="A14" t="s">
        <v>762</v>
      </c>
      <c s="4" r="B14" t="s">
        <v>70</v>
      </c>
      <c s="7" r="C14" t="n">
        <v>8912</v>
      </c>
      <c s="7" r="D14" t="n">
        <v>3861</v>
      </c>
    </row>
    <row spans="1:4" r="15">
      <c s="4" r="A15" t="s">
        <v>763</v>
      </c>
      <c s="4" r="C15" t="s">
        <v>769</v>
      </c>
      <c s="4" r="D15" t="s">
        <v>770</v>
      </c>
    </row>
    <row spans="1:4" r="16">
      <c r="A16" t="n"/>
    </row>
    <row spans="1:4" r="17">
      <c s="4" r="A17" t="s">
        <v>70</v>
      </c>
      <c s="4" r="B17" t="s">
        <v>771</v>
      </c>
    </row>
  </sheetData>
  <mergeCells count="4">
    <mergeCell ref="A1:B2"/>
    <mergeCell ref="C1:D1"/>
    <mergeCell ref="A16:C16"/>
    <mergeCell ref="B17:C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72</v>
      </c>
      <c s="2" r="C1" t="s">
        <v>28</v>
      </c>
      <c s="2" r="D1" t="s">
        <v>29</v>
      </c>
    </row>
    <row spans="1:4" r="2">
      <c s="3" r="A2" t="s">
        <v>761</v>
      </c>
    </row>
    <row spans="1:4" r="3">
      <c s="4" r="A3" t="s">
        <v>762</v>
      </c>
      <c s="4" r="B3" t="s">
        <v>70</v>
      </c>
      <c s="7" r="C3" t="n">
        <v>8912</v>
      </c>
      <c s="7" r="D3" t="n">
        <v>3861</v>
      </c>
    </row>
    <row spans="1:4" r="4">
      <c s="4" r="A4" t="s">
        <v>773</v>
      </c>
    </row>
    <row spans="1:4" r="5">
      <c s="3" r="A5" t="s">
        <v>761</v>
      </c>
    </row>
    <row spans="1:4" r="6">
      <c s="4" r="A6" t="s">
        <v>762</v>
      </c>
      <c s="7" r="D6" t="n">
        <v>119712</v>
      </c>
    </row>
    <row spans="1:4" r="7">
      <c r="A7" t="n"/>
    </row>
    <row spans="1:4" r="8">
      <c s="4" r="A8" t="s">
        <v>70</v>
      </c>
      <c s="4" r="B8" t="s">
        <v>771</v>
      </c>
    </row>
  </sheetData>
  <mergeCells count="3">
    <mergeCell ref="A1:B1"/>
    <mergeCell ref="A7:C7"/>
    <mergeCell ref="B8:C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4</v>
      </c>
      <c s="2" r="B1" t="s">
        <v>1</v>
      </c>
    </row>
    <row spans="1:3" r="2">
      <c s="2" r="B2" t="s">
        <v>28</v>
      </c>
      <c s="2" r="C2" t="s">
        <v>29</v>
      </c>
    </row>
    <row spans="1:3" r="3">
      <c s="4" r="A3" t="s">
        <v>760</v>
      </c>
    </row>
    <row spans="1:3" r="4">
      <c s="3" r="A4" t="s">
        <v>756</v>
      </c>
    </row>
    <row spans="1:3" r="5">
      <c s="4" r="A5" t="s">
        <v>747</v>
      </c>
      <c s="7" r="B5" t="n">
        <v>112095</v>
      </c>
      <c s="7" r="C5" t="n">
        <v>122490</v>
      </c>
    </row>
    <row spans="1:3" r="6">
      <c s="4" r="A6" t="s">
        <v>775</v>
      </c>
      <c s="6" r="B6" t="n">
        <v>26864</v>
      </c>
      <c s="6" r="C6" t="n">
        <v>29372</v>
      </c>
    </row>
    <row spans="1:3" r="7">
      <c s="4" r="A7" t="s">
        <v>776</v>
      </c>
      <c s="6" r="B7" t="n">
        <v>-25063</v>
      </c>
      <c s="6" r="C7" t="n">
        <v>-27516</v>
      </c>
    </row>
    <row spans="1:3" r="8">
      <c s="4" r="A8" t="s">
        <v>741</v>
      </c>
      <c s="6" r="B8" t="n">
        <v>17482</v>
      </c>
      <c s="6" r="C8" t="n">
        <v>-12251</v>
      </c>
    </row>
    <row spans="1:3" r="9">
      <c s="4" r="A9" t="s">
        <v>750</v>
      </c>
      <c s="6" r="B9" t="n">
        <v>131378</v>
      </c>
      <c s="6" r="C9" t="n">
        <v>112095</v>
      </c>
    </row>
    <row spans="1:3" r="10">
      <c s="4" r="A10" t="s">
        <v>479</v>
      </c>
    </row>
    <row spans="1:3" r="11">
      <c s="3" r="A11" t="s">
        <v>756</v>
      </c>
    </row>
    <row spans="1:3" r="12">
      <c s="4" r="A12" t="s">
        <v>747</v>
      </c>
      <c s="6" r="B12" t="n">
        <v>69775</v>
      </c>
      <c s="6" r="C12" t="n">
        <v>63804</v>
      </c>
    </row>
    <row spans="1:3" r="13">
      <c s="4" r="A13" t="s">
        <v>775</v>
      </c>
      <c s="6" r="B13" t="n">
        <v>11919</v>
      </c>
      <c s="6" r="C13" t="n">
        <v>11655</v>
      </c>
    </row>
    <row spans="1:3" r="14">
      <c s="4" r="A14" t="s">
        <v>776</v>
      </c>
      <c s="6" r="B14" t="n">
        <v>-1198</v>
      </c>
      <c s="6" r="C14" t="n">
        <v>-1261</v>
      </c>
    </row>
    <row spans="1:3" r="15">
      <c s="4" r="A15" t="s">
        <v>741</v>
      </c>
      <c s="6" r="B15" t="n">
        <v>14552</v>
      </c>
      <c s="6" r="C15" t="n">
        <v>-4423</v>
      </c>
    </row>
    <row spans="1:3" r="16">
      <c s="4" r="A16" t="s">
        <v>750</v>
      </c>
      <c s="7" r="B16" t="n">
        <v>95048</v>
      </c>
      <c s="7" r="C16" t="n">
        <v>6977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7</v>
      </c>
      <c s="2" r="B1" t="s">
        <v>28</v>
      </c>
      <c s="2" r="C1" t="s">
        <v>29</v>
      </c>
    </row>
    <row spans="1:3" r="2">
      <c s="3" r="A2" t="s">
        <v>756</v>
      </c>
    </row>
    <row spans="1:3" r="3">
      <c s="4" r="A3" t="s">
        <v>778</v>
      </c>
      <c s="7" r="B3" t="n">
        <v>4557771</v>
      </c>
      <c s="7" r="C3" t="n">
        <v>5253303</v>
      </c>
    </row>
    <row spans="1:3" r="4">
      <c s="4" r="A4" t="s">
        <v>760</v>
      </c>
    </row>
    <row spans="1:3" r="5">
      <c s="3" r="A5" t="s">
        <v>756</v>
      </c>
    </row>
    <row spans="1:3" r="6">
      <c s="4" r="A6" t="s">
        <v>778</v>
      </c>
      <c s="6" r="B6" t="n">
        <v>2265539</v>
      </c>
      <c s="6" r="C6" t="n">
        <v>2603045</v>
      </c>
    </row>
    <row spans="1:3" r="7">
      <c s="4" r="A7" t="s">
        <v>779</v>
      </c>
    </row>
    <row spans="1:3" r="8">
      <c s="3" r="A8" t="s">
        <v>756</v>
      </c>
    </row>
    <row spans="1:3" r="9">
      <c s="4" r="A9" t="s">
        <v>778</v>
      </c>
      <c s="6" r="B9" t="n">
        <v>1378967</v>
      </c>
      <c s="6" r="C9" t="n">
        <v>1589490</v>
      </c>
    </row>
    <row spans="1:3" r="10">
      <c s="4" r="A10" t="s">
        <v>780</v>
      </c>
    </row>
    <row spans="1:3" r="11">
      <c s="3" r="A11" t="s">
        <v>756</v>
      </c>
    </row>
    <row spans="1:3" r="12">
      <c s="4" r="A12" t="s">
        <v>778</v>
      </c>
      <c s="6" r="B12" t="n">
        <v>527308</v>
      </c>
      <c s="6" r="C12" t="n">
        <v>614144</v>
      </c>
    </row>
    <row spans="1:3" r="13">
      <c s="4" r="A13" t="s">
        <v>484</v>
      </c>
    </row>
    <row spans="1:3" r="14">
      <c s="3" r="A14" t="s">
        <v>756</v>
      </c>
    </row>
    <row spans="1:3" r="15">
      <c s="4" r="A15" t="s">
        <v>778</v>
      </c>
      <c s="6" r="B15" t="n">
        <v>216721</v>
      </c>
      <c s="6" r="C15" t="n">
        <v>252665</v>
      </c>
    </row>
    <row spans="1:3" r="16">
      <c s="4" r="A16" t="s">
        <v>479</v>
      </c>
    </row>
    <row spans="1:3" r="17">
      <c s="3" r="A17" t="s">
        <v>756</v>
      </c>
    </row>
    <row spans="1:3" r="18">
      <c s="4" r="A18" t="s">
        <v>778</v>
      </c>
      <c s="6" r="B18" t="n">
        <v>134060</v>
      </c>
      <c s="6" r="C18" t="n">
        <v>156677</v>
      </c>
    </row>
    <row spans="1:3" r="19">
      <c s="4" r="A19" t="s">
        <v>781</v>
      </c>
    </row>
    <row spans="1:3" r="20">
      <c s="3" r="A20" t="s">
        <v>756</v>
      </c>
    </row>
    <row spans="1:3" r="21">
      <c s="4" r="A21" t="s">
        <v>778</v>
      </c>
      <c s="6" r="B21" t="n">
        <v>35176</v>
      </c>
      <c s="6" r="C21" t="n">
        <v>37282</v>
      </c>
    </row>
    <row spans="1:3" r="22">
      <c s="4" r="A22" t="s">
        <v>782</v>
      </c>
    </row>
    <row spans="1:3" r="23">
      <c s="3" r="A23" t="s">
        <v>756</v>
      </c>
    </row>
    <row spans="1:3" r="24">
      <c s="4" r="A24" t="s">
        <v>778</v>
      </c>
      <c s="6" r="B24" t="n">
        <v>2659521</v>
      </c>
      <c s="6" r="C24" t="n">
        <v>3090886</v>
      </c>
    </row>
    <row spans="1:3" r="25">
      <c s="4" r="A25" t="s">
        <v>783</v>
      </c>
    </row>
    <row spans="1:3" r="26">
      <c s="3" r="A26" t="s">
        <v>756</v>
      </c>
    </row>
    <row spans="1:3" r="27">
      <c s="4" r="A27" t="s">
        <v>778</v>
      </c>
      <c s="6" r="B27" t="n">
        <v>1313314</v>
      </c>
      <c s="6" r="C27" t="n">
        <v>1526652</v>
      </c>
    </row>
    <row spans="1:3" r="28">
      <c s="4" r="A28" t="s">
        <v>784</v>
      </c>
    </row>
    <row spans="1:3" r="29">
      <c s="3" r="A29" t="s">
        <v>756</v>
      </c>
    </row>
    <row spans="1:3" r="30">
      <c s="4" r="A30" t="s">
        <v>778</v>
      </c>
      <c s="6" r="B30" t="n">
        <v>831162</v>
      </c>
      <c s="6" r="C30" t="n">
        <v>963229</v>
      </c>
    </row>
    <row spans="1:3" r="31">
      <c s="4" r="A31" t="s">
        <v>785</v>
      </c>
    </row>
    <row spans="1:3" r="32">
      <c s="3" r="A32" t="s">
        <v>756</v>
      </c>
    </row>
    <row spans="1:3" r="33">
      <c s="4" r="A33" t="s">
        <v>778</v>
      </c>
      <c s="6" r="B33" t="n">
        <v>299298</v>
      </c>
      <c s="6" r="C33" t="n">
        <v>350195</v>
      </c>
    </row>
    <row spans="1:3" r="34">
      <c s="4" r="A34" t="s">
        <v>786</v>
      </c>
    </row>
    <row spans="1:3" r="35">
      <c s="3" r="A35" t="s">
        <v>756</v>
      </c>
    </row>
    <row spans="1:3" r="36">
      <c s="4" r="A36" t="s">
        <v>778</v>
      </c>
      <c s="6" r="B36" t="n">
        <v>124192</v>
      </c>
      <c s="6" r="C36" t="n">
        <v>144587</v>
      </c>
    </row>
    <row spans="1:3" r="37">
      <c s="4" r="A37" t="s">
        <v>787</v>
      </c>
    </row>
    <row spans="1:3" r="38">
      <c s="3" r="A38" t="s">
        <v>756</v>
      </c>
    </row>
    <row spans="1:3" r="39">
      <c s="4" r="A39" t="s">
        <v>778</v>
      </c>
      <c s="6" r="B39" t="n">
        <v>75495</v>
      </c>
      <c s="6" r="C39" t="n">
        <v>88566</v>
      </c>
    </row>
    <row spans="1:3" r="40">
      <c s="4" r="A40" t="s">
        <v>788</v>
      </c>
    </row>
    <row spans="1:3" r="41">
      <c s="3" r="A41" t="s">
        <v>756</v>
      </c>
    </row>
    <row spans="1:3" r="42">
      <c s="4" r="A42" t="s">
        <v>778</v>
      </c>
      <c s="6" r="B42" t="n">
        <v>16060</v>
      </c>
      <c s="6" r="C42" t="n">
        <v>17657</v>
      </c>
    </row>
    <row spans="1:3" r="43">
      <c s="4" r="A43" t="s">
        <v>789</v>
      </c>
    </row>
    <row spans="1:3" r="44">
      <c s="3" r="A44" t="s">
        <v>756</v>
      </c>
    </row>
    <row spans="1:3" r="45">
      <c s="4" r="A45" t="s">
        <v>778</v>
      </c>
      <c s="6" r="B45" t="n">
        <v>928425</v>
      </c>
      <c s="6" r="C45" t="n">
        <v>961476</v>
      </c>
    </row>
    <row spans="1:3" r="46">
      <c s="4" r="A46" t="s">
        <v>790</v>
      </c>
    </row>
    <row spans="1:3" r="47">
      <c s="3" r="A47" t="s">
        <v>756</v>
      </c>
    </row>
    <row spans="1:3" r="48">
      <c s="4" r="A48" t="s">
        <v>778</v>
      </c>
      <c s="6" r="B48" t="n">
        <v>459890</v>
      </c>
      <c s="6" r="C48" t="n">
        <v>508580</v>
      </c>
    </row>
    <row spans="1:3" r="49">
      <c s="4" r="A49" t="s">
        <v>791</v>
      </c>
    </row>
    <row spans="1:3" r="50">
      <c s="3" r="A50" t="s">
        <v>756</v>
      </c>
    </row>
    <row spans="1:3" r="51">
      <c s="4" r="A51" t="s">
        <v>778</v>
      </c>
      <c s="6" r="B51" t="n">
        <v>273085</v>
      </c>
      <c s="6" r="C51" t="n">
        <v>273678</v>
      </c>
    </row>
    <row spans="1:3" r="52">
      <c s="4" r="A52" t="s">
        <v>792</v>
      </c>
    </row>
    <row spans="1:3" r="53">
      <c s="3" r="A53" t="s">
        <v>756</v>
      </c>
    </row>
    <row spans="1:3" r="54">
      <c s="4" r="A54" t="s">
        <v>778</v>
      </c>
      <c s="6" r="B54" t="n">
        <v>117689</v>
      </c>
      <c s="6" r="C54" t="n">
        <v>106693</v>
      </c>
    </row>
    <row spans="1:3" r="55">
      <c s="4" r="A55" t="s">
        <v>793</v>
      </c>
    </row>
    <row spans="1:3" r="56">
      <c s="3" r="A56" t="s">
        <v>756</v>
      </c>
    </row>
    <row spans="1:3" r="57">
      <c s="4" r="A57" t="s">
        <v>778</v>
      </c>
      <c s="6" r="B57" t="n">
        <v>47519</v>
      </c>
      <c s="6" r="C57" t="n">
        <v>43950</v>
      </c>
    </row>
    <row spans="1:3" r="58">
      <c s="4" r="A58" t="s">
        <v>794</v>
      </c>
    </row>
    <row spans="1:3" r="59">
      <c s="3" r="A59" t="s">
        <v>756</v>
      </c>
    </row>
    <row spans="1:3" r="60">
      <c s="4" r="A60" t="s">
        <v>778</v>
      </c>
      <c s="6" r="B60" t="n">
        <v>24642</v>
      </c>
      <c s="6" r="C60" t="n">
        <v>23688</v>
      </c>
    </row>
    <row spans="1:3" r="61">
      <c s="4" r="A61" t="s">
        <v>795</v>
      </c>
    </row>
    <row spans="1:3" r="62">
      <c s="3" r="A62" t="s">
        <v>756</v>
      </c>
    </row>
    <row spans="1:3" r="63">
      <c s="4" r="A63" t="s">
        <v>778</v>
      </c>
      <c s="6" r="B63" t="n">
        <v>5600</v>
      </c>
      <c s="6" r="C63" t="n">
        <v>4887</v>
      </c>
    </row>
    <row spans="1:3" r="64">
      <c s="4" r="A64" t="s">
        <v>796</v>
      </c>
    </row>
    <row spans="1:3" r="65">
      <c s="3" r="A65" t="s">
        <v>756</v>
      </c>
    </row>
    <row spans="1:3" r="66">
      <c s="4" r="A66" t="s">
        <v>778</v>
      </c>
      <c s="6" r="B66" t="n">
        <v>478045</v>
      </c>
      <c s="6" r="C66" t="n">
        <v>558289</v>
      </c>
    </row>
    <row spans="1:3" r="67">
      <c s="4" r="A67" t="s">
        <v>797</v>
      </c>
    </row>
    <row spans="1:3" r="68">
      <c s="3" r="A68" t="s">
        <v>756</v>
      </c>
    </row>
    <row spans="1:3" r="69">
      <c s="4" r="A69" t="s">
        <v>778</v>
      </c>
      <c s="6" r="B69" t="n">
        <v>367161</v>
      </c>
      <c s="6" r="C69" t="n">
        <v>421177</v>
      </c>
    </row>
    <row spans="1:3" r="70">
      <c s="4" r="A70" t="s">
        <v>798</v>
      </c>
    </row>
    <row spans="1:3" r="71">
      <c s="3" r="A71" t="s">
        <v>756</v>
      </c>
    </row>
    <row spans="1:3" r="72">
      <c s="4" r="A72" t="s">
        <v>778</v>
      </c>
      <c s="6" r="B72" t="n">
        <v>105572</v>
      </c>
      <c s="6" r="C72" t="n">
        <v>130170</v>
      </c>
    </row>
    <row spans="1:3" r="73">
      <c s="4" r="A73" t="s">
        <v>799</v>
      </c>
    </row>
    <row spans="1:3" r="74">
      <c s="3" r="A74" t="s">
        <v>756</v>
      </c>
    </row>
    <row spans="1:3" r="75">
      <c s="4" r="A75" t="s">
        <v>778</v>
      </c>
      <c s="6" r="B75" t="n">
        <v>1876</v>
      </c>
      <c s="6" r="C75" t="n">
        <v>2712</v>
      </c>
    </row>
    <row spans="1:3" r="76">
      <c s="4" r="A76" t="s">
        <v>800</v>
      </c>
    </row>
    <row spans="1:3" r="77">
      <c s="3" r="A77" t="s">
        <v>756</v>
      </c>
    </row>
    <row spans="1:3" r="78">
      <c s="4" r="A78" t="s">
        <v>778</v>
      </c>
      <c s="6" r="B78" t="n">
        <v>1239</v>
      </c>
      <c s="6" r="C78" t="n">
        <v>1805</v>
      </c>
    </row>
    <row spans="1:3" r="79">
      <c s="4" r="A79" t="s">
        <v>801</v>
      </c>
    </row>
    <row spans="1:3" r="80">
      <c s="3" r="A80" t="s">
        <v>756</v>
      </c>
    </row>
    <row spans="1:3" r="81">
      <c s="4" r="A81" t="s">
        <v>778</v>
      </c>
      <c s="6" r="B81" t="n">
        <v>1587</v>
      </c>
      <c s="6" r="C81" t="n">
        <v>1840</v>
      </c>
    </row>
    <row spans="1:3" r="82">
      <c s="4" r="A82" t="s">
        <v>802</v>
      </c>
    </row>
    <row spans="1:3" r="83">
      <c s="3" r="A83" t="s">
        <v>756</v>
      </c>
    </row>
    <row spans="1:3" r="84">
      <c s="4" r="A84" t="s">
        <v>778</v>
      </c>
      <c s="6" r="B84" t="n">
        <v>610</v>
      </c>
      <c s="6" r="C84" t="n">
        <v>585</v>
      </c>
    </row>
    <row spans="1:3" r="85">
      <c s="4" r="A85" t="s">
        <v>803</v>
      </c>
    </row>
    <row spans="1:3" r="86">
      <c s="3" r="A86" t="s">
        <v>756</v>
      </c>
    </row>
    <row spans="1:3" r="87">
      <c s="4" r="A87" t="s">
        <v>778</v>
      </c>
      <c s="6" r="B87" t="n">
        <v>491780</v>
      </c>
      <c s="6" r="C87" t="n">
        <v>642652</v>
      </c>
    </row>
    <row spans="1:3" r="88">
      <c s="4" r="A88" t="s">
        <v>804</v>
      </c>
    </row>
    <row spans="1:3" r="89">
      <c s="3" r="A89" t="s">
        <v>756</v>
      </c>
    </row>
    <row spans="1:3" r="90">
      <c s="4" r="A90" t="s">
        <v>778</v>
      </c>
      <c s="6" r="B90" t="n">
        <v>125174</v>
      </c>
      <c s="6" r="C90" t="n">
        <v>146636</v>
      </c>
    </row>
    <row spans="1:3" r="91">
      <c s="4" r="A91" t="s">
        <v>805</v>
      </c>
    </row>
    <row spans="1:3" r="92">
      <c s="3" r="A92" t="s">
        <v>756</v>
      </c>
    </row>
    <row spans="1:3" r="93">
      <c s="4" r="A93" t="s">
        <v>778</v>
      </c>
      <c s="6" r="B93" t="n">
        <v>169148</v>
      </c>
      <c s="6" r="C93" t="n">
        <v>222413</v>
      </c>
    </row>
    <row spans="1:3" r="94">
      <c s="4" r="A94" t="s">
        <v>806</v>
      </c>
    </row>
    <row spans="1:3" r="95">
      <c s="3" r="A95" t="s">
        <v>756</v>
      </c>
    </row>
    <row spans="1:3" r="96">
      <c s="4" r="A96" t="s">
        <v>778</v>
      </c>
      <c s="6" r="B96" t="n">
        <v>108445</v>
      </c>
      <c s="6" r="C96" t="n">
        <v>154544</v>
      </c>
    </row>
    <row spans="1:3" r="97">
      <c s="4" r="A97" t="s">
        <v>807</v>
      </c>
    </row>
    <row spans="1:3" r="98">
      <c s="3" r="A98" t="s">
        <v>756</v>
      </c>
    </row>
    <row spans="1:3" r="99">
      <c s="4" r="A99" t="s">
        <v>778</v>
      </c>
      <c s="6" r="B99" t="n">
        <v>43771</v>
      </c>
      <c s="6" r="C99" t="n">
        <v>62323</v>
      </c>
    </row>
    <row spans="1:3" r="100">
      <c s="4" r="A100" t="s">
        <v>808</v>
      </c>
    </row>
    <row spans="1:3" r="101">
      <c s="3" r="A101" t="s">
        <v>756</v>
      </c>
    </row>
    <row spans="1:3" r="102">
      <c s="4" r="A102" t="s">
        <v>778</v>
      </c>
      <c s="6" r="B102" t="n">
        <v>32336</v>
      </c>
      <c s="6" r="C102" t="n">
        <v>42583</v>
      </c>
    </row>
    <row spans="1:3" r="103">
      <c s="4" r="A103" t="s">
        <v>809</v>
      </c>
    </row>
    <row spans="1:3" r="104">
      <c s="3" r="A104" t="s">
        <v>756</v>
      </c>
    </row>
    <row spans="1:3" r="105">
      <c s="4" r="A105" t="s">
        <v>778</v>
      </c>
      <c s="7" r="B105" t="n">
        <v>12906</v>
      </c>
      <c s="7" r="C105" t="n">
        <v>1415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10</v>
      </c>
      <c s="2" r="B1" t="s">
        <v>28</v>
      </c>
      <c s="2" r="C1" t="s">
        <v>29</v>
      </c>
    </row>
    <row spans="1:3" r="2">
      <c s="3" r="A2" t="s">
        <v>756</v>
      </c>
    </row>
    <row spans="1:3" r="3">
      <c s="4" r="A3" t="s">
        <v>811</v>
      </c>
      <c s="7" r="B3" t="n">
        <v>1382894</v>
      </c>
      <c s="7" r="C3" t="n">
        <v>1518066</v>
      </c>
    </row>
    <row spans="1:3" r="4">
      <c s="4" r="A4" t="s">
        <v>796</v>
      </c>
    </row>
    <row spans="1:3" r="5">
      <c s="3" r="A5" t="s">
        <v>756</v>
      </c>
    </row>
    <row spans="1:3" r="6">
      <c s="4" r="A6" t="s">
        <v>811</v>
      </c>
      <c s="6" r="B6" t="n">
        <v>608486</v>
      </c>
      <c s="6" r="C6" t="n">
        <v>671430</v>
      </c>
    </row>
    <row spans="1:3" r="7">
      <c s="4" r="A7" t="s">
        <v>782</v>
      </c>
    </row>
    <row spans="1:3" r="8">
      <c s="3" r="A8" t="s">
        <v>756</v>
      </c>
    </row>
    <row spans="1:3" r="9">
      <c s="4" r="A9" t="s">
        <v>811</v>
      </c>
      <c s="6" r="B9" t="n">
        <v>533700</v>
      </c>
      <c s="6" r="C9" t="n">
        <v>578149</v>
      </c>
    </row>
    <row spans="1:3" r="10">
      <c s="4" r="A10" t="s">
        <v>789</v>
      </c>
    </row>
    <row spans="1:3" r="11">
      <c s="3" r="A11" t="s">
        <v>756</v>
      </c>
    </row>
    <row spans="1:3" r="12">
      <c s="4" r="A12" t="s">
        <v>811</v>
      </c>
      <c s="6" r="B12" t="n">
        <v>135117</v>
      </c>
      <c s="6" r="C12" t="n">
        <v>154326</v>
      </c>
    </row>
    <row spans="1:3" r="13">
      <c s="4" r="A13" t="s">
        <v>803</v>
      </c>
    </row>
    <row spans="1:3" r="14">
      <c s="3" r="A14" t="s">
        <v>756</v>
      </c>
    </row>
    <row spans="1:3" r="15">
      <c s="4" r="A15" t="s">
        <v>811</v>
      </c>
      <c s="7" r="B15" t="n">
        <v>105591</v>
      </c>
      <c s="7" r="C15" t="n">
        <v>1141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2</v>
      </c>
      <c s="2" r="B1" t="s">
        <v>1</v>
      </c>
    </row>
    <row spans="1:4" r="2">
      <c s="2" r="B2" t="s">
        <v>28</v>
      </c>
      <c s="2" r="C2" t="s">
        <v>29</v>
      </c>
      <c s="2" r="D2" t="s">
        <v>83</v>
      </c>
    </row>
    <row spans="1:4" r="3">
      <c s="3" r="A3" t="s">
        <v>813</v>
      </c>
    </row>
    <row spans="1:4" r="4">
      <c s="4" r="A4" t="s">
        <v>814</v>
      </c>
      <c s="7" r="B4" t="n">
        <v>3129</v>
      </c>
      <c s="7" r="C4" t="n">
        <v>13635</v>
      </c>
      <c s="7" r="D4" t="n">
        <v>-48278</v>
      </c>
    </row>
    <row spans="1:4" r="5">
      <c s="3" r="A5" t="s">
        <v>815</v>
      </c>
    </row>
    <row spans="1:4" r="6">
      <c s="4" r="A6" t="s">
        <v>816</v>
      </c>
      <c s="6" r="B6" t="n">
        <v>-6622</v>
      </c>
      <c s="6" r="C6" t="n">
        <v>-7861</v>
      </c>
      <c s="6" r="D6" t="n">
        <v>-8960</v>
      </c>
    </row>
    <row spans="1:4" r="7">
      <c s="4" r="A7" t="s">
        <v>817</v>
      </c>
      <c s="6" r="B7" t="n">
        <v>-302</v>
      </c>
      <c s="6" r="C7" t="n">
        <v>-416</v>
      </c>
      <c s="6" r="D7" t="n">
        <v>-520</v>
      </c>
    </row>
    <row spans="1:4" r="8">
      <c s="4" r="A8" t="s">
        <v>818</v>
      </c>
      <c s="6" r="B8" t="n">
        <v>-1497</v>
      </c>
      <c s="6" r="C8" t="n">
        <v>-510</v>
      </c>
      <c s="6" r="D8" t="n">
        <v>133499</v>
      </c>
    </row>
    <row spans="1:4" r="9">
      <c s="4" r="A9" t="s">
        <v>819</v>
      </c>
      <c s="6" r="B9" t="n">
        <v>498</v>
      </c>
      <c s="6" r="C9" t="n">
        <v>558</v>
      </c>
      <c s="6" r="D9" t="n">
        <v>-1740</v>
      </c>
    </row>
    <row spans="1:4" r="10">
      <c s="4" r="A10" t="s">
        <v>820</v>
      </c>
      <c s="6" r="B10" t="n">
        <v>-287</v>
      </c>
      <c s="6" r="C10" t="n">
        <v>-92</v>
      </c>
      <c s="6" r="D10" t="n">
        <v>2082</v>
      </c>
    </row>
    <row spans="1:4" r="11">
      <c s="4" r="A11" t="s">
        <v>821</v>
      </c>
      <c s="6" r="B11" t="n">
        <v>363</v>
      </c>
      <c s="6" r="C11" t="n">
        <v>110</v>
      </c>
      <c s="6" r="D11" t="n">
        <v>283</v>
      </c>
    </row>
    <row spans="1:4" r="12">
      <c s="4" r="A12" t="s">
        <v>102</v>
      </c>
      <c s="7" r="B12" t="n">
        <v>-4718</v>
      </c>
      <c s="7" r="C12" t="n">
        <v>5424</v>
      </c>
      <c s="7" r="D12" t="n">
        <v>763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2</v>
      </c>
      <c s="2" r="B1" t="s">
        <v>1</v>
      </c>
    </row>
    <row spans="1:4" r="2">
      <c s="2" r="B2" t="s">
        <v>28</v>
      </c>
      <c s="2" r="C2" t="s">
        <v>29</v>
      </c>
      <c s="2" r="D2" t="s">
        <v>83</v>
      </c>
    </row>
    <row spans="1:4" r="3">
      <c s="3" r="A3" t="s">
        <v>813</v>
      </c>
    </row>
    <row spans="1:4" r="4">
      <c s="4" r="A4" t="s">
        <v>823</v>
      </c>
      <c s="4" r="B4" t="s">
        <v>824</v>
      </c>
      <c s="4" r="C4" t="s">
        <v>824</v>
      </c>
      <c s="4" r="D4" t="s">
        <v>8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825</v>
      </c>
      <c s="2" r="B1" t="s">
        <v>1</v>
      </c>
    </row>
    <row spans="1:4" r="2">
      <c s="2" r="B2" t="s">
        <v>28</v>
      </c>
      <c s="2" r="C2" t="s">
        <v>29</v>
      </c>
      <c s="2" r="D2" t="s">
        <v>83</v>
      </c>
    </row>
    <row spans="1:4" r="3">
      <c s="3" r="A3" t="s">
        <v>826</v>
      </c>
    </row>
    <row spans="1:4" r="4">
      <c s="4" r="A4" t="s">
        <v>823</v>
      </c>
      <c s="4" r="B4" t="s">
        <v>824</v>
      </c>
      <c s="4" r="C4" t="s">
        <v>824</v>
      </c>
      <c s="4" r="D4" t="s">
        <v>824</v>
      </c>
    </row>
    <row spans="1:4" r="5">
      <c s="4" r="A5" t="s">
        <v>827</v>
      </c>
      <c s="7" r="B5" t="n">
        <v>130946</v>
      </c>
      <c s="7" r="C5" t="n">
        <v>113406</v>
      </c>
    </row>
    <row spans="1:4" r="6">
      <c s="4" r="A6" t="s">
        <v>828</v>
      </c>
      <c s="6" r="B6" t="n">
        <v>3404</v>
      </c>
      <c s="6" r="C6" t="n">
        <v>3041</v>
      </c>
      <c s="7" r="D6" t="n">
        <v>2931</v>
      </c>
    </row>
    <row spans="1:4" r="7">
      <c s="4" r="A7" t="s">
        <v>829</v>
      </c>
      <c s="6" r="B7" t="n">
        <v>9727</v>
      </c>
      <c s="6" r="C7" t="n">
        <v>8689</v>
      </c>
    </row>
    <row spans="1:4" r="8">
      <c s="4" r="A8" t="s">
        <v>830</v>
      </c>
      <c s="7" r="B8" t="n">
        <v>577762</v>
      </c>
      <c s="6" r="C8" t="n">
        <v>505102</v>
      </c>
    </row>
    <row spans="1:4" r="9">
      <c s="4" r="A9" t="s">
        <v>831</v>
      </c>
      <c s="4" r="B9" t="s">
        <v>832</v>
      </c>
    </row>
    <row spans="1:4" r="10">
      <c s="4" r="A10" t="s">
        <v>833</v>
      </c>
      <c s="7" r="B10" t="n">
        <v>4216</v>
      </c>
      <c s="6" r="C10" t="n">
        <v>4216</v>
      </c>
    </row>
    <row spans="1:4" r="11">
      <c s="4" r="A11" t="s">
        <v>834</v>
      </c>
      <c s="6" r="B11" t="n">
        <v>0</v>
      </c>
      <c s="6" r="C11" t="n">
        <v>0</v>
      </c>
    </row>
    <row spans="1:4" r="12">
      <c s="4" r="A12" t="s">
        <v>835</v>
      </c>
      <c s="6" r="B12" t="n">
        <v>86</v>
      </c>
      <c s="6" r="C12" t="n">
        <v>-1</v>
      </c>
      <c s="7" r="D12" t="n">
        <v>-1</v>
      </c>
    </row>
    <row spans="1:4" r="13">
      <c s="4" r="A13" t="s">
        <v>132</v>
      </c>
      <c s="6" r="B13" t="n">
        <v>68492</v>
      </c>
      <c s="6" r="C13" t="n">
        <v>179029</v>
      </c>
    </row>
    <row spans="1:4" r="14">
      <c s="4" r="A14" t="s">
        <v>836</v>
      </c>
    </row>
    <row spans="1:4" r="15">
      <c s="3" r="A15" t="s">
        <v>826</v>
      </c>
    </row>
    <row spans="1:4" r="16">
      <c s="4" r="A16" t="s">
        <v>837</v>
      </c>
      <c s="7" r="B16" t="n">
        <v>8869</v>
      </c>
      <c s="7" r="C16" t="n">
        <v>8574</v>
      </c>
    </row>
    <row spans="1:4" r="17">
      <c s="4" r="A17" t="s">
        <v>838</v>
      </c>
      <c s="4" r="B17" t="s">
        <v>758</v>
      </c>
      <c s="4" r="C17" t="s">
        <v>758</v>
      </c>
    </row>
    <row spans="1:4" r="18">
      <c s="4" r="A18" t="s">
        <v>839</v>
      </c>
    </row>
    <row spans="1:4" r="19">
      <c s="3" r="A19" t="s">
        <v>826</v>
      </c>
    </row>
    <row spans="1:4" r="20">
      <c s="4" r="A20" t="s">
        <v>837</v>
      </c>
      <c s="7" r="B20" t="n">
        <v>84</v>
      </c>
      <c s="7" r="C20" t="n">
        <v>2468</v>
      </c>
    </row>
    <row spans="1:4" r="21">
      <c s="4" r="A21" t="s">
        <v>840</v>
      </c>
      <c s="4" r="B21" t="s">
        <v>469</v>
      </c>
      <c s="4" r="C21" t="s">
        <v>469</v>
      </c>
    </row>
    <row spans="1:4" r="22">
      <c s="4" r="A22" t="s">
        <v>841</v>
      </c>
      <c s="6" r="B22" t="n">
        <v>2018</v>
      </c>
      <c s="6" r="C22" t="n">
        <v>2018</v>
      </c>
    </row>
    <row spans="1:4" r="23">
      <c s="4" r="A23" t="s">
        <v>356</v>
      </c>
    </row>
    <row spans="1:4" r="24">
      <c s="3" r="A24" t="s">
        <v>826</v>
      </c>
    </row>
    <row spans="1:4" r="25">
      <c s="4" r="A25" t="s">
        <v>842</v>
      </c>
      <c s="6" r="B25" t="n">
        <v>2030</v>
      </c>
    </row>
    <row spans="1:4" r="26">
      <c s="4" r="A26" t="s">
        <v>843</v>
      </c>
    </row>
    <row spans="1:4" r="27">
      <c s="3" r="A27" t="s">
        <v>826</v>
      </c>
    </row>
    <row spans="1:4" r="28">
      <c s="4" r="A28" t="s">
        <v>844</v>
      </c>
      <c s="6" r="B28" t="n">
        <v>2025</v>
      </c>
      <c s="6" r="C28" t="n">
        <v>20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845</v>
      </c>
      <c s="2" r="B1" t="s">
        <v>28</v>
      </c>
      <c s="2" r="C1" t="s">
        <v>29</v>
      </c>
    </row>
    <row spans="1:3" r="2">
      <c s="3" r="A2" t="s">
        <v>846</v>
      </c>
    </row>
    <row spans="1:3" r="3">
      <c s="4" r="A3" t="s">
        <v>847</v>
      </c>
      <c s="7" r="B3" t="n">
        <v>29634</v>
      </c>
      <c s="7" r="C3" t="n">
        <v>44525</v>
      </c>
    </row>
    <row spans="1:3" r="4">
      <c s="4" r="A4" t="s">
        <v>848</v>
      </c>
      <c s="6" r="B4" t="n">
        <v>210363</v>
      </c>
      <c s="6" r="C4" t="n">
        <v>184806</v>
      </c>
    </row>
    <row spans="1:3" r="5">
      <c s="4" r="A5" t="s">
        <v>849</v>
      </c>
      <c s="6" r="B5" t="n">
        <v>34942</v>
      </c>
      <c s="6" r="C5" t="n">
        <v>40355</v>
      </c>
    </row>
    <row spans="1:3" r="6">
      <c s="4" r="A6" t="s">
        <v>850</v>
      </c>
      <c s="6" r="B6" t="n">
        <v>22955</v>
      </c>
      <c s="6" r="C6" t="n">
        <v>39840</v>
      </c>
    </row>
    <row spans="1:3" r="7">
      <c s="4" r="A7" t="s">
        <v>817</v>
      </c>
      <c s="6" r="B7" t="n">
        <v>13084</v>
      </c>
      <c s="6" r="C7" t="n">
        <v>12790</v>
      </c>
    </row>
    <row spans="1:3" r="8">
      <c s="4" r="A8" t="s">
        <v>162</v>
      </c>
      <c s="6" r="B8" t="n">
        <v>1528</v>
      </c>
      <c s="6" r="C8" t="n">
        <v>1652</v>
      </c>
    </row>
    <row spans="1:3" r="9">
      <c s="4" r="A9" t="s">
        <v>851</v>
      </c>
      <c s="6" r="B9" t="n">
        <v>312506</v>
      </c>
      <c s="6" r="C9" t="n">
        <v>323968</v>
      </c>
    </row>
    <row spans="1:3" r="10">
      <c s="4" r="A10" t="s">
        <v>852</v>
      </c>
      <c s="6" r="B10" t="n">
        <v>-130946</v>
      </c>
      <c s="6" r="C10" t="n">
        <v>-113406</v>
      </c>
    </row>
    <row spans="1:3" r="11">
      <c s="4" r="A11" t="s">
        <v>853</v>
      </c>
      <c s="6" r="B11" t="n">
        <v>181560</v>
      </c>
      <c s="6" r="C11" t="n">
        <v>210562</v>
      </c>
    </row>
    <row spans="1:3" r="12">
      <c s="3" r="A12" t="s">
        <v>854</v>
      </c>
    </row>
    <row spans="1:3" r="13">
      <c s="4" r="A13" t="s">
        <v>855</v>
      </c>
      <c s="6" r="B13" t="n">
        <v>109789</v>
      </c>
      <c s="6" r="C13" t="n">
        <v>115270</v>
      </c>
    </row>
    <row spans="1:3" r="14">
      <c s="4" r="A14" t="s">
        <v>850</v>
      </c>
      <c s="6" r="B14" t="n">
        <v>26740</v>
      </c>
      <c s="6" r="C14" t="n">
        <v>31440</v>
      </c>
    </row>
    <row spans="1:3" r="15">
      <c s="4" r="A15" t="s">
        <v>30</v>
      </c>
      <c s="6" r="B15" t="n">
        <v>45139</v>
      </c>
      <c s="6" r="C15" t="n">
        <v>68686</v>
      </c>
    </row>
    <row spans="1:3" r="16">
      <c s="4" r="A16" t="s">
        <v>856</v>
      </c>
      <c s="6" r="B16" t="n">
        <v>181668</v>
      </c>
      <c s="6" r="C16" t="n">
        <v>215396</v>
      </c>
    </row>
    <row spans="1:3" r="17">
      <c s="4" r="A17" t="s">
        <v>857</v>
      </c>
      <c s="7" r="B17" t="n">
        <v>-108</v>
      </c>
      <c s="7" r="C17" t="n">
        <v>-483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58</v>
      </c>
      <c s="2" r="B1" t="s">
        <v>1</v>
      </c>
    </row>
    <row spans="1:4" r="2">
      <c s="2" r="B2" t="s">
        <v>28</v>
      </c>
      <c s="2" r="C2" t="s">
        <v>29</v>
      </c>
      <c s="2" r="D2" t="s">
        <v>83</v>
      </c>
    </row>
    <row spans="1:4" r="3">
      <c s="3" r="A3" t="s">
        <v>859</v>
      </c>
    </row>
    <row spans="1:4" r="4">
      <c s="4" r="A4" t="s">
        <v>860</v>
      </c>
      <c s="7" r="C4" t="n">
        <v>181</v>
      </c>
      <c s="7" r="D4" t="n">
        <v>-61</v>
      </c>
    </row>
    <row spans="1:4" r="5">
      <c s="4" r="A5" t="s">
        <v>861</v>
      </c>
      <c s="7" r="B5" t="n">
        <v>9</v>
      </c>
      <c s="6" r="D5" t="n">
        <v>158</v>
      </c>
    </row>
    <row spans="1:4" r="6">
      <c s="4" r="A6" t="s">
        <v>862</v>
      </c>
      <c s="6" r="B6" t="n">
        <v>-4275</v>
      </c>
      <c s="6" r="C6" t="n">
        <v>5385</v>
      </c>
      <c s="6" r="D6" t="n">
        <v>73218</v>
      </c>
    </row>
    <row spans="1:4" r="7">
      <c s="4" r="A7" t="s">
        <v>863</v>
      </c>
      <c s="6" r="B7" t="n">
        <v>-452</v>
      </c>
      <c s="6" r="C7" t="n">
        <v>-142</v>
      </c>
      <c s="6" r="D7" t="n">
        <v>3051</v>
      </c>
    </row>
    <row spans="1:4" r="8">
      <c s="4" r="A8" t="s">
        <v>102</v>
      </c>
      <c s="7" r="B8" t="n">
        <v>-4718</v>
      </c>
      <c s="7" r="C8" t="n">
        <v>5424</v>
      </c>
      <c s="7" r="D8" t="n">
        <v>763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7</v>
      </c>
      <c s="2" r="C1" t="s">
        <v>1</v>
      </c>
    </row>
    <row spans="1:5" r="2">
      <c s="2" r="C2" t="s">
        <v>28</v>
      </c>
      <c s="2" r="D2" t="s">
        <v>29</v>
      </c>
      <c s="2" r="E2" t="s">
        <v>83</v>
      </c>
    </row>
    <row spans="1:5" r="3">
      <c s="3" r="A3" t="s">
        <v>138</v>
      </c>
    </row>
    <row spans="1:5" r="4">
      <c s="4" r="A4" t="s">
        <v>103</v>
      </c>
      <c s="7" r="C4" t="n">
        <v>13658</v>
      </c>
      <c s="7" r="D4" t="n">
        <v>33533</v>
      </c>
      <c s="7" r="E4" t="n">
        <v>-214302</v>
      </c>
    </row>
    <row spans="1:5" r="5">
      <c s="3" r="A5" t="s">
        <v>139</v>
      </c>
    </row>
    <row spans="1:5" r="6">
      <c s="4" r="A6" t="s">
        <v>140</v>
      </c>
      <c s="6" r="C6" t="n">
        <v>3627</v>
      </c>
      <c s="6" r="D6" t="n">
        <v>-6258</v>
      </c>
      <c s="6" r="E6" t="n">
        <v>12519</v>
      </c>
    </row>
    <row spans="1:5" r="7">
      <c s="4" r="A7" t="s">
        <v>141</v>
      </c>
      <c s="6" r="C7" t="n">
        <v>834</v>
      </c>
      <c s="6" r="D7" t="n">
        <v>-1807</v>
      </c>
      <c s="6" r="E7" t="n">
        <v>2460</v>
      </c>
    </row>
    <row spans="1:5" r="8">
      <c s="4" r="A8" t="s">
        <v>142</v>
      </c>
      <c s="6" r="C8" t="n">
        <v>22364</v>
      </c>
      <c s="6" r="D8" t="n">
        <v>10840</v>
      </c>
      <c s="6" r="E8" t="n">
        <v>4770</v>
      </c>
    </row>
    <row spans="1:5" r="9">
      <c s="4" r="A9" t="s">
        <v>143</v>
      </c>
      <c s="6" r="C9" t="n">
        <v>43176</v>
      </c>
      <c s="6" r="D9" t="n">
        <v>14221</v>
      </c>
      <c s="6" r="E9" t="n">
        <v>-20714</v>
      </c>
    </row>
    <row spans="1:5" r="10">
      <c s="4" r="A10" t="s">
        <v>144</v>
      </c>
      <c s="6" r="C10" t="n">
        <v>-4535</v>
      </c>
      <c s="6" r="D10" t="n">
        <v>6143</v>
      </c>
      <c s="6" r="E10" t="n">
        <v>84720</v>
      </c>
    </row>
    <row spans="1:5" r="11">
      <c s="4" r="A11" t="s">
        <v>145</v>
      </c>
      <c s="6" r="C11" t="n">
        <v>3471</v>
      </c>
      <c s="6" r="D11" t="n">
        <v>651</v>
      </c>
      <c s="6" r="E11" t="n">
        <v>-12050</v>
      </c>
    </row>
    <row spans="1:5" r="12">
      <c s="4" r="A12" t="s">
        <v>146</v>
      </c>
      <c s="6" r="C12" t="n">
        <v>-2124</v>
      </c>
      <c s="6" r="D12" t="n">
        <v>4269</v>
      </c>
      <c s="6" r="E12" t="n">
        <v>-4165</v>
      </c>
    </row>
    <row spans="1:5" r="13">
      <c s="4" r="A13" t="s">
        <v>147</v>
      </c>
      <c s="6" r="C13" t="n">
        <v>-3658</v>
      </c>
      <c s="6" r="D13" t="n">
        <v>5496</v>
      </c>
      <c s="6" r="E13" t="n">
        <v>1539</v>
      </c>
    </row>
    <row spans="1:5" r="14">
      <c s="4" r="A14" t="s">
        <v>148</v>
      </c>
      <c s="6" r="C14" t="n">
        <v>3046</v>
      </c>
      <c s="6" r="D14" t="n">
        <v>1836</v>
      </c>
      <c s="6" r="E14" t="n">
        <v>2697</v>
      </c>
    </row>
    <row spans="1:5" r="15">
      <c s="4" r="A15" t="s">
        <v>95</v>
      </c>
      <c s="6" r="C15" t="n">
        <v>54914</v>
      </c>
      <c s="6" r="D15" t="n">
        <v>54599</v>
      </c>
      <c s="6" r="E15" t="n">
        <v>56342</v>
      </c>
    </row>
    <row spans="1:5" r="16">
      <c s="4" r="A16" t="s">
        <v>92</v>
      </c>
      <c s="6" r="C16" t="n">
        <v>37457</v>
      </c>
      <c s="6" r="D16" t="n">
        <v>76153</v>
      </c>
      <c s="6" r="E16" t="n">
        <v>259900</v>
      </c>
    </row>
    <row spans="1:5" r="17">
      <c s="4" r="A17" t="s">
        <v>149</v>
      </c>
      <c s="6" r="C17" t="n">
        <v>-1690</v>
      </c>
      <c s="6" r="D17" t="n">
        <v>-2628</v>
      </c>
      <c s="6" r="E17" t="n">
        <v>4495</v>
      </c>
    </row>
    <row spans="1:5" r="18">
      <c s="4" r="A18" t="s">
        <v>150</v>
      </c>
      <c s="6" r="C18" t="n">
        <v>170540</v>
      </c>
      <c s="6" r="D18" t="n">
        <v>197048</v>
      </c>
      <c s="6" r="E18" t="n">
        <v>178211</v>
      </c>
    </row>
    <row spans="1:5" r="19">
      <c s="3" r="A19" t="s">
        <v>151</v>
      </c>
    </row>
    <row spans="1:5" r="20">
      <c s="4" r="A20" t="s">
        <v>152</v>
      </c>
      <c s="6" r="C20" t="n">
        <v>231374</v>
      </c>
      <c s="6" r="D20" t="n">
        <v>108086</v>
      </c>
      <c s="6" r="E20" t="n">
        <v>759249</v>
      </c>
    </row>
    <row spans="1:5" r="21">
      <c s="4" r="A21" t="s">
        <v>153</v>
      </c>
      <c s="6" r="C21" t="n">
        <v>351597</v>
      </c>
      <c s="6" r="D21" t="n">
        <v>273144</v>
      </c>
      <c s="6" r="E21" t="n">
        <v>285378</v>
      </c>
    </row>
    <row spans="1:5" r="22">
      <c s="4" r="A22" t="s">
        <v>154</v>
      </c>
      <c s="6" r="C22" t="n">
        <v>-475044</v>
      </c>
      <c s="6" r="D22" t="n">
        <v>-476897</v>
      </c>
      <c s="6" r="E22" t="n">
        <v>-917337</v>
      </c>
    </row>
    <row spans="1:5" r="23">
      <c s="4" r="A23" t="s">
        <v>155</v>
      </c>
      <c s="6" r="C23" t="n">
        <v>252</v>
      </c>
      <c s="6" r="D23" t="n">
        <v>962</v>
      </c>
      <c s="6" r="E23" t="n">
        <v>1351</v>
      </c>
    </row>
    <row spans="1:5" r="24">
      <c s="4" r="A24" t="s">
        <v>156</v>
      </c>
      <c s="6" r="D24" t="n">
        <v>-60000</v>
      </c>
    </row>
    <row spans="1:5" r="25">
      <c s="4" r="A25" t="s">
        <v>157</v>
      </c>
      <c s="6" r="C25" t="n">
        <v>-25000</v>
      </c>
    </row>
    <row spans="1:5" r="26">
      <c s="4" r="A26" t="s">
        <v>158</v>
      </c>
      <c s="6" r="C26" t="n">
        <v>76494</v>
      </c>
      <c s="6" r="D26" t="n">
        <v>18828</v>
      </c>
      <c s="6" r="E26" t="n">
        <v>76288</v>
      </c>
    </row>
    <row spans="1:5" r="27">
      <c s="4" r="A27" t="s">
        <v>159</v>
      </c>
      <c s="6" r="C27" t="n">
        <v>-135918</v>
      </c>
      <c s="6" r="D27" t="n">
        <v>-119059</v>
      </c>
      <c s="6" r="E27" t="n">
        <v>-303826</v>
      </c>
    </row>
    <row spans="1:5" r="28">
      <c s="4" r="A28" t="s">
        <v>160</v>
      </c>
      <c s="6" r="C28" t="n">
        <v>19606</v>
      </c>
      <c s="6" r="D28" t="n">
        <v>29015</v>
      </c>
      <c s="6" r="E28" t="n">
        <v>42350</v>
      </c>
    </row>
    <row spans="1:5" r="29">
      <c s="4" r="A29" t="s">
        <v>161</v>
      </c>
      <c s="6" r="C29" t="n">
        <v>-3030</v>
      </c>
      <c s="6" r="D29" t="n">
        <v>-7819</v>
      </c>
      <c s="6" r="E29" t="n">
        <v>8052</v>
      </c>
    </row>
    <row spans="1:5" r="30">
      <c s="4" r="A30" t="s">
        <v>162</v>
      </c>
      <c s="6" r="C30" t="n">
        <v>778</v>
      </c>
      <c s="6" r="D30" t="n">
        <v>-436</v>
      </c>
      <c s="6" r="E30" t="n">
        <v>153</v>
      </c>
    </row>
    <row spans="1:5" r="31">
      <c s="4" r="A31" t="s">
        <v>163</v>
      </c>
      <c s="6" r="C31" t="n">
        <v>41109</v>
      </c>
      <c s="6" r="D31" t="n">
        <v>-234176</v>
      </c>
      <c s="6" r="E31" t="n">
        <v>-48342</v>
      </c>
    </row>
    <row spans="1:5" r="32">
      <c s="3" r="A32" t="s">
        <v>164</v>
      </c>
    </row>
    <row spans="1:5" r="33">
      <c s="4" r="A33" t="s">
        <v>165</v>
      </c>
      <c s="6" r="C33" t="n">
        <v>15578</v>
      </c>
      <c s="6" r="D33" t="n">
        <v>14734</v>
      </c>
      <c s="6" r="E33" t="n">
        <v>26595</v>
      </c>
    </row>
    <row spans="1:5" r="34">
      <c s="4" r="A34" t="s">
        <v>166</v>
      </c>
      <c s="6" r="C34" t="n">
        <v>-134335</v>
      </c>
      <c s="6" r="D34" t="n">
        <v>-128712</v>
      </c>
      <c s="6" r="E34" t="n">
        <v>-175979</v>
      </c>
    </row>
    <row spans="1:5" r="35">
      <c s="4" r="A35" t="s">
        <v>132</v>
      </c>
      <c s="6" r="C35" t="n">
        <v>68492</v>
      </c>
      <c s="6" r="D35" t="n">
        <v>179029</v>
      </c>
    </row>
    <row spans="1:5" r="36">
      <c s="4" r="A36" t="s">
        <v>135</v>
      </c>
      <c s="6" r="C36" t="n">
        <v>-100000</v>
      </c>
    </row>
    <row spans="1:5" r="37">
      <c s="4" r="A37" t="s">
        <v>167</v>
      </c>
      <c s="6" r="C37" t="n">
        <v>-59936</v>
      </c>
      <c s="6" r="D37" t="n">
        <v>5374</v>
      </c>
      <c s="6" r="E37" t="n">
        <v>17856</v>
      </c>
    </row>
    <row spans="1:5" r="38">
      <c s="4" r="A38" t="s">
        <v>168</v>
      </c>
      <c s="6" r="D38" t="n">
        <v>-100000</v>
      </c>
    </row>
    <row spans="1:5" r="39">
      <c s="4" r="A39" t="s">
        <v>169</v>
      </c>
      <c s="6" r="C39" t="n">
        <v>-210201</v>
      </c>
      <c s="6" r="D39" t="n">
        <v>-29575</v>
      </c>
      <c s="6" r="E39" t="n">
        <v>-131528</v>
      </c>
    </row>
    <row spans="1:5" r="40">
      <c s="4" r="A40" t="s">
        <v>170</v>
      </c>
      <c s="4" r="B40" t="s">
        <v>70</v>
      </c>
      <c s="6" r="C40" t="n">
        <v>1448</v>
      </c>
      <c s="6" r="D40" t="n">
        <v>-66703</v>
      </c>
      <c s="6" r="E40" t="n">
        <v>-1659</v>
      </c>
    </row>
    <row spans="1:5" r="41">
      <c s="4" r="A41" t="s">
        <v>171</v>
      </c>
      <c s="6" r="C41" t="n">
        <v>235034</v>
      </c>
      <c s="6" r="D41" t="n">
        <v>301737</v>
      </c>
      <c s="6" r="E41" t="n">
        <v>303396</v>
      </c>
    </row>
    <row spans="1:5" r="42">
      <c s="4" r="A42" t="s">
        <v>172</v>
      </c>
      <c s="7" r="C42" t="n">
        <v>236482</v>
      </c>
      <c s="7" r="D42" t="n">
        <v>235034</v>
      </c>
      <c s="7" r="E42" t="n">
        <v>301737</v>
      </c>
    </row>
    <row spans="1:5" r="43">
      <c r="A43" t="n"/>
    </row>
    <row spans="1:5" r="44">
      <c s="4" r="A44" t="s">
        <v>70</v>
      </c>
      <c s="4" r="B44" t="s">
        <v>173</v>
      </c>
    </row>
  </sheetData>
  <mergeCells count="4">
    <mergeCell ref="A1:B2"/>
    <mergeCell ref="C1:E1"/>
    <mergeCell ref="A43:D43"/>
    <mergeCell ref="B44:D4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864</v>
      </c>
      <c s="2" r="B1" t="s">
        <v>1</v>
      </c>
    </row>
    <row spans="1:3" r="2">
      <c s="2" r="B2" t="s">
        <v>28</v>
      </c>
      <c s="2" r="C2" t="s">
        <v>29</v>
      </c>
    </row>
    <row spans="1:3" r="3">
      <c s="3" r="A3" t="s">
        <v>859</v>
      </c>
    </row>
    <row spans="1:3" r="4">
      <c s="4" r="A4" t="s">
        <v>865</v>
      </c>
      <c s="7" r="B4" t="n">
        <v>-574</v>
      </c>
      <c s="7" r="C4" t="n">
        <v>-5109</v>
      </c>
    </row>
    <row spans="1:3" r="5">
      <c s="4" r="A5" t="s">
        <v>866</v>
      </c>
    </row>
    <row spans="1:3" r="6">
      <c s="3" r="A6" t="s">
        <v>859</v>
      </c>
    </row>
    <row spans="1:3" r="7">
      <c s="4" r="A7" t="s">
        <v>867</v>
      </c>
      <c s="6" r="B7" t="n">
        <v>-287</v>
      </c>
      <c s="6" r="C7" t="n">
        <v>-96</v>
      </c>
    </row>
    <row spans="1:3" r="8">
      <c s="4" r="A8" t="s">
        <v>868</v>
      </c>
      <c s="6" r="B8" t="n">
        <v>1512</v>
      </c>
      <c s="6" r="C8" t="n">
        <v>1061</v>
      </c>
    </row>
    <row spans="1:3" r="9">
      <c s="4" r="A9" t="s">
        <v>869</v>
      </c>
    </row>
    <row spans="1:3" r="10">
      <c s="3" r="A10" t="s">
        <v>859</v>
      </c>
    </row>
    <row spans="1:3" r="11">
      <c s="4" r="A11" t="s">
        <v>867</v>
      </c>
      <c s="6" r="B11" t="n">
        <v>-179</v>
      </c>
      <c s="6" r="C11" t="n">
        <v>-179</v>
      </c>
    </row>
    <row spans="1:3" r="12">
      <c s="4" r="A12" t="s">
        <v>868</v>
      </c>
      <c s="7" r="B12" t="n">
        <v>-1620</v>
      </c>
      <c s="7" r="C12" t="n">
        <v>-58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0</v>
      </c>
      <c s="2" r="B1" t="s">
        <v>1</v>
      </c>
    </row>
    <row spans="1:3" r="2">
      <c s="2" r="B2" t="s">
        <v>28</v>
      </c>
      <c s="2" r="C2" t="s">
        <v>29</v>
      </c>
    </row>
    <row spans="1:3" r="3">
      <c s="3" r="A3" t="s">
        <v>871</v>
      </c>
    </row>
    <row spans="1:3" r="4">
      <c s="4" r="A4" t="s">
        <v>448</v>
      </c>
      <c s="7" r="B4" t="n">
        <v>3041</v>
      </c>
      <c s="7" r="C4" t="n">
        <v>2931</v>
      </c>
    </row>
    <row spans="1:3" r="5">
      <c s="4" r="A5" t="s">
        <v>872</v>
      </c>
      <c s="6" r="B5" t="n">
        <v>363</v>
      </c>
      <c s="6" r="C5" t="n">
        <v>110</v>
      </c>
    </row>
    <row spans="1:3" r="6">
      <c s="4" r="A6" t="s">
        <v>873</v>
      </c>
      <c s="6" r="B6" t="n">
        <v>293</v>
      </c>
    </row>
    <row spans="1:3" r="7">
      <c s="4" r="A7" t="s">
        <v>874</v>
      </c>
      <c s="6" r="B7" t="n">
        <v>-293</v>
      </c>
    </row>
    <row spans="1:3" r="8">
      <c s="4" r="A8" t="s">
        <v>449</v>
      </c>
      <c s="7" r="B8" t="n">
        <v>3404</v>
      </c>
      <c s="7" r="C8" t="n">
        <v>304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 customWidth="1" max="5" min="5" width="4"/>
    <col customWidth="1" max="6" min="6" width="14"/>
    <col customWidth="1" max="7" min="7" width="4"/>
  </cols>
  <sheetData>
    <row spans="1:7" r="1">
      <c s="1" r="A1" t="s">
        <v>875</v>
      </c>
      <c s="2" r="C1" t="s">
        <v>1</v>
      </c>
    </row>
    <row spans="1:7" r="2">
      <c s="2" r="C2" t="s">
        <v>28</v>
      </c>
      <c s="2" r="D2" t="s">
        <v>29</v>
      </c>
      <c s="2" r="F2" t="s">
        <v>83</v>
      </c>
    </row>
    <row spans="1:7" r="3">
      <c s="3" r="A3" t="s">
        <v>605</v>
      </c>
    </row>
    <row spans="1:7" r="4">
      <c s="4" r="A4" t="s">
        <v>617</v>
      </c>
      <c s="4" r="B4" t="s">
        <v>70</v>
      </c>
      <c s="7" r="C4" t="n">
        <v>109242</v>
      </c>
      <c s="7" r="D4" t="n">
        <v>39703</v>
      </c>
      <c s="7" r="F4" t="n">
        <v>96710</v>
      </c>
    </row>
    <row spans="1:7" r="5">
      <c s="4" r="A5" t="s">
        <v>876</v>
      </c>
      <c s="4" r="B5" t="s">
        <v>70</v>
      </c>
      <c s="6" r="C5" t="n">
        <v>-54139</v>
      </c>
      <c s="6" r="D5" t="n">
        <v>68393</v>
      </c>
      <c s="6" r="F5" t="n">
        <v>-34216</v>
      </c>
    </row>
    <row spans="1:7" r="6">
      <c s="4" r="A6" t="s">
        <v>877</v>
      </c>
      <c s="4" r="B6" t="s">
        <v>70</v>
      </c>
      <c s="6" r="C6" t="n">
        <v>1488</v>
      </c>
      <c s="6" r="D6" t="n">
        <v>1146</v>
      </c>
      <c s="6" r="F6" t="n">
        <v>-22791</v>
      </c>
    </row>
    <row spans="1:7" r="7">
      <c s="4" r="A7" t="s">
        <v>122</v>
      </c>
      <c s="4" r="B7" t="s">
        <v>70</v>
      </c>
      <c s="6" r="C7" t="n">
        <v>-52651</v>
      </c>
      <c s="6" r="D7" t="n">
        <v>69539</v>
      </c>
      <c s="6" r="F7" t="n">
        <v>-57007</v>
      </c>
    </row>
    <row spans="1:7" r="8">
      <c s="4" r="A8" t="s">
        <v>619</v>
      </c>
      <c s="4" r="B8" t="s">
        <v>70</v>
      </c>
      <c s="6" r="C8" t="n">
        <v>56591</v>
      </c>
      <c s="6" r="D8" t="n">
        <v>109242</v>
      </c>
      <c s="6" r="F8" t="n">
        <v>39703</v>
      </c>
    </row>
    <row spans="1:7" r="9">
      <c s="4" r="A9" t="s">
        <v>551</v>
      </c>
    </row>
    <row spans="1:7" r="10">
      <c s="3" r="A10" t="s">
        <v>605</v>
      </c>
    </row>
    <row spans="1:7" r="11">
      <c s="4" r="A11" t="s">
        <v>617</v>
      </c>
      <c s="4" r="B11" t="s">
        <v>70</v>
      </c>
      <c s="6" r="C11" t="n">
        <v>164221</v>
      </c>
      <c s="6" r="D11" t="n">
        <v>88640</v>
      </c>
      <c s="6" r="F11" t="n">
        <v>212660</v>
      </c>
    </row>
    <row spans="1:7" r="12">
      <c s="4" r="A12" t="s">
        <v>876</v>
      </c>
      <c s="6" r="C12" t="n">
        <v>-70077</v>
      </c>
      <c s="6" r="D12" t="n">
        <v>75196</v>
      </c>
      <c s="4" r="E12" t="s">
        <v>70</v>
      </c>
      <c s="6" r="F12" t="n">
        <v>-101172</v>
      </c>
      <c s="4" r="G12" t="s">
        <v>70</v>
      </c>
    </row>
    <row spans="1:7" r="13">
      <c s="4" r="A13" t="s">
        <v>877</v>
      </c>
      <c s="6" r="C13" t="n">
        <v>1389</v>
      </c>
      <c s="6" r="D13" t="n">
        <v>385</v>
      </c>
      <c s="4" r="E13" t="s">
        <v>70</v>
      </c>
      <c s="6" r="F13" t="n">
        <v>-22848</v>
      </c>
      <c s="4" r="G13" t="s">
        <v>70</v>
      </c>
    </row>
    <row spans="1:7" r="14">
      <c s="4" r="A14" t="s">
        <v>122</v>
      </c>
      <c s="6" r="C14" t="n">
        <v>-68688</v>
      </c>
      <c s="6" r="D14" t="n">
        <v>75581</v>
      </c>
      <c s="4" r="E14" t="s">
        <v>70</v>
      </c>
      <c s="6" r="F14" t="n">
        <v>-124020</v>
      </c>
      <c s="4" r="G14" t="s">
        <v>70</v>
      </c>
    </row>
    <row spans="1:7" r="15">
      <c s="4" r="A15" t="s">
        <v>619</v>
      </c>
      <c s="6" r="C15" t="n">
        <v>95533</v>
      </c>
      <c s="6" r="D15" t="n">
        <v>164221</v>
      </c>
      <c s="4" r="E15" t="s">
        <v>70</v>
      </c>
      <c s="6" r="F15" t="n">
        <v>88640</v>
      </c>
      <c s="4" r="G15" t="s">
        <v>70</v>
      </c>
    </row>
    <row spans="1:7" r="16">
      <c s="4" r="A16" t="s">
        <v>611</v>
      </c>
    </row>
    <row spans="1:7" r="17">
      <c s="3" r="A17" t="s">
        <v>605</v>
      </c>
    </row>
    <row spans="1:7" r="18">
      <c s="4" r="A18" t="s">
        <v>617</v>
      </c>
      <c s="4" r="B18" t="s">
        <v>70</v>
      </c>
      <c s="6" r="C18" t="n">
        <v>2296</v>
      </c>
      <c s="6" r="D18" t="n">
        <v>1813</v>
      </c>
    </row>
    <row spans="1:7" r="19">
      <c s="4" r="A19" t="s">
        <v>876</v>
      </c>
      <c s="6" r="C19" t="n">
        <v>1807</v>
      </c>
      <c s="6" r="D19" t="n">
        <v>-278</v>
      </c>
      <c s="4" r="E19" t="s">
        <v>70</v>
      </c>
      <c s="6" r="F19" t="n">
        <v>1756</v>
      </c>
      <c s="4" r="G19" t="s">
        <v>70</v>
      </c>
    </row>
    <row spans="1:7" r="20">
      <c s="4" r="A20" t="s">
        <v>877</v>
      </c>
      <c s="6" r="C20" t="n">
        <v>99</v>
      </c>
      <c s="6" r="D20" t="n">
        <v>761</v>
      </c>
      <c s="4" r="E20" t="s">
        <v>70</v>
      </c>
      <c s="6" r="F20" t="n">
        <v>57</v>
      </c>
      <c s="4" r="G20" t="s">
        <v>70</v>
      </c>
    </row>
    <row spans="1:7" r="21">
      <c s="4" r="A21" t="s">
        <v>122</v>
      </c>
      <c s="6" r="C21" t="n">
        <v>1906</v>
      </c>
      <c s="6" r="D21" t="n">
        <v>483</v>
      </c>
      <c s="4" r="E21" t="s">
        <v>70</v>
      </c>
      <c s="6" r="F21" t="n">
        <v>1813</v>
      </c>
      <c s="4" r="G21" t="s">
        <v>70</v>
      </c>
    </row>
    <row spans="1:7" r="22">
      <c s="4" r="A22" t="s">
        <v>619</v>
      </c>
      <c s="6" r="C22" t="n">
        <v>4202</v>
      </c>
      <c s="6" r="D22" t="n">
        <v>2296</v>
      </c>
      <c s="4" r="E22" t="s">
        <v>70</v>
      </c>
      <c s="6" r="F22" t="n">
        <v>1813</v>
      </c>
      <c s="4" r="G22" t="s">
        <v>70</v>
      </c>
    </row>
    <row spans="1:7" r="23">
      <c s="4" r="A23" t="s">
        <v>878</v>
      </c>
    </row>
    <row spans="1:7" r="24">
      <c s="3" r="A24" t="s">
        <v>605</v>
      </c>
    </row>
    <row spans="1:7" r="25">
      <c s="4" r="A25" t="s">
        <v>617</v>
      </c>
      <c s="6" r="C25" t="n">
        <v>-57275</v>
      </c>
      <c s="6" r="D25" t="n">
        <v>-50750</v>
      </c>
      <c s="6" r="F25" t="n">
        <v>-115950</v>
      </c>
    </row>
    <row spans="1:7" r="26">
      <c s="4" r="A26" t="s">
        <v>876</v>
      </c>
      <c s="6" r="C26" t="n">
        <v>14131</v>
      </c>
      <c s="6" r="D26" t="n">
        <v>-6525</v>
      </c>
      <c s="6" r="F26" t="n">
        <v>65200</v>
      </c>
    </row>
    <row spans="1:7" r="27">
      <c s="4" r="A27" t="s">
        <v>122</v>
      </c>
      <c s="6" r="C27" t="n">
        <v>14131</v>
      </c>
      <c s="6" r="D27" t="n">
        <v>-6525</v>
      </c>
      <c s="6" r="F27" t="n">
        <v>65200</v>
      </c>
    </row>
    <row spans="1:7" r="28">
      <c s="4" r="A28" t="s">
        <v>619</v>
      </c>
      <c s="7" r="C28" t="n">
        <v>-43144</v>
      </c>
      <c s="7" r="D28" t="n">
        <v>-57275</v>
      </c>
      <c s="7" r="F28" t="n">
        <v>-50750</v>
      </c>
    </row>
    <row spans="1:7" r="29">
      <c r="A29" t="n"/>
    </row>
    <row spans="1:7" r="30">
      <c s="4" r="A30" t="s">
        <v>70</v>
      </c>
      <c s="4" r="B30" t="s">
        <v>74</v>
      </c>
    </row>
  </sheetData>
  <mergeCells count="6">
    <mergeCell ref="A1:B2"/>
    <mergeCell ref="C1:G1"/>
    <mergeCell ref="D2:E2"/>
    <mergeCell ref="F2:G2"/>
    <mergeCell ref="A29:F29"/>
    <mergeCell ref="B30:F3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8"/>
    <col customWidth="1" max="3" min="3" width="16"/>
    <col customWidth="1" max="4" min="4" width="14"/>
    <col customWidth="1" max="5" min="5" width="4"/>
    <col customWidth="1" max="6" min="6" width="14"/>
    <col customWidth="1" max="7" min="7" width="4"/>
  </cols>
  <sheetData>
    <row spans="1:7" r="1">
      <c s="1" r="A1" t="s">
        <v>879</v>
      </c>
      <c s="2" r="C1" t="s">
        <v>1</v>
      </c>
    </row>
    <row spans="1:7" r="2">
      <c s="2" r="C2" t="s">
        <v>28</v>
      </c>
      <c s="2" r="D2" t="s">
        <v>29</v>
      </c>
      <c s="2" r="F2" t="s">
        <v>83</v>
      </c>
    </row>
    <row spans="1:7" r="3">
      <c s="3" r="A3" t="s">
        <v>880</v>
      </c>
    </row>
    <row spans="1:7" r="4">
      <c s="4" r="A4" t="s">
        <v>87</v>
      </c>
      <c s="7" r="C4" t="n">
        <v>1690</v>
      </c>
      <c s="7" r="D4" t="n">
        <v>2628</v>
      </c>
      <c s="7" r="F4" t="n">
        <v>-4495</v>
      </c>
    </row>
    <row spans="1:7" r="5">
      <c s="4" r="A5" t="s">
        <v>86</v>
      </c>
      <c s="6" r="C5" t="n">
        <v>112184</v>
      </c>
      <c s="6" r="D5" t="n">
        <v>116938</v>
      </c>
      <c s="6" r="F5" t="n">
        <v>121133</v>
      </c>
    </row>
    <row spans="1:7" r="6">
      <c s="4" r="A6" t="s">
        <v>881</v>
      </c>
      <c s="6" r="C6" t="n">
        <v>1873</v>
      </c>
      <c s="6" r="D6" t="n">
        <v>104</v>
      </c>
      <c s="6" r="F6" t="n">
        <v>356</v>
      </c>
    </row>
    <row spans="1:7" r="7">
      <c s="4" r="A7" t="s">
        <v>101</v>
      </c>
      <c s="6" r="C7" t="n">
        <v>8940</v>
      </c>
      <c s="6" r="D7" t="n">
        <v>38957</v>
      </c>
      <c s="6" r="F7" t="n">
        <v>-137936</v>
      </c>
    </row>
    <row spans="1:7" r="8">
      <c s="4" r="A8" t="s">
        <v>102</v>
      </c>
      <c s="6" r="C8" t="n">
        <v>-4718</v>
      </c>
      <c s="6" r="D8" t="n">
        <v>5424</v>
      </c>
      <c s="6" r="F8" t="n">
        <v>76366</v>
      </c>
    </row>
    <row spans="1:7" r="9">
      <c s="4" r="A9" t="s">
        <v>882</v>
      </c>
      <c s="6" r="C9" t="n">
        <v>13658</v>
      </c>
      <c s="6" r="D9" t="n">
        <v>33533</v>
      </c>
      <c s="6" r="F9" t="n">
        <v>-214302</v>
      </c>
    </row>
    <row spans="1:7" r="10">
      <c s="4" r="A10" t="s">
        <v>883</v>
      </c>
      <c s="4" r="B10" t="s">
        <v>70</v>
      </c>
      <c s="6" r="C10" t="n">
        <v>-1488</v>
      </c>
      <c s="6" r="D10" t="n">
        <v>-1146</v>
      </c>
      <c s="6" r="F10" t="n">
        <v>22791</v>
      </c>
    </row>
    <row spans="1:7" r="11">
      <c s="4" r="A11" t="s">
        <v>551</v>
      </c>
    </row>
    <row spans="1:7" r="12">
      <c s="3" r="A12" t="s">
        <v>880</v>
      </c>
    </row>
    <row spans="1:7" r="13">
      <c s="4" r="A13" t="s">
        <v>883</v>
      </c>
      <c s="6" r="C13" t="n">
        <v>-1389</v>
      </c>
      <c s="6" r="D13" t="n">
        <v>-385</v>
      </c>
      <c s="4" r="E13" t="s">
        <v>70</v>
      </c>
      <c s="6" r="F13" t="n">
        <v>22848</v>
      </c>
      <c s="4" r="G13" t="s">
        <v>70</v>
      </c>
    </row>
    <row spans="1:7" r="14">
      <c s="4" r="A14" t="s">
        <v>611</v>
      </c>
    </row>
    <row spans="1:7" r="15">
      <c s="3" r="A15" t="s">
        <v>880</v>
      </c>
    </row>
    <row spans="1:7" r="16">
      <c s="4" r="A16" t="s">
        <v>883</v>
      </c>
      <c s="6" r="C16" t="n">
        <v>-99</v>
      </c>
      <c s="6" r="D16" t="n">
        <v>-761</v>
      </c>
      <c s="4" r="E16" t="s">
        <v>70</v>
      </c>
      <c s="6" r="F16" t="n">
        <v>-57</v>
      </c>
      <c s="4" r="G16" t="s">
        <v>70</v>
      </c>
    </row>
    <row spans="1:7" r="17">
      <c s="4" r="A17" t="s">
        <v>884</v>
      </c>
    </row>
    <row spans="1:7" r="18">
      <c s="3" r="A18" t="s">
        <v>880</v>
      </c>
    </row>
    <row spans="1:7" r="19">
      <c s="4" r="A19" t="s">
        <v>883</v>
      </c>
      <c s="6" r="C19" t="n">
        <v>-1488</v>
      </c>
      <c s="6" r="D19" t="n">
        <v>-1146</v>
      </c>
      <c s="6" r="F19" t="n">
        <v>14700</v>
      </c>
    </row>
    <row spans="1:7" r="20">
      <c s="4" r="A20" t="s">
        <v>885</v>
      </c>
    </row>
    <row spans="1:7" r="21">
      <c s="3" r="A21" t="s">
        <v>880</v>
      </c>
    </row>
    <row spans="1:7" r="22">
      <c s="4" r="A22" t="s">
        <v>87</v>
      </c>
      <c s="6" r="C22" t="n">
        <v>484</v>
      </c>
      <c s="6" r="D22" t="n">
        <v>-281</v>
      </c>
      <c s="6" r="F22" t="n">
        <v>23204</v>
      </c>
    </row>
    <row spans="1:7" r="23">
      <c s="4" r="A23" t="s">
        <v>881</v>
      </c>
      <c s="6" r="C23" t="n">
        <v>-1873</v>
      </c>
      <c s="6" r="D23" t="n">
        <v>-104</v>
      </c>
      <c s="6" r="F23" t="n">
        <v>-356</v>
      </c>
    </row>
    <row spans="1:7" r="24">
      <c s="4" r="A24" t="s">
        <v>101</v>
      </c>
      <c s="6" r="C24" t="n">
        <v>-1389</v>
      </c>
      <c s="6" r="D24" t="n">
        <v>-385</v>
      </c>
      <c s="6" r="F24" t="n">
        <v>22848</v>
      </c>
    </row>
    <row spans="1:7" r="25">
      <c s="4" r="A25" t="s">
        <v>102</v>
      </c>
      <c s="6" r="F25" t="n">
        <v>8111</v>
      </c>
    </row>
    <row spans="1:7" r="26">
      <c s="4" r="A26" t="s">
        <v>882</v>
      </c>
      <c s="6" r="C26" t="n">
        <v>-1389</v>
      </c>
      <c s="6" r="D26" t="n">
        <v>-385</v>
      </c>
      <c s="6" r="F26" t="n">
        <v>14737</v>
      </c>
    </row>
    <row spans="1:7" r="27">
      <c s="4" r="A27" t="s">
        <v>886</v>
      </c>
    </row>
    <row spans="1:7" r="28">
      <c s="3" r="A28" t="s">
        <v>880</v>
      </c>
    </row>
    <row spans="1:7" r="29">
      <c s="4" r="A29" t="s">
        <v>86</v>
      </c>
      <c s="6" r="C29" t="n">
        <v>-99</v>
      </c>
      <c s="6" r="D29" t="n">
        <v>-761</v>
      </c>
      <c s="6" r="F29" t="n">
        <v>-57</v>
      </c>
    </row>
    <row spans="1:7" r="30">
      <c s="4" r="A30" t="s">
        <v>101</v>
      </c>
      <c s="6" r="C30" t="n">
        <v>-99</v>
      </c>
      <c s="6" r="D30" t="n">
        <v>-761</v>
      </c>
      <c s="6" r="F30" t="n">
        <v>-57</v>
      </c>
    </row>
    <row spans="1:7" r="31">
      <c s="4" r="A31" t="s">
        <v>102</v>
      </c>
      <c s="6" r="F31" t="n">
        <v>-20</v>
      </c>
    </row>
    <row spans="1:7" r="32">
      <c s="4" r="A32" t="s">
        <v>882</v>
      </c>
      <c s="7" r="C32" t="n">
        <v>-99</v>
      </c>
      <c s="7" r="D32" t="n">
        <v>-761</v>
      </c>
      <c s="7" r="F32" t="n">
        <v>-37</v>
      </c>
    </row>
    <row spans="1:7" r="33">
      <c r="A33" t="n"/>
    </row>
    <row spans="1:7" r="34">
      <c s="4" r="A34" t="s">
        <v>70</v>
      </c>
      <c s="4" r="B34" t="s">
        <v>74</v>
      </c>
    </row>
  </sheetData>
  <mergeCells count="6">
    <mergeCell ref="A1:B2"/>
    <mergeCell ref="C1:G1"/>
    <mergeCell ref="D2:E2"/>
    <mergeCell ref="F2:G2"/>
    <mergeCell ref="A33:F33"/>
    <mergeCell ref="B34:F3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7</v>
      </c>
      <c s="2" r="B1" t="s">
        <v>1</v>
      </c>
    </row>
    <row spans="1:4" r="2">
      <c s="2" r="B2" t="s">
        <v>28</v>
      </c>
      <c s="2" r="C2" t="s">
        <v>29</v>
      </c>
      <c s="2" r="D2" t="s">
        <v>83</v>
      </c>
    </row>
    <row spans="1:4" r="3">
      <c s="3" r="A3" t="s">
        <v>888</v>
      </c>
    </row>
    <row spans="1:4" r="4">
      <c s="4" r="A4" t="s">
        <v>889</v>
      </c>
      <c s="7" r="B4" t="n">
        <v>-24119</v>
      </c>
      <c s="7" r="C4" t="n">
        <v>201479</v>
      </c>
      <c s="7" r="D4" t="n">
        <v>196612</v>
      </c>
    </row>
    <row spans="1:4" r="5">
      <c s="4" r="A5" t="s">
        <v>890</v>
      </c>
      <c s="6" r="B5" t="n">
        <v>790252</v>
      </c>
      <c s="6" r="C5" t="n">
        <v>912090</v>
      </c>
    </row>
    <row spans="1:4" r="6">
      <c s="4" r="A6" t="s">
        <v>891</v>
      </c>
      <c s="6" r="B6" t="n">
        <v>79025</v>
      </c>
      <c s="6" r="C6" t="n">
        <v>309501</v>
      </c>
    </row>
    <row spans="1:4" r="7">
      <c s="4" r="A7" t="s">
        <v>133</v>
      </c>
      <c s="6" r="C7" t="n">
        <v>100000</v>
      </c>
    </row>
    <row spans="1:4" r="8">
      <c s="4" r="A8" t="s">
        <v>892</v>
      </c>
      <c s="6" r="B8" t="n">
        <v>68492</v>
      </c>
      <c s="7" r="C8" t="n">
        <v>179029</v>
      </c>
    </row>
    <row spans="1:4" r="9">
      <c s="4" r="A9" t="s">
        <v>127</v>
      </c>
    </row>
    <row spans="1:4" r="10">
      <c s="3" r="A10" t="s">
        <v>888</v>
      </c>
    </row>
    <row spans="1:4" r="11">
      <c s="4" r="A11" t="s">
        <v>135</v>
      </c>
      <c s="7" r="B11" t="n">
        <v>1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893</v>
      </c>
      <c s="2" r="B1" t="s">
        <v>1</v>
      </c>
    </row>
    <row spans="1:3" r="2">
      <c s="2" r="B2" t="s">
        <v>28</v>
      </c>
      <c s="2" r="C2" t="s">
        <v>29</v>
      </c>
    </row>
    <row spans="1:3" r="3">
      <c s="3" r="A3" t="s">
        <v>894</v>
      </c>
    </row>
    <row spans="1:3" r="4">
      <c s="4" r="A4" t="s">
        <v>895</v>
      </c>
      <c s="7" r="B4" t="n">
        <v>1000000</v>
      </c>
    </row>
    <row spans="1:3" r="5">
      <c s="4" r="A5" t="s">
        <v>45</v>
      </c>
      <c s="6" r="B5" t="n">
        <v>68000</v>
      </c>
    </row>
    <row spans="1:3" r="6">
      <c s="4" r="A6" t="s">
        <v>62</v>
      </c>
      <c s="7" r="C6" t="n">
        <v>49000</v>
      </c>
    </row>
    <row spans="1:3" r="7">
      <c s="4" r="A7" t="s">
        <v>896</v>
      </c>
      <c s="6" r="B7" t="n">
        <v>0</v>
      </c>
      <c s="6" r="C7" t="n">
        <v>0</v>
      </c>
    </row>
    <row spans="1:3" r="8">
      <c s="4" r="A8" t="s">
        <v>479</v>
      </c>
    </row>
    <row spans="1:3" r="9">
      <c s="3" r="A9" t="s">
        <v>894</v>
      </c>
    </row>
    <row spans="1:3" r="10">
      <c s="4" r="A10" t="s">
        <v>895</v>
      </c>
      <c s="7" r="B10" t="n">
        <v>520326</v>
      </c>
      <c s="7" r="C10" t="n">
        <v>617000</v>
      </c>
    </row>
    <row spans="1:3" r="11">
      <c s="4" r="A11" t="s">
        <v>897</v>
      </c>
      <c s="4" r="B11" t="s">
        <v>898</v>
      </c>
      <c s="4" r="C11" t="s">
        <v>824</v>
      </c>
    </row>
    <row spans="1:3" r="12">
      <c s="4" r="A12" t="s">
        <v>760</v>
      </c>
    </row>
    <row spans="1:3" r="13">
      <c s="3" r="A13" t="s">
        <v>894</v>
      </c>
    </row>
    <row spans="1:3" r="14">
      <c s="4" r="A14" t="s">
        <v>895</v>
      </c>
      <c s="7" r="B14" t="n">
        <v>182378</v>
      </c>
      <c s="7" r="C14" t="n">
        <v>217308</v>
      </c>
    </row>
    <row spans="1:3" r="15">
      <c s="4" r="A15" t="s">
        <v>897</v>
      </c>
      <c s="4" r="B15" t="s">
        <v>378</v>
      </c>
      <c s="4" r="C15" t="s">
        <v>8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s="1" r="A1" t="s">
        <v>900</v>
      </c>
      <c s="2" r="B1" t="s">
        <v>638</v>
      </c>
    </row>
    <row spans="1:2" r="2">
      <c s="3" r="A2" t="s">
        <v>901</v>
      </c>
    </row>
    <row spans="1:2" r="3">
      <c s="4" r="A3" t="s">
        <v>902</v>
      </c>
      <c s="7" r="B3" t="n">
        <v>4959237</v>
      </c>
    </row>
    <row spans="1:2" r="4">
      <c s="4" r="A4" t="s">
        <v>903</v>
      </c>
      <c s="6" r="B4" t="n">
        <v>188984</v>
      </c>
    </row>
    <row spans="1:2" r="5">
      <c s="4" r="A5" t="s">
        <v>904</v>
      </c>
      <c s="6" r="B5" t="n">
        <v>883</v>
      </c>
    </row>
    <row spans="1:2" r="6">
      <c s="4" r="A6" t="s">
        <v>905</v>
      </c>
      <c s="7" r="B6" t="n">
        <v>4771136</v>
      </c>
    </row>
    <row spans="1:2" r="7">
      <c s="4" r="A7" t="s">
        <v>906</v>
      </c>
      <c s="4" r="B7" t="s">
        <v>90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spans="1:7" r="1">
      <c s="1" r="A1" t="s">
        <v>908</v>
      </c>
      <c s="2" r="B1" t="s">
        <v>909</v>
      </c>
      <c s="2" r="C1" t="s">
        <v>910</v>
      </c>
      <c s="2" r="D1" t="s">
        <v>911</v>
      </c>
      <c s="2" r="E1" t="s">
        <v>28</v>
      </c>
      <c s="2" r="F1" t="s">
        <v>29</v>
      </c>
      <c s="2" r="G1" t="s">
        <v>83</v>
      </c>
    </row>
    <row spans="1:7" r="2">
      <c s="3" r="A2" t="s">
        <v>912</v>
      </c>
    </row>
    <row spans="1:7" r="3">
      <c s="4" r="A3" t="s">
        <v>913</v>
      </c>
      <c s="7" r="E3" t="n">
        <v>10818</v>
      </c>
      <c s="7" r="F3" t="n">
        <v>9690</v>
      </c>
      <c s="7" r="G3" t="n">
        <v>10751</v>
      </c>
    </row>
    <row spans="1:7" r="4">
      <c s="4" r="A4" t="s">
        <v>914</v>
      </c>
      <c s="7" r="B4" t="n">
        <v>25000</v>
      </c>
      <c s="7" r="C4" t="n">
        <v>50000</v>
      </c>
      <c s="7" r="D4" t="n">
        <v>50000</v>
      </c>
      <c s="6" r="E4" t="n">
        <v>25000</v>
      </c>
    </row>
    <row spans="1:7" r="5">
      <c s="4" r="A5" t="s">
        <v>915</v>
      </c>
      <c s="4" r="B5" t="s">
        <v>916</v>
      </c>
      <c s="4" r="C5" t="s">
        <v>917</v>
      </c>
      <c s="4" r="D5" t="s">
        <v>918</v>
      </c>
    </row>
    <row spans="1:7" r="6">
      <c s="4" r="A6" t="s">
        <v>919</v>
      </c>
      <c s="4" r="B6" t="s">
        <v>920</v>
      </c>
      <c s="4" r="C6" t="s">
        <v>921</v>
      </c>
      <c s="4" r="D6" t="s">
        <v>922</v>
      </c>
    </row>
    <row spans="1:7" r="7">
      <c s="4" r="A7" t="s">
        <v>923</v>
      </c>
      <c s="6" r="E7" t="n">
        <v>18</v>
      </c>
      <c s="6" r="F7" t="n">
        <v>27</v>
      </c>
      <c s="6" r="G7" t="n">
        <v>29</v>
      </c>
    </row>
    <row spans="1:7" r="8">
      <c s="4" r="A8" t="s">
        <v>924</v>
      </c>
    </row>
    <row spans="1:7" r="9">
      <c s="3" r="A9" t="s">
        <v>912</v>
      </c>
    </row>
    <row spans="1:7" r="10">
      <c s="4" r="A10" t="s">
        <v>913</v>
      </c>
      <c s="6" r="E10" t="n">
        <v>1709</v>
      </c>
      <c s="6" r="F10" t="n">
        <v>1770</v>
      </c>
      <c s="6" r="G10" t="n">
        <v>1673</v>
      </c>
    </row>
    <row spans="1:7" r="11">
      <c s="4" r="A11" t="s">
        <v>925</v>
      </c>
    </row>
    <row spans="1:7" r="12">
      <c s="3" r="A12" t="s">
        <v>912</v>
      </c>
    </row>
    <row spans="1:7" r="13">
      <c s="4" r="A13" t="s">
        <v>913</v>
      </c>
      <c s="6" r="E13" t="n">
        <v>149</v>
      </c>
      <c s="6" r="F13" t="n">
        <v>89</v>
      </c>
      <c s="6" r="G13" t="n">
        <v>90</v>
      </c>
    </row>
    <row spans="1:7" r="14">
      <c s="4" r="A14" t="s">
        <v>926</v>
      </c>
      <c s="6" r="E14" t="n">
        <v>0</v>
      </c>
      <c s="6" r="F14" t="n">
        <v>0</v>
      </c>
      <c s="6" r="G14" t="n">
        <v>0</v>
      </c>
    </row>
    <row spans="1:7" r="15">
      <c s="4" r="A15" t="s">
        <v>927</v>
      </c>
    </row>
    <row spans="1:7" r="16">
      <c s="3" r="A16" t="s">
        <v>912</v>
      </c>
    </row>
    <row spans="1:7" r="17">
      <c s="4" r="A17" t="s">
        <v>913</v>
      </c>
      <c s="6" r="E17" t="n">
        <v>30356</v>
      </c>
      <c s="6" r="F17" t="n">
        <v>30836</v>
      </c>
      <c s="6" r="G17" t="n">
        <v>32414</v>
      </c>
    </row>
    <row spans="1:7" r="18">
      <c s="4" r="A18" t="s">
        <v>928</v>
      </c>
    </row>
    <row spans="1:7" r="19">
      <c s="3" r="A19" t="s">
        <v>912</v>
      </c>
    </row>
    <row spans="1:7" r="20">
      <c s="4" r="A20" t="s">
        <v>913</v>
      </c>
      <c s="6" r="E20" t="n">
        <v>361</v>
      </c>
      <c s="6" r="F20" t="n">
        <v>406</v>
      </c>
      <c s="6" r="G20" t="n">
        <v>410</v>
      </c>
    </row>
    <row spans="1:7" r="21">
      <c s="4" r="A21" t="s">
        <v>929</v>
      </c>
    </row>
    <row spans="1:7" r="22">
      <c s="3" r="A22" t="s">
        <v>912</v>
      </c>
    </row>
    <row spans="1:7" r="23">
      <c s="4" r="A23" t="s">
        <v>930</v>
      </c>
      <c s="7" r="E23" t="n">
        <v>2381</v>
      </c>
      <c s="7" r="F23" t="n">
        <v>2584</v>
      </c>
      <c s="7" r="G23" t="n">
        <v>187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1</v>
      </c>
      <c s="2" r="B1" t="s">
        <v>1</v>
      </c>
    </row>
    <row spans="1:4" r="2">
      <c s="2" r="B2" t="s">
        <v>28</v>
      </c>
      <c s="2" r="C2" t="s">
        <v>29</v>
      </c>
      <c s="2" r="D2" t="s">
        <v>83</v>
      </c>
    </row>
    <row spans="1:4" r="3">
      <c s="3" r="A3" t="s">
        <v>912</v>
      </c>
    </row>
    <row spans="1:4" r="4">
      <c s="4" r="A4" t="s">
        <v>932</v>
      </c>
      <c s="7" r="B4" t="n">
        <v>475044</v>
      </c>
      <c s="7" r="C4" t="n">
        <v>476897</v>
      </c>
      <c s="7" r="D4" t="n">
        <v>917337</v>
      </c>
    </row>
    <row spans="1:4" r="5">
      <c s="4" r="A5" t="s">
        <v>933</v>
      </c>
      <c s="6" r="C5" t="n">
        <v>60000</v>
      </c>
    </row>
    <row spans="1:4" r="6">
      <c s="4" r="A6" t="s">
        <v>934</v>
      </c>
      <c s="6" r="B6" t="n">
        <v>135918</v>
      </c>
      <c s="6" r="C6" t="n">
        <v>119059</v>
      </c>
      <c s="6" r="D6" t="n">
        <v>303826</v>
      </c>
    </row>
    <row spans="1:4" r="7">
      <c s="4" r="A7" t="s">
        <v>935</v>
      </c>
      <c s="6" r="B7" t="n">
        <v>226843</v>
      </c>
      <c s="6" r="C7" t="n">
        <v>106257</v>
      </c>
      <c s="6" r="D7" t="n">
        <v>756322</v>
      </c>
    </row>
    <row spans="1:4" r="8">
      <c s="4" r="A8" t="s">
        <v>936</v>
      </c>
      <c s="6" r="B8" t="n">
        <v>76494</v>
      </c>
      <c s="6" r="C8" t="n">
        <v>18828</v>
      </c>
      <c s="6" r="D8" t="n">
        <v>76288</v>
      </c>
    </row>
    <row spans="1:4" r="9">
      <c s="4" r="A9" t="s">
        <v>937</v>
      </c>
    </row>
    <row spans="1:4" r="10">
      <c s="3" r="A10" t="s">
        <v>912</v>
      </c>
    </row>
    <row spans="1:4" r="11">
      <c s="4" r="A11" t="s">
        <v>933</v>
      </c>
      <c s="6" r="C11" t="n">
        <v>60000</v>
      </c>
    </row>
    <row spans="1:4" r="12">
      <c s="4" r="A12" t="s">
        <v>934</v>
      </c>
      <c s="6" r="D12" t="n">
        <v>15097</v>
      </c>
    </row>
    <row spans="1:4" r="13">
      <c s="4" r="A13" t="s">
        <v>936</v>
      </c>
      <c s="6" r="B13" t="n">
        <v>82</v>
      </c>
    </row>
    <row spans="1:4" r="14">
      <c s="4" r="A14" t="s">
        <v>938</v>
      </c>
    </row>
    <row spans="1:4" r="15">
      <c s="3" r="A15" t="s">
        <v>912</v>
      </c>
    </row>
    <row spans="1:4" r="16">
      <c s="4" r="A16" t="s">
        <v>932</v>
      </c>
      <c s="6" r="B16" t="n">
        <v>30356</v>
      </c>
      <c s="6" r="C16" t="n">
        <v>137281</v>
      </c>
    </row>
    <row spans="1:4" r="17">
      <c s="4" r="A17" t="s">
        <v>935</v>
      </c>
      <c s="6" r="B17" t="n">
        <v>24878</v>
      </c>
      <c s="6" r="C17" t="n">
        <v>24844</v>
      </c>
      <c s="7" r="D17" t="n">
        <v>1698</v>
      </c>
    </row>
    <row spans="1:4" r="18">
      <c s="4" r="A18" t="s">
        <v>939</v>
      </c>
    </row>
    <row spans="1:4" r="19">
      <c s="3" r="A19" t="s">
        <v>912</v>
      </c>
    </row>
    <row spans="1:4" r="20">
      <c s="4" r="A20" t="s">
        <v>932</v>
      </c>
      <c s="7" r="B20" t="n">
        <v>4000</v>
      </c>
    </row>
    <row spans="1:4" r="21">
      <c s="4" r="A21" t="s">
        <v>935</v>
      </c>
      <c s="7" r="C21" t="n">
        <v>20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0</v>
      </c>
      <c s="2" r="B1" t="s">
        <v>1</v>
      </c>
    </row>
    <row spans="1:3" r="2">
      <c s="2" r="B2" t="s">
        <v>28</v>
      </c>
      <c s="2" r="C2" t="s">
        <v>29</v>
      </c>
    </row>
    <row spans="1:3" r="3">
      <c s="3" r="A3" t="s">
        <v>941</v>
      </c>
    </row>
    <row spans="1:3" r="4">
      <c s="4" r="A4" t="s">
        <v>942</v>
      </c>
      <c s="7" r="B4" t="n">
        <v>144</v>
      </c>
      <c s="7" r="C4" t="n">
        <v>144</v>
      </c>
    </row>
    <row spans="1:3" r="5">
      <c s="4" r="A5" t="s">
        <v>943</v>
      </c>
      <c s="7" r="B5" t="n">
        <v>4240</v>
      </c>
      <c s="7" r="C5" t="n">
        <v>44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174</v>
      </c>
      <c s="2" r="B1" t="s">
        <v>1</v>
      </c>
    </row>
    <row spans="1:4" r="2">
      <c s="2" r="B2" t="s">
        <v>28</v>
      </c>
      <c s="2" r="C2" t="s">
        <v>29</v>
      </c>
      <c s="2" r="D2" t="s">
        <v>83</v>
      </c>
    </row>
    <row spans="1:4" r="3">
      <c s="4" r="A3" t="s">
        <v>175</v>
      </c>
      <c s="7" r="B3" t="n">
        <v>15</v>
      </c>
      <c s="7" r="C3" t="n">
        <v>5</v>
      </c>
      <c s="7" r="D3" t="n">
        <v>4</v>
      </c>
    </row>
    <row spans="1:4" r="4">
      <c s="4" r="A4" t="s">
        <v>176</v>
      </c>
      <c s="7" r="B4" t="n">
        <v>0</v>
      </c>
      <c s="7" r="C4" t="n">
        <v>0</v>
      </c>
      <c s="7" r="D4" t="n">
        <v>1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944</v>
      </c>
      <c s="2" r="B1" t="s">
        <v>1</v>
      </c>
    </row>
    <row spans="1:2" r="2">
      <c s="2" r="B2" t="s">
        <v>945</v>
      </c>
    </row>
    <row spans="1:2" r="3">
      <c s="3" r="A3" t="s">
        <v>946</v>
      </c>
    </row>
    <row spans="1:2" r="4">
      <c s="4" r="A4" t="s">
        <v>947</v>
      </c>
      <c s="6" r="B4"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48</v>
      </c>
      <c s="2" r="C1" t="s">
        <v>1</v>
      </c>
    </row>
    <row spans="1:5" r="2">
      <c s="2" r="C2" t="s">
        <v>28</v>
      </c>
      <c s="2" r="D2" t="s">
        <v>29</v>
      </c>
      <c s="2" r="E2" t="s">
        <v>83</v>
      </c>
    </row>
    <row spans="1:5" r="3">
      <c s="3" r="A3" t="s">
        <v>946</v>
      </c>
    </row>
    <row spans="1:5" r="4">
      <c s="4" r="A4" t="s">
        <v>949</v>
      </c>
      <c s="4" r="B4" t="s">
        <v>70</v>
      </c>
      <c s="7" r="C4" t="n">
        <v>188249</v>
      </c>
      <c s="7" r="D4" t="n">
        <v>166727</v>
      </c>
      <c s="7" r="E4" t="n">
        <v>-22567</v>
      </c>
    </row>
    <row spans="1:5" r="5">
      <c s="4" r="A5" t="s">
        <v>950</v>
      </c>
      <c s="6" r="C5" t="n">
        <v>22364</v>
      </c>
      <c s="6" r="D5" t="n">
        <v>10840</v>
      </c>
      <c s="6" r="E5" t="n">
        <v>4770</v>
      </c>
    </row>
    <row spans="1:5" r="6">
      <c s="4" r="A6" t="s">
        <v>951</v>
      </c>
      <c s="6" r="C6" t="n">
        <v>105246</v>
      </c>
      <c s="6" r="D6" t="n">
        <v>77877</v>
      </c>
      <c s="6" r="E6" t="n">
        <v>46872</v>
      </c>
    </row>
    <row spans="1:5" r="7">
      <c s="4" r="A7" t="s">
        <v>952</v>
      </c>
      <c s="6" r="C7" t="n">
        <v>-4718</v>
      </c>
      <c s="6" r="D7" t="n">
        <v>5424</v>
      </c>
      <c s="6" r="E7" t="n">
        <v>76366</v>
      </c>
    </row>
    <row spans="1:5" r="8">
      <c s="4" r="A8" t="s">
        <v>953</v>
      </c>
      <c s="6" r="C8" t="n">
        <v>13658</v>
      </c>
      <c s="6" r="D8" t="n">
        <v>33533</v>
      </c>
      <c s="6" r="E8" t="n">
        <v>-214302</v>
      </c>
    </row>
    <row spans="1:5" r="9">
      <c s="4" r="A9" t="s">
        <v>954</v>
      </c>
    </row>
    <row spans="1:5" r="10">
      <c s="3" r="A10" t="s">
        <v>946</v>
      </c>
    </row>
    <row spans="1:5" r="11">
      <c s="4" r="A11" t="s">
        <v>949</v>
      </c>
      <c s="4" r="B11" t="s">
        <v>70</v>
      </c>
      <c s="6" r="C11" t="n">
        <v>114666</v>
      </c>
      <c s="6" r="D11" t="n">
        <v>91381</v>
      </c>
      <c s="6" r="E11" t="n">
        <v>-96213</v>
      </c>
    </row>
    <row spans="1:5" r="12">
      <c s="4" r="A12" t="s">
        <v>950</v>
      </c>
      <c s="6" r="C12" t="n">
        <v>8110</v>
      </c>
      <c s="6" r="D12" t="n">
        <v>928</v>
      </c>
      <c s="6" r="E12" t="n">
        <v>34</v>
      </c>
    </row>
    <row spans="1:5" r="13">
      <c s="4" r="A13" t="s">
        <v>951</v>
      </c>
      <c s="6" r="C13" t="n">
        <v>68984</v>
      </c>
      <c s="6" r="D13" t="n">
        <v>38893</v>
      </c>
      <c s="6" r="E13" t="n">
        <v>6421</v>
      </c>
    </row>
    <row spans="1:5" r="14">
      <c s="4" r="A14" t="s">
        <v>952</v>
      </c>
      <c s="6" r="C14" t="n">
        <v>-9297</v>
      </c>
      <c s="6" r="D14" t="n">
        <v>-2796</v>
      </c>
      <c s="6" r="E14" t="n">
        <v>62353</v>
      </c>
    </row>
    <row spans="1:5" r="15">
      <c s="4" r="A15" t="s">
        <v>953</v>
      </c>
      <c s="6" r="C15" t="n">
        <v>-717</v>
      </c>
      <c s="6" r="D15" t="n">
        <v>19224</v>
      </c>
      <c s="6" r="E15" t="n">
        <v>-224439</v>
      </c>
    </row>
    <row spans="1:5" r="16">
      <c s="4" r="A16" t="s">
        <v>955</v>
      </c>
    </row>
    <row spans="1:5" r="17">
      <c s="3" r="A17" t="s">
        <v>946</v>
      </c>
    </row>
    <row spans="1:5" r="18">
      <c s="4" r="A18" t="s">
        <v>949</v>
      </c>
      <c s="4" r="B18" t="s">
        <v>70</v>
      </c>
      <c s="6" r="C18" t="n">
        <v>73583</v>
      </c>
      <c s="6" r="D18" t="n">
        <v>75346</v>
      </c>
      <c s="6" r="E18" t="n">
        <v>73646</v>
      </c>
    </row>
    <row spans="1:5" r="19">
      <c s="4" r="A19" t="s">
        <v>950</v>
      </c>
      <c s="6" r="C19" t="n">
        <v>14254</v>
      </c>
      <c s="6" r="D19" t="n">
        <v>9912</v>
      </c>
      <c s="6" r="E19" t="n">
        <v>4736</v>
      </c>
    </row>
    <row spans="1:5" r="20">
      <c s="4" r="A20" t="s">
        <v>951</v>
      </c>
      <c s="6" r="C20" t="n">
        <v>36262</v>
      </c>
      <c s="6" r="D20" t="n">
        <v>38984</v>
      </c>
      <c s="6" r="E20" t="n">
        <v>40451</v>
      </c>
    </row>
    <row spans="1:5" r="21">
      <c s="4" r="A21" t="s">
        <v>952</v>
      </c>
      <c s="6" r="C21" t="n">
        <v>4579</v>
      </c>
      <c s="6" r="D21" t="n">
        <v>8220</v>
      </c>
      <c s="6" r="E21" t="n">
        <v>14013</v>
      </c>
    </row>
    <row spans="1:5" r="22">
      <c s="4" r="A22" t="s">
        <v>953</v>
      </c>
      <c s="7" r="C22" t="n">
        <v>14375</v>
      </c>
      <c s="7" r="D22" t="n">
        <v>14309</v>
      </c>
      <c s="7" r="E22" t="n">
        <v>10137</v>
      </c>
    </row>
    <row spans="1:5" r="23">
      <c r="A23" t="n"/>
    </row>
    <row spans="1:5" r="24">
      <c s="4" r="A24" t="s">
        <v>70</v>
      </c>
      <c s="4" r="B24" t="s">
        <v>956</v>
      </c>
    </row>
  </sheetData>
  <mergeCells count="4">
    <mergeCell ref="A1:B2"/>
    <mergeCell ref="C1:E1"/>
    <mergeCell ref="A23:D23"/>
    <mergeCell ref="B24:D2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57</v>
      </c>
      <c s="2" r="B1" t="s">
        <v>28</v>
      </c>
      <c s="2" r="C1" t="s">
        <v>29</v>
      </c>
    </row>
    <row spans="1:3" r="2">
      <c s="3" r="A2" t="s">
        <v>958</v>
      </c>
    </row>
    <row spans="1:3" r="3">
      <c s="4" r="A3" t="s">
        <v>51</v>
      </c>
      <c s="7" r="B3" t="n">
        <v>9165935</v>
      </c>
      <c s="7" r="C3" t="n">
        <v>10170075</v>
      </c>
    </row>
    <row spans="1:3" r="4">
      <c s="4" r="A4" t="s">
        <v>959</v>
      </c>
      <c s="6" r="B4" t="n">
        <v>1706192</v>
      </c>
      <c s="6" r="C4" t="n">
        <v>1722534</v>
      </c>
    </row>
    <row spans="1:3" r="5">
      <c s="4" r="A5" t="s">
        <v>954</v>
      </c>
    </row>
    <row spans="1:3" r="6">
      <c s="3" r="A6" t="s">
        <v>958</v>
      </c>
    </row>
    <row spans="1:3" r="7">
      <c s="4" r="A7" t="s">
        <v>51</v>
      </c>
      <c s="6" r="B7" t="n">
        <v>6396511</v>
      </c>
      <c s="6" r="C7" t="n">
        <v>7181270</v>
      </c>
    </row>
    <row spans="1:3" r="8">
      <c s="4" r="A8" t="s">
        <v>959</v>
      </c>
      <c s="6" r="B8" t="n">
        <v>609363</v>
      </c>
      <c s="6" r="C8" t="n">
        <v>584370</v>
      </c>
    </row>
    <row spans="1:3" r="9">
      <c s="4" r="A9" t="s">
        <v>955</v>
      </c>
    </row>
    <row spans="1:3" r="10">
      <c s="3" r="A10" t="s">
        <v>958</v>
      </c>
    </row>
    <row spans="1:3" r="11">
      <c s="4" r="A11" t="s">
        <v>51</v>
      </c>
      <c s="6" r="B11" t="n">
        <v>2769424</v>
      </c>
      <c s="6" r="C11" t="n">
        <v>2988805</v>
      </c>
    </row>
    <row spans="1:3" r="12">
      <c s="4" r="A12" t="s">
        <v>959</v>
      </c>
      <c s="7" r="B12" t="n">
        <v>1096829</v>
      </c>
      <c s="7" r="C12" t="n">
        <v>113816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BALANCE SHEETS</vt:lpstr>
      <vt:lpstr>BALANCE SHEETS (Parenthetical)</vt:lpstr>
      <vt:lpstr>STATEMENTS OF INCOME</vt:lpstr>
      <vt:lpstr>STATEMENTS OF INCOME (Parenthet</vt:lpstr>
      <vt:lpstr>STATEMENTS OF COMPREHENSIVE INC</vt:lpstr>
      <vt:lpstr>STATEMENTS OF STOCKHOLDER'S EQU</vt:lpstr>
      <vt:lpstr>STATEMENTS OF CASH FLOWS</vt:lpstr>
      <vt:lpstr>STATEMENTS OF CASH FLOWS (Paren</vt:lpstr>
      <vt:lpstr>Summary of Significant Accounti</vt:lpstr>
      <vt:lpstr>Fair Value of Financial Instrum</vt:lpstr>
      <vt:lpstr>Investments</vt:lpstr>
      <vt:lpstr>Value of Business Acquired ("VO</vt:lpstr>
      <vt:lpstr>Variable Contracts Containing G</vt:lpstr>
      <vt:lpstr>Income Taxes</vt:lpstr>
      <vt:lpstr>Accumulated Other Comprehensive</vt:lpstr>
      <vt:lpstr>Stockholder's Equity and Statut</vt:lpstr>
      <vt:lpstr>Reinsurance</vt:lpstr>
      <vt:lpstr>Related Party Transactions</vt:lpstr>
      <vt:lpstr>Commitments and Contingencies</vt:lpstr>
      <vt:lpstr>Segment Information</vt:lpstr>
      <vt:lpstr>Summary of Significant Accoun22</vt:lpstr>
      <vt:lpstr>Summary of Significant Accoun23</vt:lpstr>
      <vt:lpstr>Fair Value of Financial Instr24</vt:lpstr>
      <vt:lpstr>Investments (Tables)</vt:lpstr>
      <vt:lpstr>Value of Business Acquired ("26</vt:lpstr>
      <vt:lpstr>Variable Contracts Containing27</vt:lpstr>
      <vt:lpstr>Income Taxes (Tables)</vt:lpstr>
      <vt:lpstr>Accumulated Other Comprehensi29</vt:lpstr>
      <vt:lpstr>Reinsurance (Tables)</vt:lpstr>
      <vt:lpstr>Related Party Transactions (Tab</vt:lpstr>
      <vt:lpstr>Segment Information (Tables)</vt:lpstr>
      <vt:lpstr>Summary of Significant Accoun33</vt:lpstr>
      <vt:lpstr>Interest -Crediting Rates for F</vt:lpstr>
      <vt:lpstr>Hierarchy of Assets and Liabili</vt:lpstr>
      <vt:lpstr>Hierarchy of Assets and Liabi36</vt:lpstr>
      <vt:lpstr>Summary of Change in Fair Value</vt:lpstr>
      <vt:lpstr>Fair Value of Financial Instr38</vt:lpstr>
      <vt:lpstr>Summary of Changes in Fair Valu</vt:lpstr>
      <vt:lpstr>Summary of Quantitative Inputs </vt:lpstr>
      <vt:lpstr>Estimated Fair Value of Assets </vt:lpstr>
      <vt:lpstr>Amortized Cost_Cost and Estimat</vt:lpstr>
      <vt:lpstr>Amortized Cost_Cost and Estim43</vt:lpstr>
      <vt:lpstr>Amortized Cost and Estimated Fa</vt:lpstr>
      <vt:lpstr>Investments - Additional Inform</vt:lpstr>
      <vt:lpstr>Amortized Cost and Estimated 46</vt:lpstr>
      <vt:lpstr>Estimated Fair Value and Gross </vt:lpstr>
      <vt:lpstr>Components of Net Unrealized Ga</vt:lpstr>
      <vt:lpstr>Change in Credit Loss Allowance</vt:lpstr>
      <vt:lpstr>Credit Quality of Mortgage Loan</vt:lpstr>
      <vt:lpstr>Summary of Securities Under Sec</vt:lpstr>
      <vt:lpstr>Summary of Securities Under Rev</vt:lpstr>
      <vt:lpstr>Collateral Maturities of Revers</vt:lpstr>
      <vt:lpstr>Notional and Fair Value for Hed</vt:lpstr>
      <vt:lpstr>Net Derivative Gains (Losses) R</vt:lpstr>
      <vt:lpstr>Maximum Potential Amount of Fut</vt:lpstr>
      <vt:lpstr>Components of Gain or Loss on D</vt:lpstr>
      <vt:lpstr>Offsetting Derivatives Assets (</vt:lpstr>
      <vt:lpstr>Offsetting Derivative Liabiliti</vt:lpstr>
      <vt:lpstr>Net Investment Income By Source</vt:lpstr>
      <vt:lpstr>Proceeds and Gross Realized Inv</vt:lpstr>
      <vt:lpstr>Net Realized Investment Gains (</vt:lpstr>
      <vt:lpstr>Credit Loss Impairments on Fixe</vt:lpstr>
      <vt:lpstr>Components of Other-Than-Tempor</vt:lpstr>
      <vt:lpstr>Change in Carrying Amount of Va</vt:lpstr>
      <vt:lpstr>Estimated Future Amortization o</vt:lpstr>
      <vt:lpstr>Change in Carrying Amount of De</vt:lpstr>
      <vt:lpstr>Change in Carrying Amount of 68</vt:lpstr>
      <vt:lpstr>Variable Contracts Containing69</vt:lpstr>
      <vt:lpstr>Variable Annuity Contracts Cont</vt:lpstr>
      <vt:lpstr>Variable Annuity Contracts Co71</vt:lpstr>
      <vt:lpstr>Changes in Variable Annuity Gua</vt:lpstr>
      <vt:lpstr>Contract Owners' Account Balanc</vt:lpstr>
      <vt:lpstr>Contract Owners' Account Bala74</vt:lpstr>
      <vt:lpstr>Reconciliation of Provision for</vt:lpstr>
      <vt:lpstr>Reconciliation of Provision f76</vt:lpstr>
      <vt:lpstr>Income Taxes - Additional Infor</vt:lpstr>
      <vt:lpstr>Deferred Tax Assets and Liabili</vt:lpstr>
      <vt:lpstr>Provision for Income Tax Expens</vt:lpstr>
      <vt:lpstr>Provision for Income Tax Asset </vt:lpstr>
      <vt:lpstr>Components of Change in Unrecog</vt:lpstr>
      <vt:lpstr>Accumulated Other Comprehensi82</vt:lpstr>
      <vt:lpstr>Reclassifications out of Accumu</vt:lpstr>
      <vt:lpstr>Stockholder's Equity and Stat84</vt:lpstr>
      <vt:lpstr>Reinsurance - Additional Inform</vt:lpstr>
      <vt:lpstr>Life Insurance Inforce (Detail)</vt:lpstr>
      <vt:lpstr>Related Party Transactions - Ad</vt:lpstr>
      <vt:lpstr>Affiliated Purchasing and Selli</vt:lpstr>
      <vt:lpstr>Commitments and Contingencies -</vt:lpstr>
      <vt:lpstr>Segment Information - Additiona</vt:lpstr>
      <vt:lpstr>Business Segment's Contribution</vt:lpstr>
      <vt:lpstr>Selected Balance Sheet Inform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47:12Z</dcterms:created>
  <dcterms:modified xmlns:dcterms="http://purl.org/dc/terms/" xmlns:xsi="http://www.w3.org/2001/XMLSchema-instance" xsi:type="dcterms:W3CDTF">2016-04-14T17:47:12Z</dcterms:modified>
  <dc:title xmlns:dc="http://purl.org/dc/elements/1.1/">Untitled</dc:title>
  <dc:description xmlns:dc="http://purl.org/dc/elements/1.1/"/>
  <dc:subject xmlns:dc="http://purl.org/dc/elements/1.1/"/>
  <cp:keywords/>
  <cp:category/>
</cp:coreProperties>
</file>